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Vessels" sheetId="12" r:id="rId12"/>
    <s:sheet name="Investment in Joint Ventures" sheetId="13" r:id="rId13"/>
    <s:sheet name="Non-Recourse Long-Term Debt" sheetId="14" r:id="rId14"/>
    <s:sheet name="Revolving Line of Credit, Recou" sheetId="15" r:id="rId15"/>
    <s:sheet name="Transactions with Related Parti" sheetId="16" r:id="rId16"/>
    <s:sheet name="Derivative Financial Instrument" sheetId="17" r:id="rId17"/>
    <s:sheet name="Fair Value Measurements" sheetId="18" r:id="rId18"/>
    <s:sheet name="Concentrations of Risk" sheetId="19" r:id="rId19"/>
    <s:sheet name="Geographic Information" sheetId="20" r:id="rId20"/>
    <s:sheet name="Commitments and Contingencies" sheetId="21" r:id="rId21"/>
    <s:sheet name="Selected Quarterly Financial Da" sheetId="22" r:id="rId22"/>
    <s:sheet name="Income Tax Reconciliation (unau" sheetId="23" r:id="rId23"/>
    <s:sheet name="Schedule II - Valuation and Qua" sheetId="24" r:id="rId24"/>
    <s:sheet name="Summary of Significant Accoun25" sheetId="25" r:id="rId25"/>
    <s:sheet name="Net Investment in Notes Recei26" sheetId="26" r:id="rId26"/>
    <s:sheet name="Net Investment in Finance Lea27" sheetId="27" r:id="rId27"/>
    <s:sheet name="Leased Equipment at Cost (Table" sheetId="28" r:id="rId28"/>
    <s:sheet name="Investment in Joint Ventures (T" sheetId="29" r:id="rId29"/>
    <s:sheet name="Non-Recourse Long-Term Debt (Ta" sheetId="30" r:id="rId30"/>
    <s:sheet name="Transactions with Related Par31" sheetId="31" r:id="rId31"/>
    <s:sheet name="Derivative Financial Instrume32" sheetId="32" r:id="rId32"/>
    <s:sheet name="Fair Value Measurements (Tables" sheetId="33" r:id="rId33"/>
    <s:sheet name="Geographic Information (Tables)" sheetId="34" r:id="rId34"/>
    <s:sheet name="Selected Quarterly Financial 35" sheetId="35" r:id="rId35"/>
    <s:sheet name="Income Tax Reconciliation (un36" sheetId="36" r:id="rId36"/>
    <s:sheet name="Organization (Narrative) (Detai" sheetId="37" r:id="rId37"/>
    <s:sheet name="Summary of Significant Accoun38" sheetId="38" r:id="rId38"/>
    <s:sheet name="Net Investment in Notes Recei39" sheetId="39" r:id="rId39"/>
    <s:sheet name="Net Investment in Notes Recei40" sheetId="40" r:id="rId40"/>
    <s:sheet name="Net Investment in Notes Recei41" sheetId="41" r:id="rId41"/>
    <s:sheet name="Net Investment in Finance Lea42" sheetId="42" r:id="rId42"/>
    <s:sheet name="Net Investment in Finance Lea43" sheetId="43" r:id="rId43"/>
    <s:sheet name="Net Investment in Finance Lea44" sheetId="44" r:id="rId44"/>
    <s:sheet name="Leased Equipment at Cost (Narra" sheetId="45" r:id="rId45"/>
    <s:sheet name="Leased Equipment at Cost (Recon" sheetId="46" r:id="rId46"/>
    <s:sheet name="Leased Equipment at Cost (Five " sheetId="47" r:id="rId47"/>
    <s:sheet name="Vessels (Narrative) (Details)" sheetId="48" r:id="rId48"/>
    <s:sheet name="Investment in Joint Ventures (N" sheetId="49" r:id="rId49"/>
    <s:sheet name="Investment in Joint Ventures (D" sheetId="50" r:id="rId50"/>
    <s:sheet name="Investment in Joint Ventures 51" sheetId="51" r:id="rId51"/>
    <s:sheet name="Non-Recourse Long-Term Debt (Na" sheetId="52" r:id="rId52"/>
    <s:sheet name="Non-Recourse Long-Term Debt (De" sheetId="53" r:id="rId53"/>
    <s:sheet name="Non-Recourse Long-Term Debt (Fi" sheetId="54" r:id="rId54"/>
    <s:sheet name="Revolving Line of Credit, Rec55" sheetId="55" r:id="rId55"/>
    <s:sheet name="Transactions with Related Par56" sheetId="56" r:id="rId56"/>
    <s:sheet name="Transactions with Related Par57" sheetId="57" r:id="rId57"/>
    <s:sheet name="Derivative Financial Instrume58" sheetId="58" r:id="rId58"/>
    <s:sheet name="Derivative Financial Instrume59" sheetId="59" r:id="rId59"/>
    <s:sheet name="Fair Value Measurements (Narrat" sheetId="60" r:id="rId60"/>
    <s:sheet name="Fair Value Measurements (Detail" sheetId="61" r:id="rId61"/>
    <s:sheet name="Concentrations of Risk (Narrati" sheetId="62" r:id="rId62"/>
    <s:sheet name="Geographic Information (Revenue" sheetId="63" r:id="rId63"/>
    <s:sheet name="Geographic Information (Long-li" sheetId="64" r:id="rId64"/>
    <s:sheet name="Commitments and Contingencies (" sheetId="65" r:id="rId65"/>
    <s:sheet name="Selected Quarterly Financial 66" sheetId="66" r:id="rId66"/>
    <s:sheet name="Income Tax Reconciliation (un67" sheetId="67" r:id="rId67"/>
    <s:sheet name="Schedule II - Valuation and Q68" sheetId="68" r:id="rId68"/>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Dec. 31, 2015</t>
  </si>
  <si>
    <t>Mar. 20, 2015</t>
  </si>
  <si>
    <t>Document And Entity Information [Abstract]</t>
  </si>
  <si>
    <t>Entity Registrant Name</t>
  </si>
  <si>
    <t>ICON LEASING FUND TWELVE, LL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25,438,880 and $18,430,584, respectively)</t>
  </si>
  <si>
    <t>Vessels (less accumulated depreciation of $2,683,605 and $1,286,547, respectively)</t>
  </si>
  <si>
    <t>Investment in joint ventures</t>
  </si>
  <si>
    <t>Other non-current assets</t>
  </si>
  <si>
    <t>Total non-current assets</t>
  </si>
  <si>
    <t>Total assets</t>
  </si>
  <si>
    <t>Current liabilities:</t>
  </si>
  <si>
    <t>Current portion of non-recourse long-term debt</t>
  </si>
  <si>
    <t>Deferred revenue</t>
  </si>
  <si>
    <t>Due to Manager and affiliates, net</t>
  </si>
  <si>
    <t>Accrued expenses and other current liabilities</t>
  </si>
  <si>
    <t>Total current liabilities</t>
  </si>
  <si>
    <t>Non-current liabilities:</t>
  </si>
  <si>
    <t>Non-recourse long-term debt, less current portion</t>
  </si>
  <si>
    <t>Seller's credits</t>
  </si>
  <si>
    <t>Other non-current liabilities</t>
  </si>
  <si>
    <t>Total non-current liabilities</t>
  </si>
  <si>
    <t>Total liabilities</t>
  </si>
  <si>
    <t>Commitments and contingencies (Note 15)</t>
  </si>
  <si>
    <t xml:space="preserve"> </t>
  </si>
  <si>
    <t>Members' equity:</t>
  </si>
  <si>
    <t>Additional members</t>
  </si>
  <si>
    <t>Manager</t>
  </si>
  <si>
    <t>Total members' equity</t>
  </si>
  <si>
    <t>Noncontrolling interests</t>
  </si>
  <si>
    <t>Total equity</t>
  </si>
  <si>
    <t>Total liabilities and equity</t>
  </si>
  <si>
    <t>Consolidated Balance Sheets (Parenthetical) - USD ($)</t>
  </si>
  <si>
    <t>Leased equipment at cost, accumulated depreciation</t>
  </si>
  <si>
    <t>Vessels less accumulated depreciation</t>
  </si>
  <si>
    <t>Consolidated Statements of Comprehensive (Loss) Income - USD ($)</t>
  </si>
  <si>
    <t>Dec. 31, 2013</t>
  </si>
  <si>
    <t>Revenue and other income:</t>
  </si>
  <si>
    <t>Finance income</t>
  </si>
  <si>
    <t>Rental income</t>
  </si>
  <si>
    <t>Time charter revenue</t>
  </si>
  <si>
    <t>(Loss) income from investment in joint ventures</t>
  </si>
  <si>
    <t>(Loss) gain on lease termination</t>
  </si>
  <si>
    <t>Gain (loss) on sale of assets, net</t>
  </si>
  <si>
    <t>Total revenue and other income</t>
  </si>
  <si>
    <t>Expenses:</t>
  </si>
  <si>
    <t>Management fees</t>
  </si>
  <si>
    <t>Administrative expense reimbursements</t>
  </si>
  <si>
    <t>General and administrative</t>
  </si>
  <si>
    <t>Interest</t>
  </si>
  <si>
    <t>Depreciation</t>
  </si>
  <si>
    <t>Credit loss, net</t>
  </si>
  <si>
    <t>Impairment loss</t>
  </si>
  <si>
    <t>Vessel operating</t>
  </si>
  <si>
    <t>Loss on disposition of assets of foreign investment</t>
  </si>
  <si>
    <t>Loss on derivative financial instruments</t>
  </si>
  <si>
    <t>Total expenses</t>
  </si>
  <si>
    <t>Net (loss) income</t>
  </si>
  <si>
    <t>Less: net income attributable to noncontrolling interests</t>
  </si>
  <si>
    <t>Net (loss) income attributable to Fund Twelve</t>
  </si>
  <si>
    <t>Other comprehensive income:</t>
  </si>
  <si>
    <t>Change in fair value of derivative financial instruments</t>
  </si>
  <si>
    <t>Reclassification adjustment for losses on derivative financial instruments due to early termination</t>
  </si>
  <si>
    <t>Currency translation adjustment during the year</t>
  </si>
  <si>
    <t>Currency translation adjustment reclassified to net income</t>
  </si>
  <si>
    <t>Total other comprehensive income</t>
  </si>
  <si>
    <t>Comprehensive (loss) income</t>
  </si>
  <si>
    <t>Less: comprehensive income attributable to noncontrolling interests</t>
  </si>
  <si>
    <t>Comprehensive (loss) income attributable to Fund Twelve</t>
  </si>
  <si>
    <t>Net (loss) income attributable to Fund Twelve allocable to:</t>
  </si>
  <si>
    <t>Weighted average number of additional shares of limited liability company interests outstanding (in unit)</t>
  </si>
  <si>
    <t>Net (loss) income attributable to Fund Twelve per weighted average additional share of limited liability company interests outstanding (in dollars per unit)</t>
  </si>
  <si>
    <t>Consolidated Statements of Changes in Equity - USD ($)</t>
  </si>
  <si>
    <t>Total</t>
  </si>
  <si>
    <t>Additional Members [Member]</t>
  </si>
  <si>
    <t>Manager [Member]</t>
  </si>
  <si>
    <t>Accumulated Other Comprehensive Loss [Member]</t>
  </si>
  <si>
    <t>Total Members' Equity [Member]</t>
  </si>
  <si>
    <t>Noncontrolling Interest [Member]</t>
  </si>
  <si>
    <t>Balance at Dec. 31, 2012</t>
  </si>
  <si>
    <t>Balance (in units) at Dec. 31, 2012</t>
  </si>
  <si>
    <t>Increase (Decrease) in Partners' Capital [Roll Forward]</t>
  </si>
  <si>
    <t>Disposition of asset of foreign investment</t>
  </si>
  <si>
    <t>Currency translation adjustments</t>
  </si>
  <si>
    <t>Distributions</t>
  </si>
  <si>
    <t>Shares of limited liability company interests repurchased</t>
  </si>
  <si>
    <t>Shares of limited liability company interests repurchased (in units)</t>
  </si>
  <si>
    <t>Balance at Dec. 31, 2013</t>
  </si>
  <si>
    <t>Balance (in units) at Dec. 31, 2013</t>
  </si>
  <si>
    <t>Investment by noncontrolling interests</t>
  </si>
  <si>
    <t>Balance at Dec. 31, 2014</t>
  </si>
  <si>
    <t>Balance (in units) at Dec. 31, 2014</t>
  </si>
  <si>
    <t>Balance at Dec. 31, 2015</t>
  </si>
  <si>
    <t>Balance (in units) at Dec. 31, 2015</t>
  </si>
  <si>
    <t>Consolidated Statements of Cash Flows - USD ($)</t>
  </si>
  <si>
    <t>Cash flows from operating activities:</t>
  </si>
  <si>
    <t>Adjustments to reconcile net (loss) income to net cash provided by operating activities:</t>
  </si>
  <si>
    <t>Rental income paid directly to lenders by lessees</t>
  </si>
  <si>
    <t>Loss (income) from investment in joint ventures</t>
  </si>
  <si>
    <t>Interest expense on non-recourse financing paid directly to lenders by lessees</t>
  </si>
  <si>
    <t>Interest expense from amortization of debt financing costs</t>
  </si>
  <si>
    <t>Net accretion of seller's credits and other</t>
  </si>
  <si>
    <t>Net loss (gain) on lease termination</t>
  </si>
  <si>
    <t>Net (gain) loss on sale of assets</t>
  </si>
  <si>
    <t>Loss on derivatives</t>
  </si>
  <si>
    <t>Changes in operating assets and liabilities:</t>
  </si>
  <si>
    <t>Collection of finance leases</t>
  </si>
  <si>
    <t>Other assets</t>
  </si>
  <si>
    <t>Interest rate swaps</t>
  </si>
  <si>
    <t>Distributions from joint ventures</t>
  </si>
  <si>
    <t>Net cash provided by operating activities</t>
  </si>
  <si>
    <t>Cash flows from investing activities:</t>
  </si>
  <si>
    <t>Purchase of equipment</t>
  </si>
  <si>
    <t>Proceeds from exercise of purchase options</t>
  </si>
  <si>
    <t>Proceeds from sale of leased assets</t>
  </si>
  <si>
    <t>Restricted cash</t>
  </si>
  <si>
    <t>Distributions received from joint ventures in excess of profits</t>
  </si>
  <si>
    <t>Investment in notes receivable, net</t>
  </si>
  <si>
    <t>Principal received on notes receivable</t>
  </si>
  <si>
    <t>Net cash provided by investing activities</t>
  </si>
  <si>
    <t>Cash flows from financing activities:</t>
  </si>
  <si>
    <t>Proceeds from non-recourse long-term debt</t>
  </si>
  <si>
    <t>Repayment of non-recourse long-term debt</t>
  </si>
  <si>
    <t>Proceeds from revolving line of credit, recourse</t>
  </si>
  <si>
    <t>Repayment of revolving line of credit, recourse</t>
  </si>
  <si>
    <t>Repurchase of shares of limited liability company interests</t>
  </si>
  <si>
    <t>Payment of debt financing costs</t>
  </si>
  <si>
    <t>Repayment of seller's credit</t>
  </si>
  <si>
    <t>Distributions to noncontrolling interests</t>
  </si>
  <si>
    <t>Distributions to members</t>
  </si>
  <si>
    <t>Net cash used in financing activities</t>
  </si>
  <si>
    <t>Effects of exchange rates on cash and cash equivalent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Principal and interest on non-recourse long-term debt paid directly to lenders by lessees</t>
  </si>
  <si>
    <t>Reclassification of net assets from leased equipment at cost to net investment in finance lease</t>
  </si>
  <si>
    <t>Principal on non-recourse long-term debt paid directly to lenders by buyers of equipment</t>
  </si>
  <si>
    <t>Vessels purchased with non-recourse long-term debt paid directly to seller</t>
  </si>
  <si>
    <t>Vessels purchased with subordinated non-recourse financing provided by seller</t>
  </si>
  <si>
    <t>Satisfaction of seller's credit netted at sale</t>
  </si>
  <si>
    <t>Reclassification of leased equipment to Vessels</t>
  </si>
  <si>
    <t>Debt financing costs netted at funding</t>
  </si>
  <si>
    <t>Equipment purchased with remarketing liability</t>
  </si>
  <si>
    <t>Interest reserve net against principal repayment of note receivable</t>
  </si>
  <si>
    <t>Termination fee paid directly to lender by lessee to settle debt obligation</t>
  </si>
  <si>
    <t>Balance due from equity investee deemed contribution in investment in joint venture</t>
  </si>
  <si>
    <t>Organization</t>
  </si>
  <si>
    <t>Organization [Abstract]</t>
  </si>
  <si>
    <t>(1) Organization ICON Leasing Fund Twelve, LLC (the “LLC”) was formed on October 3, 2006 as a Delaware limited liability company. When used in these notes to consolidated financial statements , the terms “we,” “us,” “our” or similar terms refer to the LLC and its consolidated subsidiaries. We engaged in one business segment, the business of purchasing equipment and leasing it to third parties, providing equipment and other financing, acquiri ng equipment subject to lease and, to a lesser degree, acquiring ownership rights to items of leased equipment at lease expiration. Our principal investment objective is to obtain the maximum economic return from our investments for the benefit of our me mbers. To achi eve this objective, we: (i) acquired a diversified portfolio by making investments in leases, notes receivable and other financing transaction s; (ii) paid monthly dist ributions, at our M anager’s (as defined below) discretion, to our members c ommencing the month after each member’s admission to the LLC ; (iii) reinvested substantially all undistributed cash from operations and cash from sales of equipment and other financing transactions during the operating period; and (iv) will dispose of our remaining investments and distribute the excess cash from such dispositions to our members during the liquidation period. Our Manager is ICON Capital, LLC, a Delaware limited liability company (the “Manager”). Our Manager manages and controls our busines s affairs, including, but not limited to, our equipment leases and o ther financing transactions, pursuant to the terms of our limited liability company agreement (the “LLC Agreement”) . A dditionally, our Manager has a 1% interest in our profits, losses, distributions and liquidation proceeds. Our offering period commenced on May 7, 2007 and ended on April 30, 2009. We offered shares of limited liability company interests (the “Shares”) with the intention of raising up to $410,800,000 of capital, consisti ng of 400,000 Shares at a purchase price of $1,000 per Share and an additional 12,000 Shares, which were reserved for issuance pursuant to our distribution reinvestment plan. The distribution reinvestment plan allowed investors to purchase additional Share s with distributions received from us and/or certain other funds managed by our Manager at a discounted share price of $900. We had our initial closing on May 25, 2007, the date on which we raised $1,200,000 and admitted investors that purchased Shares. Th rough April 30, 2009, we sold 348,826 Shares, including 11,393 Shares issued in connection with our distribution reinvestment plan, representing $347,686,947 of capital contributions. Through December 31, 2015 , 491 Shares have been repurchased pursuant to our repurchase plan. Our operating period commenced on May 1, 2009 and ended on April 30, 2014. Effective May 1, 2014, we commenced our liquidation period. During our liquidation period, we have sold and will continue to sell our assets and/or let out investments mature in the ordi nary course of business. If our Manager believes it would benefit our members to reinvest the proceeds received from investments in additional investments during the liquidation period, our Manager may do so. Our Manager is not paid acquisition fees or man agement fees for additional investments initiated during the liquidation period, although management fees continue to be paid for investments that were part of our portfolio prior to the commencement of the liquidation period. Members’ capital accounts are increased for their initial capital contribution plus their proportionate share of earnings and decreased by their proportionate share of losses and distributions. Profits, losses, distributions and liquidation proceeds are al located 99% to the additional members and 1% to our Manager until each additional member has (a) received distributions and liquidation proceeds sufficient to reduce its adjusted capital account to zero and (b) received, in addition, other distributions an d allocations that would provide an 8% per year cumulative return, compounded daily, on its outstanding adjusted capital account. After such time, distributions will be allocated 90% to the additional members and 10% to our Manager .</t>
  </si>
  <si>
    <t>Summary of Significant Accounting Policies</t>
  </si>
  <si>
    <t>Summary of Significant Accounting Policies [Abstract]</t>
  </si>
  <si>
    <t xml:space="preserve">( 2 ) Summary of Significant Accounting Policies Basis of Presentation and Consolidation Our accompanying consolidated financial statements have been prepared in accordance with U.S. generally accepted accounting principles (“ U.S. GAAP”). In the opinion of our Manager, all adjustments , which are of a normal recurring nature, considered necessary for a fair presentation have been included. The consolidated financial statements include our accounts and the accounts of our majority- owned subsidiaries and other controlled entities. All intercompany accounts and transactions have been eliminated in consolidation. In joint ventures wh ere we have a controlling financial interest, the financial condition and results of operations of the j 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 s in joint ventures where we have influence over financial and operational matters, generally 50% or less ownership interest, under the equity metho d of accounting. In such case s, our original investment s are recor ded at cost and adjusted for our share of earnings, lo sses, and distributions. We account for investments in joint venture s where we have virtually no influence over financial and operational matters using the cost method of accounting. In such case s, our original investment s are recorded at cost and any distributions received are recorded as revenue. All of our investments in j oint ventu res are subject to our impairment review policy. We report noncontrolling interests as a separate component of consolidated equity and net (loss) income attributable to noncontrolling interest is included in consolidated net (loss) income. The attribution of net (loss) income and comprehensive (loss) income between controlling and noncontrolling interests is disclosed on the accompanying consolidated statements of comprehensive (loss) income. Net (loss) income attributable to us per weighted average addi tional Share outstanding is based upon the weighted average number of additional Shares outstanding during the year. Cash and Cash Equivalents Cash and cash equivalents include cash in banks and highly liquid investments with original maturity dates of three months or less. Our cash and cash equi valents are held principally at thre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 ended December 31, 201 5 , the predominant cash inflows into restricted cash were related to interest income receipts associated with our leasing operations. The use of this cash was restricted pursuant to a provision in the non-recourse long-term debt agreement. For the year ended December 31, 201 4 , the predominant cash inflows into restricted c ash were related to cash contributions restricted for the purpose of maintaining certain minimum cash reserves pursuant to a provision in the non-recourse long-term debt agreement . Restricted cash is presented within other non-current assets in our consoli dated balance sheets. As a result, changes in restricted cash were classified within net cash provided by operating activities and investing activities for the years ended December 31, 2015 and 2014, respectively . Debt Financing Costs Expenses associated with the incurrence of debt are capitalized and amortized to interest expense over the term of the debt instrument using the effective interest rate method. These costs are included in other current and other non-current assets. Leased Equipment at Cost Investments in leased equipment are stated at cost less accumulated depreciation. Leased equipment is depreciated on a straight-line basis over the lease ter m, which ranges from 2 to 9 years, to the asset’s residual value. Our Manager has an investment committee that approves each new equipment lease and other financing transaction. As part of its process, the investment committee determines the estimated residual value, if any, to be used once the investment has been approved. The factors co nsidered in determining the estimated residual value include, but are not limited to, the creditworthiness of the potential lessee, the type of equipment considered, how the equipment is integrated into the potential lessee’s business, the length of the le ase and the industry in which the potential lessee operates. Residual values are reviewed for impairment in accordance wit h our impairment review policy. The residual value assumes, among other things, that the asset is utilized normally in an open, unre stricted and stable market. Short-term fluctuations in the marketplace are disregarded and it is assumed that there is no necessity either to dispose of a significant number of the assets, if held in quantity, simultaneously or to dispose of th e asset quic 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or vessel .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 folio are periodically reviewed, no less frequently than annually or when indicators of impairment exist, to determine whether events or changes in circumstances indicate that the carrying value of an asset may not be recoverable. An impairment loss will b e recognized only if the carrying value of a long-lived asset is not recoverable and exceeds its fair market value. If there is an indication of impairment, we will estimate the future cash flows (undiscounted and without interest charges) expected from t he use of the asset and its eventual disposition. Future cash flows are the future cash inflows expected to be generated by an asset less the future outflows expected to be nece ssary to obtain those inflows. If an impairment is determined to exist, the imp airment loss will be measured as the amount by which the carrying value of a long-lived asset exceeds its fair value and recorded in our consolidated statement s of comprehensive (loss) income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 The preparation of the undiscounted cash fl ows requires the use of assumptions and estimates, including the level of future rents, the residual value expected to be realized upon disposition of the asset, estimated downtime between re-leasing events and the amount of re-leasing costs. Our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 ance lease or an operating lease, based upon the terms of each lease. The estimated residual value is a critical component and can directly influence the determination of whether a lease is classified as an operating or a finance lease. For finance leas es, we capitalize, at lease inception, the total minimum lease payments receivable from the lessee, the estimated unguaranteed residual value of the equipment at lease termination and the initial direct costs related to the lease, less unearned income. Un 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 ord a reserve if we deem any receivables not collectible. The difference between the timing of the cash received and the income recognized on a straight-line basis is recognized as either deferred revenue or other assets, as appropriate. Initial direct cos ts are capitalized as a component of the cost of the equipment and depreciated over the lease term. Operating Vessels For time charters, the vessels are stated at cost less accumulated depreciation . Expenditures subsequent to the acquisition of such vessels for conversions and major improvements are capitalized when such expenditures appreciably extend the life, increase the earning capacity or improve the efficiency or safety of such vessels. We recognize revenue ratably over the period of such charters. Vessel operating expenses, repairs and maintenance are charged to expense as incurred and are included in vessel operating expenses in our consolidated sta tements of comprehensive (loss) income.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 tements of comprehen sive (loss) income using the effective interest rate method. Interest receivable related to the unpaid principal is recorded separately from the outstanding balance in our consolidated balance sheets. Upon the prepayment of a note receivable, any prepaymen t penalties and unamortized loan origination, closing and commitment fees are recorded as part of finance income in our consolidated statements of comprehensive (loss) income . Our notes receivable may contain a paid-in-kind (“PIK”) interest provision. Any PIK interest, if deemed collectible, will be added to the principal balance of the note receivable and is recorded as finance income. Credit Quality of Notes Receivable and Finance Leases and Credit Loss Reserve Our Manager monitors the ongoing credit qua 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 sure based on the current investment mix. As part of the mo nitoring process, our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 ming based on certain factors including, but not limited to, financial results, satisfying scheduled payments and compliance with financial covenants. A financing receivable is usually categorized as non-performing only when a borrower experiences financia l difficulties and has failed to make scheduled payments. Our Manager then analyzes whether the financing receivable should be placed on a non-accrual status, a credit loss reserve should be established or the financing receivable should be restructured. A s part of the assessment, updated collateral value is usually considered and such collateral value can be based on a third party industry expert appraisal or, depending on the type of collateral and accessibility to relevant published guides or market sale s data, internally derived fair value. Material events would be specifically disclosed in the discussion of ea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 ome is recognized on a cash basis. Financing receivables i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is considers the estimat ed cash flows from the financing receivable, and/ or the collateral value of the asset underlying the financing receivable when financing receivable repayment is collateral dependent. If it is determined that the impaired value of the non-performing financi ng receivable is less than the net carrying value, we will recognize a credit loss reserve or adjust the existing credit loss reserve with a corresponding charge to earnings. We then charge off a financing receivable in the period that it is deemed uncoll 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Manager of 3 % of the purchase price of the investment made by or on our behalf, including, but not limited to, the cash paid, indebtedness incurred or assumed, and the ex cess of the collateral value of the long-lived asset over the amount of the investment, if any. The costs of each transaction are amortized over the transaction term using the straight-line method for operating leases and the effective interest rate metho d for finance leases and notes receivable in our consolidated statements of comprehensive (loss) income . Costs related to leases or other financing transactions that are not consummated are expensed . Foreign Currency Translation 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average exchange rate for the period. Resulting translation adjustments are recorded as a separate component of accumul ated other comprehensive income (loss) (“AOCI”) in our consolidated balance sheets. Warrants 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 ated statements of comprehensive (loss) income . Derivative Financial Instruments We may enter into derivative transactions for purposes of hedging specific financial exposures, including movements in foreign currency exchange rates and changes in intere st rates on our non-recourse long-term debt. We enter into these instruments only for hedging underlying exposures. We do not hold or issue derivative financial instruments for purposes other than hedging, except for warrants, which are not hedges. Certai n derivatives may not meet the established criteria to be designated as qualifying accounting hedges, even though we believe that these are effective economic hedges. 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OCI, a component of equity on the consolidated balanc e sheets. Changes in the fair value of the ineffective portion of all derivatives are recognized immediately in earnings. Income Taxes We are taxed as a partnership for federal and state income tax purposes. Therefore, no provision for federal and state income taxes has been recorded since the liability for such taxes is the responsibility of each of the individual members rather than our business as a whole . We are potentially subject to New York City unincorporated business tax ( “ UBT ” ), which is imposed on the taxable income of any active trade or busines s carried on in New York City. The UBT is imposed for each taxable year at a rate of approximately 4% of taxable income that is allocable to New York City. Our federal, state and local income tax returns for tax years for which the applicable statu t es of limitations have not expired are subject to examination by the applicable taxing authorities. All penalties and interest associated with income taxes are included in general and administrative expe nse on the consolidated statements of comprehensive (loss) income . Conclusions regarding tax positions are subject to review and may be adjusted at a later date based on factors including, but not limited to, on-going analyses of tax laws, regulations and i nterpretations thereof. We did not have any material liabilities recorded related to un certain tax positions nor did we have any unrecognized tax benefits as of the periods presented herein. Use of Estimates The preparation of financial statements in conf ormity with U.S. GAAP 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 ly include the determination of credit loss reserve s , impairment losses, estimated useful lives and residual values. Actual results could differ from those estimates. Recent Accounting Pronouncements In May 2014, the Financial Accounting Standards Board (“FASB”) issued Accounting Standards Update (“ ASU ”)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 pectively with the cumulative effect recognized as of the date of adoption. In August 2015, FASB issued ASU No. 2015-14, Revenue from Contracts with Customers – Deferral of the Effective Date (“ASU 2015-14”) , which defers implementation of ASU 2014-09 by o ne year . Under such deferral, the adoption of ASU 2014-09 becomes effective for us on January 1, 2018, including interim periods within that reporting period. Early adoption is permitted, but not before our original effective date of January 1, 2017. We ar e currently in the process of evaluating the impact of the adoption of ASU 2014-09 on our consolidated financial statements. In August 2014, FASB issued ASU No. 2014-15, Pre sentation of Financial Statements – Going Concern: Disclosure of Uncertainties abo 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 al effect on our consolidated financial statements.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The adoption of ASU 2015-01 becomes effective for us on January 1, 2016, including interim periods within that reporting period. Early ado ption is permitted. The adoption of ASU 2015-01 is not expected to have a material effect on our consolidated financial statements. In February 2015, FASB issued ASU No. 2015-02, Consolidation – Amendments to the Consolidation Analysis (“ASU 2015-02”), w 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including interim period s within that reporting period. Early adoption is permitted. The adoption of ASU 2015-02 is not expected to have a material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 stent with debt discounts. ASU 2015-03 will be applied on a retrospective basis. The adoption of ASU 2015-03 becomes effective for us on January 1, 2016, including interim periods within that reporting period. Early adoption is permitted. The adoption of A SU 2015-03 is not expected to have a material effect on our consolidated financial statements. Upon adoption of ASU 2015-03, debt issuance costs associated with non-recourse long-term debt will be reclassified in our consolidated balance sheets from other non-current assets to non-recourse long-term debt, less current portion.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 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 ties for leases with lease terms greater than twelve months on the balance sheet and disclose key information about leasing arrangements. ASU 2016-02 implements changes to lessor accounting focused on conforming with certain changes made to lessee accounti 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 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t>
  </si>
  <si>
    <t>Net Investment in Notes Receivable</t>
  </si>
  <si>
    <t>Net Investment in Notes Receivable [Abstract]</t>
  </si>
  <si>
    <t xml:space="preserve"> ( 3 ) Net Investment in Notes Receivable As of December 31, 201 5 and 2014 , we had net investment in notes receivable on non - accrual status of $0 and $966,359, respectively. As of December 31, 2015, our net investment in note receivable and accrued interest related to four affiliates of Técnicas Maritimas Avanzadas, S.A. de C.V. (collectively, “TMA”) totaled $21,002,938 and $2,767,269, respectively, of which an aggregate of $3,137,479 was over 90 days past due. TMA is in technical default due to its failure to cause all four platform supply vessels to be under contract by March 31, 2015 and in payment default while available cash has been swept by the senior lender and applied to the Senior Loan (as defined elsewhere in this Note 3) in accordance with the l oan agreement. I nterest on the ICON Loan (as defined elsewhere in this Note 3) is currently being capitalized. While our note r eceivable has not been paid in accordance with the loan agreem ent, our collateral position has been strengthened as the principal balance of the Senior Loan was paid down at a faster rate. Based on, among other things, TMA’s payment history and the collateral value as of December 31, 2015, our Manager continues to believe that all contractual interest and outstanding principal payme nts under the ICON Loan are collectible. As a result, we continue to account for our net investment in note receivable related to TMA on an accrual basis despite a portion of the outstanding balance being over 90 days past due. In January 2016, the remaini ng two previously unchartered vessels had commenced employment . As a result, our Manager is currently engaged in discussions with the senior lender and TMA to amend the TMA Facility (as defined elsewhere in this Note 3) and expects that payments to us will recommence in the near future. As of December 31, 2014, there was no net investment in notes receivable that was past due 90 days or more and still accruing. Net investment in notes receivable consisted of the following : December 31, 2015 2014 Principal outstanding (1) $ 33,582,938 $ 59,474,788 Initial direct costs 115,533 522,261 Deferred fees (184,310) (645,053) Credit loss reserve (2) - (631,986) Net investment in notes receivable (3) 33,514,161 58,720,010 Less: current portion of net investment in notes receivable 4,102,738 6,482,004 Net investment in notes receivable, less current portion $ 29,411,423 $ 52,238,006 (1) As of December 31, 2015, we had no impaired loans. As of December 31, 2014, total principal outstanding related to our impaired loan of $1,598,345 was related to VAS (defined below). (2) As of December 31, 2014, the credit loss reserve of $631,986 was related to VAS. (3) As of December 31, 2014, net investment in notes receivable related to our impaired loan was $966,359. On February 29, 2012, we made a secured term loan in the amount of $2,000,000 to VAS Aero Services, LLC (“VAS”) as part of a $42,755,000 term loan facility. The loan bore interest at variable rates ranging between 12% and 14.5% per year and matured on October 6, 2014. The loan was secured by a second priority security interest in all of VAS’s assets. During the year ended December 31, 2014, VAS experienced financial hardship resulting in its failure to make the final monthly payment under the loan as we ll as the balloon payment due on the maturity date. Our Manager engaged in discussions with VAS, VAS’s owners, the senior creditor and other second lien creditors in order to put in place a viable restructuring or refinancing plan. In December 2014, this s pecific plan to restructure or refinance fell through. While discussions on other options were still ongoing, our Manager determined that we should record a credit loss reserve based on an estimated liquidation value of VAS’s inventory and accounts receiva ble. As a result, the loan was placed on non-accrual status and a credit loss reserve of $631,986 was recorded during the year ended December 31, 2014 based on our pro-rata share of the liquidation value of the collateral. The value of the collateral was based on a third-party appraisal using a sales comparison approach. As of December 31, 2014, the net carrying value of the loan was $966,359. In March 2015, the 90-day standstill period provided for in the loan agreement ended without a viable restructurin g or refinancing plan agreed upon. In addition, the senior lender continued to charge VAS forbearance fees. Although discussions among the parties were still ongoing, these factors resulted in our Manager making a determination to record an additional cred it loss reserve of $362,665 during the three months ended March 31, 2015 to reflect a potential forced liquidation of the collateral. The forced liquidation value of the collateral was primarily based on a third-party appraisal using a sales comparison app roach. On July 23, 2015, we sold all of our interest in the loan to GB Loan, LLC (“GB”) for $268,975. As a result, we recorded an additional credit loss of $334,719 during the three months ended June 30, 2015 prior to the sale. No gain or loss was recogni zed as a result of the sale. In addition, we wrote off the credit loss reserve and corresponding balance of the loan of $1,329,370 during the year ended December 31, 2015. N o finance income was recognized since the date the loan was considered impaired. Ac cordingly, no finance income was recognized for the year ended December 31, 2015. Finance income recognized on the loan prior to recording the credit loss reserve was $197,741 and $256,209 for the years ended December 31, 2014 and 2013, respectively. On S eptember 10, 2012, we made a secured term loan in the amount of $4,080,000 to Superior Tube Company, Inc. and Tubes Holdco Limited (collectively, “Superior”) as part of a $17,000,000 term loan facility . The loan bore interest at 12% per year and was for a period of 60 months. The loan was secured by, among other things, a first priority security interest in Superior’s assets, including tube manufacturing and related equipment and a mortgage on real property, and a second priority security interest in Supe rior’s accounts receivable and inventory. On January 30, 2015, Superior satisfied its obligations in connection with the loan by making a prepayment of $4,191,328, comprised of all outstanding principal, accrued interest and a prepayment fee of $122,038. A s a result, we recognized additional finance income of $50,550. On April 5, 2013, we made a secured term loan in the amount of $3,870,000 to Lubricating Specialties Company (“LSC”) as part of an $18,000,000 facility . The loan bears interest at 13.5% per y ear and mature s on August 1, 2018. The loan is secured by, among other things, a second priority security interest in LSC’s liquid storage tanks, blending lines, packaging equipment, accounts receivable and inventory. On December 11, 2013, LSC made a par tial prepayment of $1,354,500, which included a prepayment fee of $ 64,500 that was recognized as additional finance income. On September 16, 2013, we made a secured term loan in the amount of $11,000,000 to Cenveo Corp oration (“Cenveo”). The loan bo r e interest at the London Interbank Offered Rate (“LIBOR”) , subject to a 1% floor, plus 11.0% per year , and wa s for a period of 60 months. The loan wa s secured by a first priority security interest in specific equipment used to produce, print, fold, and pack age printed commercial envelopes . On July 7, 2014, Cenveo made a partial prepayment of $1,111,912 in connection with the loan, which included a net prepayment fee of $11,912. On September 30, 2015, Cenveo satisfied its obligations in connection with the lo an by making a prepayment of $6,936,875, comprised of all outstanding principal, accrued interest and a prepayment fee of $132,000. The prepayment fee was recognized as additional finance income. On July 14, 2014, we, ICON Equipment and Corporate Infrastructure Fund Fourteen, L.P . (“ Fund Fourteen ”) and ICON ECI Fund Fifteen, L.P. (“ Fund Fifteen ”), each an entity also managed by our Manager ( collectively, “ICON”) , entered into a secured term loan credit facility agreement with TMA to provide a credit facility of up to $29,000,000 (the “ICON Loan”), of which our commitment of $21,750,000 was funded on August 27, 2014 (the “TMA Initial Closing Date”). The facility was used by TMA to acquire and refinance two platform supply vessels. At inception, the loan bore interest at LIBOR, subject to a 1 % floor, plus a margin of 17%. Upon the acceptance of both vessels by TMA’s sub-charterer on September 19, 2014, the margin was reduced to 13%. On November 24, 2014, ICON entered into an amended and restated senior secured term loan credit facility agreem ent with TMA pursuant to which an unaffiliated third party agreed to provide a senior secured term loan in the amount of up to $89,000,000 (the “Senior Loan” , and collectively with the ICON Loan, the “TMA Facility” ) to acquire two additional vessels. The T 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The amendment qualified as a new loan under U.S. G AAP and therefore, we wrote off the initial direct costs and deferred revenue associated with the ICON Loan of $674, 014 as a charge against finance income. As a condition to the amendment and increased size of the TMA Facility , TMA was required to have al l four platform supply vessels under contract by March 31, 2015. Due to TMA’s failure to meet such condition, TMA has been in technical default and in payment default while available cash has been swept and applied to the S enior Loan in accordanc e with the loan agreement. I nterest on the ICON Loan is currently being capitalized. While our note receivable has not been paid in accordance with the loan agre ement, our collateral position has been strengthened as the principal balance of the Senior Loan was paid down at a faster rate. In January 2016, the remaining two previously unchartered vessels had commenced employment . As a result, our Manager is currently engaged in discussions with the senior lender and TMA to amend the TMA Facility and expects that paymen ts to us will recommence in the near future. Based on, among other things, TMA’s payment history and the collateral value as of December 31, 2015, o ur Manager continues to believe that all contractual interest and outstanding principal payments under the I CON Loan are collectible. As a result, we continue to account for our net investment in note receivable related to TMA on an accrual basis despite a portion of the outstanding balance being over 90 days past due. On September 24, 2014, we, Fund Fourteen, Fund Fifteen and ICON ECI Fund Sixteen (“Fund Sixteen”), an entity also managed by our Manager, entered into a secured term loan credit facility agreement with Premier Trailer Leasing, Inc. (“Premier Trailer”) to provide a credit facility of up to $20,000 ,000, of which our commitment of $10,000,000 was funded on such date. The loan bears interest at LIBOR, subject to a 1% floor, plus 9% per year, and is for a period of six years. The loan is secured by a second priority security interest in all of Premier Trailer’s assets, including, without limitation, its fleet of trailers, and the equity interests of Premier Trailer . On November 13, 2014, we and Fund Fourteen made secured term loans in the aggregate amount of $15,000,000 to NARL Marketing Inc. and certain of its aff iliates (collectively, “NARL”) as a part of a $30,000,000 seni or secured term loan credit facility, of which ou r commitment was $12,000,000. The loan b ore i nterest at 10.75% per year and wa s for a p eriod of three years. The loan wa s secured by a first priority security interest in all of NARL’s existing and t hereafte r acquired assets including, but not limited to, its retail and wholesale fuel equipment, including pumps and storage tanks, and a mortgage on certain real properties. On May 7, 2015, NARL made a partial prepayment on the loan of $827,333 pursuant to the e xcess cash sweep provision of the loan agreement. On July 15, 2015, NARL made a voluntary partial prepayment on the loan of $6,296,859, which included a prepayment fee of $270,000. The prepayment fee was recognized as additional finance income. On August 6 , 2015, NARL satisfied its obligations in full by making a prepayment of $4,319,854 pursuant to the excess cash sweep provision of the loan agreement, comprised of all outstanding principal and unpaid interest. Credit loss allowance activit ies for the year s ended December 31, 2015, 2014 and 2013 were as follows: Credit Loss Allowance Allowance for credit loss as of December 31, 2012 $ - Provisions - Write-offs, net of recoveries - Allowance for credit loss as of December 31, 2013 $ - Provisions 631,986 Write-offs, net of recoveries - Allowance for credit loss as of December 31, 2014 $ 631,986 Provisions 697,384 Write-offs, net of recoveries (1,329,370) Allowance for credit loss as of December 31, 2015 $ -</t>
  </si>
  <si>
    <t>Net Investment in Finance Leases</t>
  </si>
  <si>
    <t>Net Investment in Finance Leases [Abstract]</t>
  </si>
  <si>
    <t xml:space="preserve"> (4) Net Investment in Finance Leases As of December 31, 2015 and 2014, we had no net investment in finance leases on non-accrual status and no net investment in finance leases that was past due 90 days or more and still accruing. Net investment in finance leases consisted of the following: December 31, 2015 2014 Minimum rents receivable $ 74,462,976 $ 95,179,750 Estimated unguaranteed residual values 4,416,194 7,988,228 Initial direct costs 1,413,439 1,878,164 Unearned income (23,081,115) (30,760,420) Net investment in finance leases 57,211,494 74,285,722 Less: current portion of net investment in finance leases 6,630,691 12,142,423 Net investment in finance leases, less current portion $ 50,580,803 $ 62,143,299 Marine Vessels During 2009, we purchased three barges, the Leighton Mynx, the Leighton Stealth and the Leighton Eclipse, and a pipelay barge, the Leighton Faulkner (collectively, the “Leighton Vessels”), and simultaneously leased the Leighton Vessels to an affiliate of Leighton Offshore Pte. Ltd. (“Leighton”) for a period of 96 months that was scheduled to expire between June 2017 and January 2018. On May 16, 2013, Leighton provided notice to us that it was exercising its purchase options on the Leighton Vessels. On August 23, 2013, Leighton, in accordance with the terms of a bareboat charter scheduled to expire on June 25, 2017, exercised its option to purchase the Leighton Mynx from us for $25,832,445, including payment of swap-r elated expenses of $254,719. In addition, Leighton paid all break costs and legal fees incurred by us with respect to the sale of the Leighton Mynx. As a result of the termination of the lease and the sale of the vessel, we recognized additional finance in come of $562,411. A portion of the proceeds from the sale of the Leighton Mynx were used to repay Leighton ’s seller’s credits of $7,335,000 related to our original purchase of the barge as well as to satisfy third-party non-recourse debts related to the ba rge by making a payment of $ 13,290,982. As part of the repayment, the interest rate swaps related to the debts were terminated and a loss on derivative financial instruments of $210,779 was recognized. On April 3, 2014, Leighton , in accordance with the ter ms of three bareboat charters scheduled to expire between 2017 and 2018, exercised its option s and purchased the three remaining Leighton Vessels from us for an aggregate price of $155,220,900, including payment of swap-related expenses of $720,900. As a r esult of the termination of the leases and the sale of the three remaining Leighton Vessels, we recognized additional finance income of $ 57,248,440. A portion of the aggregate purchase price due from the exercise of the purchase option s was used to satisfy the Leighton seller’s credits of $47,421,000 related to our original purchase of the three Leighton Vessels as well as to satisfy our non-recourse debt obligations with Standard Chartered Bank (“Standard Chartered”) of $38,425,536. On March 21, 2014, a joint venture owned 75% by us, 12.5% by Fund F ourteen and 12.5% by Fund F ifteen , through two indirect subsidiaries, entered into memoranda of agreement to purchase two LPG tanker vessels, the EPIC Bali and the EPIC Borneo (f/k/a the SIVA Coral and the SIV A Pearl , respectively) (collectively, the “SIVA Vessels”), from Siva Global Ships Limited (“Siva Global”) for an aggregate purchase price of $41,600,000. The EPIC Bali and the EPIC Borneo were delivered on March 28, 2014 and April 8, 2014, respectively. Th e SIVA Vessels were bareboat chartered to an affiliate of Siva Global for a period of eight years upon the delivery of each respective vessel. The SIVA Vessels were each acquired for approximately $3,5 5 0,000 in cash, $12,400,000 of financing through a seni or secured loan from DVB Group Merchant Bank (Asia) Ltd. (“DVB”) and $4,750,000 of financing through a subordinated, non-interest-bearing seller’s credit. Coal Drag Line On July 9, 2012, Patriot Coal Corporation (“Patriot Coal”) and substantially all of its subsidiaries, including Magnum Coal Company, LLC (“Magnum”), commenced a voluntary Chapter 11 proceeding in the Bankruptcy Court in the Southern District of New York. On March 11, 2013, we amended our lease with Magnum to expire on August 1, 2015 . The terms of the amendment resulted in the reclassification of the lease fro m an operating lease to a finance lease. On May 12, 2015, Patriot Coal commenced a voluntary Chapter 11 proceeding in the Bankruptcy Court for the Eastern District of Virginia. On July 24, 2015, Patriot Coal notified us that it was terminating the lease prior to its expiration date and that it would not be making the balloon payment of $4,866,000 due at the end of the lease term. After extensive negotiations, we agreed with Patriot Coal to extend the term of the lease by one month with an additional lease payment of $150,000 and to reduce the balloon payment to $700,000, subject to the bankruptcy court’s approval. As a result, the finance lease was placed on non-accrual status and a cred it loss of $4,151,594 was recorded during the three months ended June 30, 2015. After obtaining the bankruptcy court’s approval, our bankruptcy claim against Patriot Coal was strengthened from an unsecured to an administrative claim. In August 2015, title to the leased equipment was transferred to Patriot Coal upon our receipt of the additional lease payment and the reduced balloon payment. For the years ended December 31, 2015, 2014 and 2013, we recognized finance income of $159,694 ( of which $150,000 was recognized on a cash basis), $46,057 and $53,332, respectively. No gain or loss was recognized as a result of the sale of leased equipment. Mining Equipment On March 4, 2014, a joint venture owned 60% by us, 15% by Fund Fourteen, 15% by Fund Fifteen and 10% by Fund Sixteen purchased mining equipment from an affiliate of Blackhawk Mining, LLC ( “ Blackhawk ”). Simultaneously, the mining equipment was leased to Bla ckhawk and its affiliates for four years. The aggregate purchase price for the mining equipment of $25,359,446 was funded by $17,859,446 in cash and $7,500,000 of non-recourse long-term debt. On October 27, 2015, the joint venture amended the lease with Bl ackhawk to waive Blackhawk’s breach of a financial covenant during the nine months ended September 30, 2015 in consideration for a partial prepayment of $3,502,514, which included an amendment fee of $75,000. In addition, corresponding amendments were made to certain payment and repurchase provisions of the lease to account for the partial prepayment. On December 8, 2015, the joint venture further amended the lease with Blackhawk to add and revise certain financial covenants. The joint venture received an additional amendment fee of $75,000 . Trucks and Trailers On March 28, 2014, a joint venture owned 60% by us, 27.5% by Fund Fifteen and 12.5% by Fund Sixteen purchased trucks, trailers and other equipment from subsidiaries of D&amp;T Holdings, LLC (“D&amp;T”) for $ 12,200,000. Simultaneously, the trucks, trailers and other equipment were leased to D&amp;T and its subsidiaries for 57 months. On September 15, 2014, the lease agreement with D&amp;T was amended to allow D&amp;T to increase its capital expenditure limit. In considera tion for agreeing to such increase , lease payments of $1,480,000 that were scheduled to be paid in 2018 were paid by October 31, 2014. In addition, the joint venture received an amendment fee of $100,000, which was to be recognized as finance income throu ghout the remaining lease term. On January 15, 2016, D&amp;T satisfied its remaining lease obligation s by making a prepayment of $8,000,000. In addition, D&amp;T exercised its option to repurchase all assets under the lease for $1, upon which title was tr ansferred. Non-cancelable minimum annual amounts due on investment in finance leases over the next five years and thereafter were as follows at December 31, 2015 : Years Ending December 31, 2016 $ 12,151,413 2017 13,374,444 2018 8,230,569 2019 4,270,500 2020 4,282,200 Thereafter 32,153,850 $ 74,462,976</t>
  </si>
  <si>
    <t>Leased Equipment at Cost</t>
  </si>
  <si>
    <t>Leased Equipment at Cost [Abstract]</t>
  </si>
  <si>
    <t xml:space="preserve"> ( 5 ) Leased Equipment at Cost Leased equipment at cost consisted of the following: December 31, 2015 2014 Offshore oil field services equipment $ 84,324,285 $ 84,324,285 Mining equipment 6,858,074 6,858,074 Leased equipment at cost 91,182,359 91,182,359 Less: accumulated depreciation 25,438,880 18,430,584 Leased equipment at cost, less accumulated depreciation $ 65,743,479 $ 72,751,775 Depreciation expense was $7,008,296, $ 5,841,428 and $ 29,824,603 for the years ended December 31, 2015 , 2014 and 2013 , respectively. Marine Vessels and Equipment On March 24, 2009, we and Swiber Engineering Ltd. (“Swiber ”) entered into a joint venture owned 51% by us and 49% by Swiber for the purpose of purchasing a 300-man accommodation and work barge, the Swiber Chateau . Simultaneously with the purchase, the barge was chartered to Swiber for ninety-six months. The Swibe r Chateau was purchased for $42,500,000, which was funded by (i) a $19,125,000 equity investment from us, (ii) an $18,375,000 contribution-in-kind by Swiber and (iii) a subordinated, non-recourse and unsecured $5,000,000 payable. The payable bears interest at 3.5% per year, is only required to be repaid after we achieve our minimum targeted return and is recorded within other non-current liabilities on our consolidated balance sheets. On May 22, 2013, we entered into a termination agreement with AET Inc. Limited (“AET”) whereby AET returned the aframax tanker, the Eagle Centaurus , to us prior to the scheduled charter termination date of November 13, 2013. AET paid an early termination fee of $1,400,000 and the balance of the charter hire through the end of the original charter term of $ 1,487,375. On June 5, 2013, the Eagle Centaurus was sold to a third party for $6,688,955. We recognized a net gain of $197,087 from the transactions, comprised of a gain on lease termination of $2,887,375 and a loss on sale of assets of $2,690,288. On August 6, 2013, we entered into a termination agreement with AET whereby AET returned the aframax tanker, the Eagle Auriga , to us prior to the scheduled charter termina tion date of November 14, 2013. AET paid an early terminati on fee of $1,400,000 and the balance of the charter hire through the end of the original charter term of $1,505,625. On August 15, 2013, the Eagle Auriga was sold to a third party for $5,578,716. We recognized a net gain of $157,385 from the transactions, comprised of a gain on lease termination of $2,905,625 and a loss on sale of assets of $2,748,240. On October 17, 2013, two joint ventures owned 64.3% by us and 35.7% by ICON Income Fund Ten Liquidating Trust, an entity in which our M anager acted as Manag ing Trustee , entered into two termination agreements wit h AET whereby AET returned two a framax tankers, the Eagle Carina and the Eagle Corona, to us prior to the scheduled charter termination date of November 14, 2013 and paid early termination fees of $2, 800,000. On November 7, 2013, the Eagle Carina and the Eagle Corona were sold to third parties for $ 12,568,944. The joint ventures recognized total net gains of $1,777,046 from the transactions, comprised of gains on lease terminations of $3,034,010 and lo sses on sale of assets of $1,256,964. During the year ended December 31, 2013, several potential counterparties with whom our Manager was discussing re-leasing opportunities for the Eagle Carina, the Eagle Corona, the Eagle Auriga and the Eagle Centaurus (collectively, the “Eagle Vessels”) terminated negotiations, which was an indicator that the Eagle Vessels’ carrying value may be further impaired. Consequently, we performed impairment testing on the Eagle Vessels based on the contractual cash flows for t he remaining term of the lease and the estimated residual value of each vessel. As a result, we recognized an aggregate impairment loss of $1,770,529 for the year ended December 31, 2013. Projected future scrap rates were a critical component of these anal yses. On June 12, 2014, a joint venture owned 75% by us, 12.5% by Fund Fourteen and 12.5% by Fund Fif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interest-bearing seller’s credit. Minin g Equipment On September 18, 2014, a joint venture owned 55.817% by us and 44.183% by Hardwood Partners, LLC (“Hardwood”) purchased mining equipment for $6,789,928. The equipment is subject to a 36-month lease with Murray Energy Corporation and certain of its affiliates (collectively, “Murray”), which expires on September 30, 2017. Aggregate annual minimum future rentals receivable from our non-cancelable leases related to our leased equipment at cost and vessels over the next five years and thereafter consisted of the fol lowing at December 31, 2015 : Years Ending December 31, 2016 $ 14,152,554 2017 7,918,291 2018 4,679,250 2019 4,641,000 2020 4,653,750 Thereafter 15,899,250 $ 51,944,095</t>
  </si>
  <si>
    <t>Vessels</t>
  </si>
  <si>
    <t>Vessels [Abstract]</t>
  </si>
  <si>
    <t>(6 ) Vessels On April 1, 2014, the Aegean Express and the Arabian Express were returned to us in accordance with the terms of the charters . Upon redelivery, the bareboat charters were terminated and we assumed the underlying time charters for the vessels. As we assumed operational responsibility of the vessels, we simultaneously contracted with Fleet Ship Management Inc. (“Fleet Ship”) to manage the vessels on our behalf. Accordingly, these vessels have been reclassified to Vessels on our consolida ted balance sheets. The time charters for the Aegean Express and the Arabian Express are scheduled to expire on March 30, 2016 and July 13, 2016, respectively. Depreciation expense was $1,397,058 and $ 1,286,547 for the years ended December 31, 2 015 and 2014 , respectively. In connection with our annual impairment review for the year ended December 31, 2013, our Manager concluded that the carrying values of the Aegean Express and the Arabian Express were not recoverable and determined that an impairment existed. That determination was based on a forecast of undiscounted contractual cash flows for the remaining terms of the leases and non-contractual cash flows based on a weighted average probability of alternate opportunities of re-leasing or disposing of the two containership vessels. Projected future scrap rates were a critical component of those analyses as well as negotiated rates related to re-leasing the two vessels. Based on our Manager’s re view, the net book values of the Aegean Express and the Arabian Express exceeded the estimated undiscounted cash flows and exceeded the fair values and, as a result, we recognized an aggregate impairment loss of $13,020, 226 for the year ended December 31, 2013. During the year ended December 31, 2015 , based on (i) the upcoming time charter expirations with no exp ectation that such charters would be renewed or timely replaced with new longer-term charter agreements and (ii) current low time charter rates in the market , our Manager performed impairment analys e s and concluded that the carrying value s of the Aegean Express and the Arabian Express w ere not recoverable and that impairment existed. Our Manager estimated the fair market value s of the vessels ba sed on third-party valuations using a sales comparison approach. Based upon our Manager’s assessment, the net book values of the Aegean Express and the Arabian Express exceeded their estimated undiscounted cash flows and their fair values and, as a result, we recognized an aggr egate impairment loss of $11,149,619 for the year ended Decemb er 3 1 , 2015 .</t>
  </si>
  <si>
    <t>Investment in Joint Ventures</t>
  </si>
  <si>
    <t>Investments in Joint Ventures [Abstract]</t>
  </si>
  <si>
    <t>( 7 ) Investment in Joint Ventures On March 29, 2011, ICON AET Holdings, LLC (“ICON AET Holdings”), a joint venture owned 25% by us and 75% by Fund Fourteen , acquired two aframax tankers and two very large crude carriers (the “VLCCs”). Our contribution to the joint venture was $12,166,393 . The a framax tankers were each acquired for $13,000,000 and simultaneously bareboat chartered to AET for a period of three years. The VLCCs were each acquired for $72,000,000 and simultaneously bareboat ch artered to AET for a period of 10 years. On April 14, 2014 and May 21, 2014, upon expiration of the leases with AET, the joint venture sold the aframax tankers, the Eagle Otome and the Eagle Subaru, to third-party purchasers for an aggregate price of $14,8 2 1 , 890 . As a result, the joint venture recognized an aggregate gain on sale of assets of $2,229,932 . Our share of such gain was $557,483, which is included within income from investment in joint ventures on our consolidated statements of comprehensive (los s) income. Information as to the financial position of ICON AET Holdings is summarized as follows: Years Ended December 31, 2015 2014 Total assets $ 108,259,773 $ 121,801,052 Current liabilities $ 15,859,472 $ 26,714,977 Non-current liabilities $ 53,067,952 $ 61,617,780 Information as to the results of operations of ICON AET Holdings is summarized below: Years Ended December 31, 2015 2014 2013 Revenue $ 19,802,349 $ 23,274,344 $ 25,673,722 Net income $ 5,393,057 $ 6,180,849 $ 6,935,415 Our share of net income $ 1,348,264 $ 1,545,212 $ 1,733,854 On December 22, 2011, a joint venture owned 25% by us and 75% by Fund Fourteen made a $20,124,000 subordinated term loan to Jurong Aromatics Corporation Pte. Ltd. (“JAC”) as part of a $171,050,000 term loan facility. The loan initially bore interest at rates ranging between 12.5 % and 15% per year and matures in January 2021. The loan is secured by a second priority security interest i n all of JAC’s assets, which include, among other things, all equipment, plant and machinery associated with a condensate splitter and aromatics complex. On May 15, 2013, a joint venture owned 21% by us, 39% by ICON Leasing Fund Eleven, LLC (“ Fund Eleven ”), an entity also managed by our Manager, and 40% by Fund Fifteen purchased a portion of a $208,038,290 subor dinated credit facility for JAC from Standard Chartered for $28,462,500 . The subordinated credit facility initially b ore interest at rat es ranging between 12.5% and 15 % per year and matures in January 2021. The subordinated credit facility is secured by a second priority security interest in all of JAC’s assets, which include, among other things, all equipment, plant and machinery associated with a condensate splitter and aromatics complex. Our initial contribution to the joint venture was $6,456,034. As of March 31, 2015, JAC was in technical default of the loan and facility as a result of its failure to provide certain financial data to the joint ventures. In addition, JAC realized lower than expected operating results caused in part by a temporary shutd own of its manufacturing facility due to technical constraints that have since been resolved. As a result, JAC failed to make the expected payments that were due to the joint ventures during the three months ended March 31, 2015. Although these delayed pa yments did not trigger a payment default under the loan and facility agreements, the interest rate payable by JAC under the loan and facility increased from 12.5% to 15.5%. During the three months ended June 30, 2015, an expected tolling arrangement did n ot commence and JAC’s stakeholders were unable to agree upon a restructuring plan. As a result, the manufacturing facility had not yet resumed operations and JAC continued to experience liquidity constraints. Accordingly, our Manager determined that there was doubt regarding the joint ventures’ ultimate collectability of the loan and facility. Our Manager visited JAC’s facility and engaged in discussions with JAC’s other stakeholders to agree upon a restructuring plan. Based upon such discussions, which inc luded a potential conversion of a portion of the loan and facility to equity and/or a restructuring of the loan and facility, our Manager believed that the joint ventures may potentially not be able to recover approximately $13,500,000 to $47,300,000 of th e outstanding balance due from JAC under the loan and facility as of June 30, 2015. During the three months ended June 30, 2015, the joint ventures recognized a total credit loss of $33,264,710, which our Manager believed was the most likely outcome based upon the negotiations at the time. Our share of the total credit loss for the three months ended June 30, 2015 was $7,834,118. During the three months ended June 30, 2015, the joint ventures placed the loan and facility on non-accrual status and no finance income was recognized. During the three months ended September 30, 2015, JAC continued to be non-operational and therefore not able to service interest payments under the loan and facility. Discussions between the senior lenders and certain other stakeholders of JAC ended as the senior lenders did not agree to amendments to their credit facilities as part of the broader restructuring that was being contemplated. As a result, JAC entered receivership on September 28, 2015. At September 30, 2015, our Manager reassessed the collectability of the loan and facili ty by considering the following factors: (i) what a potential buyer may be willing to pay to acquire JAC based on a comparable enterprise value derived from EBITDA multiples and (ii) the average trading price of unsecured distressed debt in comparable indu stries. Our Manager also considered the proposed plan of converting a portion of the loan and facility to equity and/or restructuring the loan and facility in the event that JAC’s stakeholders recommenced discussions. Based upon such reassessment, our Mana ger believed that the joint ventures may potentially not be able to recover approximately $41,200,000 to $51,000,000 of the outstanding balance due from JAC under the loan and facility prior to recording the initial total credit loss. During the three mont hs ended September 30, 2015, the joint ventures recognized a total credit loss of $16,856,310, which our Manager believed was the most likely outcome derived from its reassessment. Our share of the total credit loss for the three months ended September 30, 2015 was $3,856,928. In January 2016, our Manager engaged in further discussions with JAC’s other subordinated lenders and the Receiver regarding a near term plan for JAC’s manufacturing facility. Based upon such discussions, our Manager anticipates that a one-year tolling arrangement with JAC’s suppliers will be implemented during the first half of 2016 to allow JAC’s facility to recommence operations. Although our Manager believes that the marketability of JAC’s facility should improve if and when the fa cility recommences operations, our Manager does not anticipate that JAC will make any payments to the joint ventures while operating under the expected tolling arrangement. Our Manager updated the collectability analysis under the loan and facility as of D ecember 31, 2015 and determined that comparable enterprise values derived from EBITDA multiples and trading prices of unsecured distressed debt in comparable industries each decreased. In addition, our Manager considered that, as of December 31, 2015, (i) a tolling arrangement with JAC’s suppliers did not commence as originally anticipated; (ii) no further discussions occurred between JAC, the joint ventures, the senior lenders and certain other stakeholders of JAC regarding a restructuring plan and (iii) J AC’s manufacturing facility continues to be non-operational. Based upon these factors, our Manager believes that the joint ventures’ ultimate collectability of the loan and facility may result in less of a recovery from its prior estimate. As a result, our Manager determined to record an additional total credit loss of $10,137,863, which our Manager believes is the most likely outcome derived from its reassessment as of December 31, 2015. Our share of the total credit loss for the three months ended Decembe r 31, 2015 was $2,319,835. An additional credit loss may be recorded in future periods based upon future developments of the receivership process or if the joint ventures’ ultimate collectability of the loan and facility results in less of a recovery from their current estimate. Our Manager has also assessed impairment under the equity method of accounting for our investment in the joint ventures and concluded that they are not impaired. For the years ended December 31, 2015, 2014 and 2013, the joint ventures recognized finance income of $2,136,688, $7,356,011 and $5,202,278 , respectively , prior to the loan and the facility being placed on non-accrual status . As of December 31, 2015 and 2014, the total net investment in notes receivable held by the joint ventu res was $10,137,863 and $67,340,800, respectively, and our total investment in the joint ventures was $2,324,885 and $ 15,838,805, respectively. On September 12, 2013, a joint venture owned by us, Fund Eleven and Fund Sixteen purchased mining equipment fo r $ 15,106,570 . The equipment was subject to a 24-month lease with Murray. On December 1, 2013 and February 1, 2014, Fund Sixteen contributed capital of $933,678 and $1,725,517, respectively , to the joint venture, inclusive of acquisition fees. Subsequent t o Fund Sixteen’s second capital contribution, the joint venture was owned 13.2% us, 67% by Fund Eleven and 19.8% by Fund Sixteen. As a result, we received corresponding returns of capital . The lease was scheduled to expire on September 30, 2015, but was ex tended for one month with an additional lease payment of $635,512. On October 29, 2015, Murray purchased the equipment pursuant to the terms of the lease for $2,991,400. As a result, a gain on sale of assets of $448,710 was recognized by the joint venture, of which our share was $59,230. Pursuant to a remarketing agreement with a third party, the joint venture paid an aggregate remarketing fee of $766,466 as part of the transaction. On October 7, 2013, ICON Pliant, LLC (“ICON Pliant”), a joint venture owned 45% by us and 55% by Fund Eleven, upon the expiration of the lease with Pliant Corporation (“Pliant”), sold the plastic processing and printing equipment to Pliant for $7,000,000. Our share of the gain on sale of assets was $1,078,335. Information as to the results of operations of ICON Plian t, LLC is summarized as follows: Years Ended December 31, 2015 2014 2013 Revenue $ - $ - $ 4,625,994 Net income $ - $ - $ 2,444,639 Our share of net income $ - $ - $ 1,100,088</t>
  </si>
  <si>
    <t>Non-Recourse Long-Term Debt</t>
  </si>
  <si>
    <t>Non-Recourse Long-Term Debt [Abstract]</t>
  </si>
  <si>
    <t>(8 ) Non-Recourse Long-Term Debt As of December 31, 2015 and 2014, we had the follow ing non-recourse long-term debt: December 31, Counterparty 2015 2014 Maturity Rate DVB Group Merchant Bank (Asia) Ltd. $ 43,770,000 $ 48,250,000 2021-2022 5.04%-6.1225% People's Capital and Leasing Corp. 4,279,520 5,916,785 2018 6.50% NXT Capital, LLC (1) - 5,029,001 2018 7.50% Total non-recourse long-term debt 48,049,520 59,195,786 Less: current portion of non-recourse long-term debt 6,205,639 7,332,765 Total non-recourse long-term debt, less current portion $ 41,843,881 $ 51,863,021 (1) On September 30, 2015, we satisfied our non-recourse long-term debt obligations to NXT (defined below) as a result of the prepayment by Cenveo. All of our non-recourse long-term debt obligations consist of notes payable in which the lender has a security interest in the underlying assets. If the borrower were to default on the underlying lease or loan , resulting in our default on the non-recourse long-term debt, the assets could be foreclosed upon and the proceeds would be remitted to the lender in extinguishment of that debt. As of December 31, 2015 and 2014, the total carrying value of assets subject to non-recourse long term debt wa s $87 ,131,546 and $107 ,226,456, respectively. On April 3, 2014, a portion of the proceeds from the sale of the remaining three Leighton Vessels were used to satisfy our related non-recourse debt obligations with Standard Chartered of $38,425,536. On Oc tober 31, 2013, we borrowed $7,150,000 of non-recourse long-term debt from NXT Capital, LLC (“NXT”) secured by our inter est in the secured term loan to and collateral from Cenveo. The loan was scheduled to mature on October 1, 2018 and bore interest at LIBOR , subject to a 1% floor, plus 6.5% per year. As a result of the partial prepayment by Cenveo, on July 7, 2014 we partially paid down our non-recourse long-te rm debt with NXT by making a payment of $702,915 . On September 30, 2015, as a res ult of the prepayment by Cenveo, we satisfied our non-recourse long-term debt obligations with NXT by making a prepayment of $4,223,432. On March 4, 2014, a joint venture owned 60% by us, 15% by Fund Fourteen, 15% by Fund Fifteen and 10% by Fund Sixteen f inanced the acquisition of certain mining equipment that is on lease to Blackhawk and its affiliates by entering into a non-recourse loan agreement with People’s Capital and Leasing Corp. (“People’s Capital”) in the amount of $7,500,000. People’s Capital received a first priority security interest in such mining equipment. The loan bears interest at a rate of 6.5% per year and matures on February 1, 2018. A joint venture owned 75% by us, 12.5% by Fund Fou rteen and 12.5% by Fund Fifteen financed the acquis ition of the SIVA Vessels by entering into a non-recourse loan agreement with DVB in the amount of $24,800,000. The loan bears interest at a rate of 6.1225% per year and matures on March 25, 2022. On May 12, 2014, we satisfied our non-recourse debt oblig ations related to the Aegean Express and the Arabian Express by making a payment in the aggregate amount of $ 5,988,638 to BNP Paribas. A joint venture owned 75% by us, 12.5% by Fund Fou rteen and 12.5% by Fund Fifteen financed the acquisition of an offshore supply vessel from Pacific Crest by entering into a non-recourse loan agreement with DVB in the amount of $26,000,000. The senior secured loan bears interest at a rate of 5.04% per year and matures on June 24, 2021. As of December 31, 2015 and 2014 , we had capitalized net debt financing costs of $ 610,405 and $ 786,841 , respectively. For the years ended December 31, 2015 , 2014 and 2013 , we recognized additional interest expense of $ 176,435 , $ 617,069 and $ 691,194 , respectively, related to the amortization of debt financing costs. As of December 31, 2015 and 2014 , we had non-recourse long-term debt obligatio ns of $ 48,049,520 and $ 59,195,786 , respectively, with maturity dates ranging from February 1 , 201 8 to March 25, 2022 , and interest rates ranging from 5.04% to 7 .50 % per year . The aggregate maturities of non-recourse long-term debt over the next five years and thereafter were as f ollows at December 31, 2015 : Years Ending December 31, 2016 $ 6,205,639 2017 6,477,928 2018 5,050,953 2019 4,700,000 2020 4,700,000 Thereafter 20,915,000 $ 48,049,520 At December 31, 2015 , we were in compliance with all covenants related to our non-recourse long-term debt.</t>
  </si>
  <si>
    <t>Revolving Line of Credit, Recourse</t>
  </si>
  <si>
    <t>Revolving Line of Credit, Recourse [Abstract]</t>
  </si>
  <si>
    <t>(9 ) Revolving Line of Credit, Recourse We entered into an agreement with California Bank &amp; Trust (“CB&amp;T”) for a revolving line of credit through March 31, 2015 of up to $10,000,000 (the “Facility”), which was secured by all of our assets not subject to a first priority lien. Amounts available under the Facility were subject to a borrowing base that was determined, subject to certain limitations, by the present value of future receivables under certain loans an d lease agreements in which we had a beneficial interest. The interest rate for general advances under the Facility was CB&amp;T’s prime rate. We could have elected to designate up to five advances on the outstanding principal balance of the Facility to be ar interest at LIBOR plus 2.5% per year. In all instances, borrowings under the Facility were subject to an interest rate floor of 4.0% per year. In addition, we were obligated to pay an annualized 0.50% fee on unused commitments under the Facility. On F ebruary 28, 2014 and March 31, 2014, we drew down $3,000,000 and $7,000,000, respectively, under the Facility. On November 6, 2014, we repaid the $10,000,000. On December 22 , 2014, the Facility with CB&amp;T was terminated. There were no obligations outstanding as of the date of the termination.</t>
  </si>
  <si>
    <t>Transactions with Related Parties</t>
  </si>
  <si>
    <t>Transactions with Related Parties [Abstract]</t>
  </si>
  <si>
    <t>( 10 ) Transactions with Related Parties We pay or paid our Manager ( i ) management fees ranging from 1% to 7% based on a percentage of the rentals and other contractual payments recognized either directly by us or through our joint ventures and (ii) acquisition fees, through the end of the operating period, of 3% of the purchase price (including indebtedness incurred or assumed therewith) of, or the value of the long-lived assets secured by or subject to, each of our investments. Our Manager is not pa id acquisition fees or management fees for additional investments initiated during the liquidation period, although management fees continue to be paid for investments that were part of our portfolio prior to the commencement of the liquidation period. In addition, our Manager is reimbursed for administrative expenses incurred in connection with our operations. Our Manager also has a 1% interest in our profits, losses, distributions and liquidation proceeds. Our Manager performs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 s under the leases and the payment of operating expenses. Administrative expense reimburs ements are costs incurred by our Manager or its affiliates on our b ehalf that are necessary to our operations. These costs include our Manager’s and its affiliates’ l egal, accounting, investor relations and operations personnel costs, as well as professional fees and other costs that are charged to us based upon the percentage of time such personnel dedicate to us . Excluded are salaries and related costs, office rent, travel expenses and other administrative costs incurred by individuals wi th a controlling interest in our Manager. We paid distributions to our Manager of $ 383,282 , $ 255,127 and $ 262,158 for the years ended December 31, 2015 , 2014 and 2013 , respectively. Our Manager’s interest in our net (loss) income for the years ended December 31, 2015 , 2014 and 2013 was $ (217,137) , $ 598,803 and $ (93,774) , resp ectively. Fees and other expenses incurred by us to our Manager or its affiliates were as follows: Years Ended December 31, Entity Capacity Description 2015 2014 2013 ICON Capital, LLC Manager Acquisition fees (1) $ - $ 3,884,570 $ 1,975,062 ICON Capital, LLC Manager Management fees (2) 1,404,272 1,918,023 3,247,710 ICON Capital, LLC Manager Administrative expense reimbursements (2) 1,744,189 4,785,387 2,284,264 $ 3,148,461 $ 10,587,980 $ 7,507,036 (1) Amount capitalized and amortized to operations. (2) Amount charged directly to operations. At December 31, 2015 and 2014 , we had a net payable due to our Manager and affiliates of $ 437,925 and $ 2,798,414 , respectively, primarily related to adminis trative expense reimbursements. During the year ended December 31, 2015, we settled our related party receivable of $142,500 due from a joint venture owned 25% by us and 75% by Fund Fourteen by converting it into an additional contribution to the joint venture. Our and Fund Fourteen’s proportionate ownership in the joint ventu re did not change as a result of this conversion. The administrative expense reimbursements incurred during the year ended December 31, 2014 included approximately $2,100,000 of professional fees and other costs incurred in connection with our Manager’s pr oposed sale of our assets during our liquidation period. Our Manager may continue to incur additional professional fees and costs on our behalf as it continues to pursue the sale of our assets in one or more strategic transactions.</t>
  </si>
  <si>
    <t>Derivative Financial Instruments</t>
  </si>
  <si>
    <t>Derivative Financial Instruments [Abstract]</t>
  </si>
  <si>
    <t>(1 1 )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 y not meet the established criteria to be designated as qualifying accounting hedges, even though we believe that these are effective economic hedges. We recognize all derivative financial instruments as eit her assets or liabilities on our consolidated ba lance sheets and measure those instruments at fair value. Changes in the fair value of such instruments are recognized immediately in earnings unless certain criteria are met. These criteria demonstrate that the derivative is expected to be highly effectiv e at offsetting changes in the fair value or expected cash flows of the underlying exposure at both the inception of the hedging relationship and on an ongoing basis and include an evaluation of the counterparty risk and the impact, if any, on the effectiv eness of the derivative. If these criteria are met, which we must document and assess at inception and on an ongoing basis, we recognize the changes in fair value of such instruments in AOCI , a component of equity on our consolidated balance sheets. Change 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 ing interest rate derivatives are to add stability to in terest expense and to manage our exposure to interest rate movements on our variable non-recourse debt. Our strategy to accomplish th ese objective s is to match t he projected future cash flows with the underlying debt service. Each interest rate swap inv olves the receipt of floating- rate interest payments from the counterparty in exchange for us making fixed- rate interest payments over the life of the agreement wit 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 ing and the fair value of our derivatives is in a liability position , we consider the counterparty risk to be remote. As of December 31, 2015 and 2014 , we no longer hold any derivative financial instruments. Non-designated Derivatives On April 1, 2014, our only remaining interest rate swap with Standard Chartered that was not designated and not qualifying as a cash flow hedge was terminated prior to its maturity date. The lessee to the transaction associated with this interest rate swap was respons ible for all costs related to such termination. Additionally, we held warrants for purposes other than hedging. On July 21, 2014, we exercised all of such warrants for cash consideration. All changes in the fair value of the interest rate swap and the warr ants were recorded directly in earnings, which was included in gain or loss on derivative financial instruments. Our derivative financial instrument s not designated as hedging instrument s generated a loss on derivative financial instruments on our consoli dated statements of comprehensive (loss) income for the years ended December 31 , 201 5, 2014, and 2013 of $0, $13,699 and $187,692, respectively. The loss recorded for the year ended December 31, 2014 was comprised of a gain of $32,618 relating to interest rate swap contracts and a loss of $46,317 relating to warrants. The loss recorded for the year ended December 31, 2013 was comprised of losses of $180,323 relating to interest rate swap contracts and $7,369 relating to warrants. These amounts were recorded as a component of loss on derivative financial instruments on our consolidated statements of comprehensive (loss) income. Designated Derivatives On April 1, 2014, our two interest rate swaps with Standard Chartered that were designated and qualifying as cash flow hedges were terminated prior to their maturity date. The lessee to the transaction associated with the interest rate swaps was responsible for all costs related to such termination. On April 24, 2014, our two interest rate swaps with BNP Paribas that were designated and qualifying as cash flow hedges matured. As a result, $346,668 was reclassified from AOCI to inter est expense and loss on derivative financial instruments during the year ended December 31 , 201 4 . For these derivatives, we recorded the gain or loss from the effective portion of changes in the fair value of derivatives designated and qualifying as cash flow hedges in AOCI and such gain or loss was subsequently reclassified into earnings in the period that the hedged forecasted transaction affects earnings and within the same line item on the consolidated statements of comprehensive (loss) income as the i mpact of the hedged transaction. During the years ended December 31 , 201 5, 201 4 and 2013, we recorded $0 , $3,431 and $ 21,684, respectively, of hedge ineffectiveness in earnings, which is included in loss on derivative financial instruments. The table below present s the effect of our derivative financial instruments designated as cash flow hedging instruments on the consolidated statement s of comprehensive (loss) income for the year s ended December 31, 2014 and 2013 : Location of Amount of Loss Loss Recognized Recognized Amount of Location of Amount of in Income in Income Loss Loss Loss on Derivatives on Derivatives Recognized in Reclassified Reclassified (Ineffective Portion (Ineffective Portion Derivatives AOCI on from AOCI into from AOCI into and Amounts and Amounts Designated as Derivatives Income Income Excluded from Excluded from Years Ended Hedging (Effective (Effective (Effective Effectiveness Effectiveness December 31, Instruments Portion) Portion)* Portion)* Testing) Testing) Loss on derivative Interest rate Interest financial 2014 swaps $ (23,878) expense $ (653,465) instruments $ (3,431) Loss on derivative Interest rate Interest financial 2013 swaps $ (141,021) expense $ (2,321,209) instruments $ (21,684) *For the year ended December 31,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2014.</t>
  </si>
  <si>
    <t>Fair Value Measurements</t>
  </si>
  <si>
    <t>Fair Value Measurements [Abstract]</t>
  </si>
  <si>
    <t>(12) Fair Value Measurements A 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 y little or no market data. Assets Measured at Fair Value on a Nonrecurring Basis We are required, on a nonrecurring basis, to adjust the carrying value or provide valuation allowances for certain assets using fair value measurements. The valuation of our financial assets, such as notes receivable or finance leases, is included below only when fair value has been measured and recorded based on the fair value of the underlying collateral. Our non-financial assets, such as leased equipment at cost or vessels , are measured at fair valu 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 but not limited to, discounted cash flow models and the use of comparable transactions. The following table s summarize the valuation of our material financial and non-financial assets measured at fai r value on a nonrecurring basis, which is presented as of the date the credit loss or impairment was recorded, while the carrying value of the assets is presented as of December 31, 2015 and 2014. Credit Loss Carrying Value at Fair Value at Impairment Date for the Year Ended December 31, 2015 Level 1 Level 2 Level 3 December 31, 2015 Net investment in note receivable $ - $ - $ - $ 268,975 (1) $ 697,384 (1) There were nonrecurring fair value measurements in relation to impairments recognized as of March 31, 2015 and June 30, 2015 related to VAS. As of March 31, 2015 and June 30, 2015, the fair value was $603,694 and $268,975, respectively. Credit Loss Carrying Value at Fair Value at Impairment Date for the Year Ended December 31, 2014 Level 1 Level 2 Level 3 December 31, 2014 Net investment in note receivable $ 966,359 $ - $ - $ 966,359 $ 634,803 Our collateral dependent note receivable related to VAS was valued using inputs that are generally unobservable and are supported by little or no market data and was classified within Level 3. For the credit loss of $362,665 recorded during the three months ended March 31, 2015, the collateral dependent note receivable related to VAS was valued based primarily on the liquidation value of the collateral provided by an independent third-party appraiser. In July 2015, we sold all of our interest in the no te receivable to a third party (see Note 3). For the credit loss of $334,719 recorded during the three months ended June 30, 2015, our note receivable related to VAS was valued based upon the agreed sales price of our interest in the note receivable with a third party. Our collateral dependent note receivable was valued using inputs that are generally unobservable and are supported by little or no market data and were classified within Level 3. For the credit loss recorded during the year ended December 31 , 2014, our collateral dependent note receivable was valued based on the liquidation value of the collateral provided by an independent third-party appraiser. Impairment loss Carrying Value at Fair Value at Impairment Date for the Year Ended December 31, 2015 Level 1 Level 2 Level 3 December 31, 2015 Vessels $ 5,720,000 $ - $ - $ 5,720,000 (1) $ 11,149,619 (1) There were nonrecurring fair value measurements in relation to impairments recognized as of September 30, 2015 and December 31, 2015 related to the Aegean Express and the Arabian Express. As of September 30, 2015 and December 31, 2015, the fair value was $6,540,000 and $5,720,000, respectively. During the year ended December 31, 2015, we identified impairment indicators and measured our vessels for impairment purposes. The estimated fair values of our vessels were based on third-party valuations using a sales comparison approach. The estimated fair market values were based on inputs that are generally unobservable and are supported by little or no market data and were classified within Level 3. Assets and Liabilities for which Fair Value is Disclosed Certain of our financial assets and liabilities , which include fixed-rate notes receivable, fixed-rate non-recourse long-term debt and seller’s credits, for which fair value is required to be disclosed, were valued using inputs that a re generally unobservable and supported by little or no market data and are therefore classified within Level 3. Under U.S. GAAP , we use projected cash flows for fair value measu rements of these financial assets and liabilities .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The estimated fair value of our fixed-rate notes receivable was based on the discounted value of future c ash flows related to the loan s at inception, adjusted for changes in certain variables, including , but not limited to, credit quality, industry, financial markets and other recent comparables. The estimated fair value of our fixed-rate non-recourse long-te rm debt and seller’s credits w as based on the discounted value of future cash flows related to the debt and seller’s credits based on a discount rate derived from the margin at inception, adjusted for material changes in risk, plus the applicable fixed rat e based on the current interest rate curve. The fair value of the principal outstanding on fixed-rate notes receivable was derived using discount rates ranging between 10.2 % and 2 5 % as of December 31, 2015 . The fair value of the principal outstanding on fixed-rate non-recourse long-term debt and the seller’s credits was derived using discount rates ranging be tween 1.21% and 5 . 5 % as of December 31, 2015. December 31, 2015 Carrying Fair Value Value (Level 3) Principal outstanding on fixed-rate notes receivable $ 33,582,938 $ 32,995,104 Principal outstanding on fixed-rate non-recourse long-term debt $ 48,049,520 $ 47,117,900 Seller's credits $ 12,747,733 $ 13,254,281</t>
  </si>
  <si>
    <t>Concentrations of Risk</t>
  </si>
  <si>
    <t>Concentrations of Risk [Abstract]</t>
  </si>
  <si>
    <t>(13) 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 mated collateral values, payment history and other relevant information. At times, our cash and cash equivalents may exceed insured limits. We have placed these funds in high quality institutions in order to minimize the risk of loss relating to exceeding insured limits. For the years ended December 31, 2015 , 2014 and 2013 , we had four, two and four lessees that accounted for 66.0% , 62.1% and 87.4 % of rental and finance income, respectively. No other lessees or borrowers accounted for more than 10% of rental and finance income. As of December 31, 2015 , we had three lessees and one borrower that accounted for 62.9% of total assets. As of December 31 , 2014 , we had three lessees that accounted for 39.0% of total assets. As of December 31, 2015 and 2014 , we had two and three lenders that acc ounted for 69.4% and 77.3% of total liabilities, respectively.</t>
  </si>
  <si>
    <t>Geographic Information</t>
  </si>
  <si>
    <t>Geographic Information [Abstract]</t>
  </si>
  <si>
    <t>(14) Geographic Information Geographic information for revenue , long-lived assets and other assets deemed relatively illiquid, based on the country of origin, w as as follows: Year Ended December 31, 2015 North America Europe Asia Vessels (a) Total Revenue: Finance income $ 7,290,273 $ - $ - $ 6,356,018 $ 13,646,291 Rental income $ 2,166,054 $ - $ - $ 11,962,575 $ 14,128,629 Time charter revenue $ - $ - $ - $ 5,361,706 $ 5,361,706 Income (loss) from investment in joint ventures $ 186,222 $ - $ (13,531,747) $ 1,334,765 $ (12,010,760) December 31, 2015 North America Europe Asia Vessels (a) Total Long-lived assets: Net investment in notes receivable $ 12,511,222 $ - $ - $ 21,002,939 $ 33,514,161 Net investment in finance leases $ 20,451,191 $ - $ - $ 36,760,303 $ 57,211,494 Leased equipment at cost, net $ 4,778,814 $ - $ - $ 60,964,665 $ 65,743,479 Vessels $ - $ - $ - $ 5,720,000 $ 5,720,000 Investment in joint ventures $ 5,010 $ - $ 2,324,885 $ 9,903,961 $ 12,233,856 Year Ended December 31, 2014 North America Europe Asia Vessels (a) Total Revenue: Finance income $ 7,138,033 $ (81,686) $ - $ 61,169,489 $ 68,225,836 Rental income $ 631,225 $ - $ - $ 13,280,482 $ 13,911,707 Time charter revenue $ - $ - $ - $ 4,132,289 $ 4,132,289 Income from investment in joint ventures $ 147,331 $ - $ 1,594,177 $ 1,529,684 $ 3,271,192 December 31, 2014 North America Europe Asia Vessels (a) Total Long-lived assets: Net investment in notes receivable $ 37,130,967 $ - $ - $ 21,589,043 $ 58,720,010 Net investment in finance leases $ 36,286,791 $ - $ - $ 37,998,931 $ 74,285,722 Leased equipment at cost, net $ 6,395,518 $ - $ - $ 66,356,257 $ 72,751,775 Vessels $ - $ - $ - $ 18,266,677 $ 18,266,677 Investment in joint ventures $ 945,574 $ - $ 15,838,805 $ 8,451,448 $ 25,235,827 Year Ended December 31, 2013 North America Europe Asia Vessels (a) Total Revenue: Finance income $ 4,536,002 $ 1,305,760 $ - $ 10,969,314 $ 16,811,076 Rental income $ 79,539 $ - $ - $ 32,705,994 $ 32,785,533 Income from investment in joint ventures $ 1,212,102 $ - $ 1,148,327 $ 1,700,888 $ 4,061,317 (a) Vessels are generally free to trade worldwide</t>
  </si>
  <si>
    <t>Commitments and Contingencies</t>
  </si>
  <si>
    <t>Commitments and Contingencies [Abstract]</t>
  </si>
  <si>
    <t xml:space="preserve">(15) Commitments and Contingencies 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as a whole. In connect ion with certain debt obligations , we are required to maintain restricted cash accounts with certain banks. At December 31, 2015, we had r estricted cash of $ 2,068,709 , which is presented within other non-current assets in our consolidated balance sheets . During 2008, ICON EAR, LLC (“ICON EAR”) purchased and simultaneously leased semiconductor manufacturing equipment to Equipment Acquisition Resources, Inc. (“EAR”) for $15,729,500. On October 23, 2009, EAR filed a petition for reorganization under Chapter 11 of the U.S. Bankruptcy Code. On October 21, 2011, the Chapter 11 bankruptcy trustee for EAR filed an adversary complaint against ICON EAR seeking the recovery of the lease payments that the trustee alleged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that included certain affirmative defenses. Since that time, substantial discovery was completed. Our Manager still believes these claims are unsupported by the facts, but given the risks, costs a nd uncertainty surrounding litigation in bankruptcy, our Manager would engage in prudent settlement discussions to resolve this matter expeditiously. At this time, we are unable to predict the outcome of this action or loss therefrom, if any; however, an a dverse ruling or settlement may have a material impact on our consolidated financial position or results of operations. 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e reby dismissing ICON EAR’s claims to the proceeds resulting from the sale of the EAR equipment. ICON EAR appealed this decision. On September 16, 2013, the lower court’s ruling was affirmed by the Illinois Appellate Court. On October 21, 2013, ICON EAR fil ed a Petition for Leave to Appeal with the Supreme Court of Illinois appealing the decision of the Illinois Appellate Court, which petition was denied on January 29, 2014. On December 24, 2014, ICON EAR sold the real property for $207, 937. </t>
  </si>
  <si>
    <t>Selected Quarterly Financial Data (unaudited)</t>
  </si>
  <si>
    <t>Selected Quarterly Financial Data (unaudited) [Abstract]</t>
  </si>
  <si>
    <t>(1 6 ) Sel ected Quarterly Financial Data (unaudited) The following table is a summary of selected financial data by quarter: Year Ended Quarters Ended in 2015 December 31, March 31, June 30, September 30, December 31, 2015 Total revenue and other income $ 9,165,760 $ 1,344,618 $ 4,629,330 $ 5,986,158 $ 21,125,866 Net income (loss) $ 2,344,104 $ (8,525,089) $ (11,313,301) $ (37,429) $ (17,531,715) Net income (loss) attributable to Fund Twelve allocable to additional members $ 1,299,852 $ (9,508,113) $ (12,186,305) $ (1,101,992) $ (21,496,558) Weighted average number of additional shares of limited liability company interests outstanding 348,335 348,335 348,335 348,335 348,335 Net income (loss) attributable to Fund Twelve per weighted average additional share of limited liability company interests outstanding $ 3.73 $ (27.30) $ (34.98) $ (3.16) $ (61.71) Year Ended Quarters Ended in 2014 December 31, March 31, June 30, September 30, December 31, 2014 Total revenue and other income $ 8,146,719 $ 63,719,444 $ 9,320,515 $ 10,073,529 $ 91,260,207 Net income $ 2,785,139 $ 57,442,872 $ 3,014,691 $ 418,409 $ 63,661,111 Net income (loss) attributable to Fund Twelve allocable to additional members $ 2,142,378 $ 55,877,413 $ 1,951,786 $ (690,049) $ 59,281,528 Weighted average number of additional shares of limited liability company interests outstanding 348,335 348,335 348,335 348,335 348,335 Net income (loss) attributable to Fund Twelve per weighted average additional share of limited liability company interests outstanding $ 6.15 $ 160.41 $ 5.60 $ (1.97) $ 170.19 Year Ended Quarters Ended in 2013 December 31, March 31, June 30, September 30, December 31, 2013 Total revenue and other income $ 15,025,747 $ 15,612,707 $ 12,616,930 $ 12,534,060 $ 55,789,444 Net (loss) income $ (885,987) $ 1,063,309 $ 69,366 $ (8,086,958) $ (7,840,270) Net (loss) income attributable to Fund Twelve allocable to additional members $ (1,025,892) $ 747,425 $ (12,293) $ (8,992,935) $ (9,283,695) Weighted average number of additional shares of limited liability company interests outstanding 348,429 348,346 348,335 348,335 348,361 Net (loss) income attributable to Fund Twelve per weighted average additional share of limited liability company interests outstanding $ (2.94) $ 2.15 $ (0.04) $ (25.82) $ (26.65)</t>
  </si>
  <si>
    <t>Income Tax Reconciliation (unaudited)</t>
  </si>
  <si>
    <t>Income Tax Reconciliation (unaudited) [Abstract]</t>
  </si>
  <si>
    <t>Income Tax Reconciliation</t>
  </si>
  <si>
    <t>(17) Income Tax Reconciliation (unaudited) At December 31, 2015 and 2014 , the members’ equity included in the consolidated financial statements totaled $ 101,452,996 and $161,494,839, respectively. The members’ capital for federal income tax purposes at December 31, 2015 and 2014 totaled $130,633,158 and $167,988,989, respectively. The difference arises primarily from differences in the impairment recognized related to the Aegean Express and the Arabian Express, the credit loss recor ded for VAS, depreciation and amortization, noncontrolling interest, state income tax, and taxable income from investment in joint ventures between financial reporting purposes and federal income tax purposes. The following table reconciles net (loss) inc ome attributable to us for financial statemen t reporting purposes to the net income (loss) attributable to us for federal income tax purposes : Years Ended December 31, 2015 2014 2013 Net (loss) income attributable to Fund Twelve per consolidated financial statements $ (21,713,695) $ 59,880,331 $ (9,377,469) Finance income - (416,067) 16,654,653 Rental income - 29,348,962 13,420,676 Depreciation and amortization (1,703,737) (4,711,485) (3,262,016) (Loss) gain on disposal of assets - (42,052,420) 8,980,035 Taxable income from joint ventures 12,779,724 752,724 (111,547,214) Fixed asset impairment - - 13,020,226 Interest expense - (756,102) 781,695 Taxable income attributable to noncontrolling interests 2,006,642 3,429,854 13,314,909 Loss on debt extinguishment - (857,724) (1,457,702) Impairment 11,149,619 - - Bad debt (634,803) - - State income tax (200,554) - - Other (702,388) 3,546,573 (146,460) Net income (loss) attributable to Fund Twelve for federal income tax purposes $ 980,808 $ 48,164,646 $ (59,618,667)</t>
  </si>
  <si>
    <t>Schedule II - Valuation and Qualifying Accounts</t>
  </si>
  <si>
    <t>Schedule II - Valuation and Qualifying Accounts [Abstract]</t>
  </si>
  <si>
    <t>Schedule II - Valuation and Qualifying Accounts Description Balance at Beginning of Year Additions Charged to Costs and Expenses Deduction Balance at End of Year Allowance from asset accounts: Year Ended December 31, 2015 Credit loss reserve $ 631,986 $ 4,848,978 $ (5,480,964) $ - Year Ended December 31, 2014 Credit loss reserve $ - $ 631,986 $ - $ 631,986 Year Ended December 31, 2013 Credit loss reserve $ - $ - $ - $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 U.S. GAAP”). In the opinion of our Manager, all adjustments , which are of a normal recurring nature, considered necessary for a fair presentation have been included. The consolidated financial statements include our accounts and the accounts of our majority- owned subsidiaries and other controlled entities. All intercompany accounts and transactions have been eliminated in consolidation. In joint ventures wh ere we have a controlling financial interest, the financial condition and results of operations of the j 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 s in joint ventures where we have influence over financial and operational matters, generally 50% or less ownership interest, under the equity metho d of accounting. In such case s, our original investment s are recor ded at cost and adjusted for our share of earnings, lo sses, and distributions. We account for investments in joint venture s where we have virtually no influence over financial and operational matters using the cost method of accounting. In such case s, our original investment s are recorded at cost and any distributions received are recorded as revenue. All of our investments in j oint ventu res are subject to our impairment review policy. We report noncontrolling interests as a separate component of consolidated equity and net (loss) income attributable to noncontrolling interest is included in consolidated net (loss) income. The attribution of net (loss) income and comprehensive (loss) income between controlling and noncontrolling interests is disclosed on the accompanying consolidated statements of comprehensive (loss) income. Net (loss) income attributable to us per weighted average addi tional Share outstanding is based upon the weighted average number of additional Shares outstanding during the year.</t>
  </si>
  <si>
    <t>Cash and Cash Equivalents</t>
  </si>
  <si>
    <t>Cash and Cash Equivalents Cash and cash equivalents include cash in banks and highly liquid investments with original maturity dates of three months or less. Our cash and cash equi valents are held principally at three financial institutions and at times may exceed insured limits. We have placed these funds in high quality institutions in order to minimize risk relating to exceeding insured limits.</t>
  </si>
  <si>
    <t>Cash And Cash Equivalents Restricted Cash AndC ash Equivalents Policy</t>
  </si>
  <si>
    <t>Restricted Cash Cash that is restricted from use in operations is generally classified as restricted cash. Classification of changes in restricted cash within the consolidated statements of cash flows depends on the predominant source of the related cash flows. For the year ended December 31, 201 5 , the predominant cash inflows into restricted cash were related to interest income receipts associated with our leasing operations. The use of this cash was restricted pursuant to a provision in the non-recourse long-term debt agreement. For the year ended December 31, 201 4 , the predominant cash inflows into restricted c ash were related to cash contributions restricted for the purpose of maintaining certain minimum cash reserves pursuant to a provision in the non-recourse long-term debt agreement . Restricted cash is presented within other non-current assets in our consoli dated balance sheets. As a result, changes in restricted cash were classified within net cash provided by operating activities and investing activities for the years ended December 31, 2015 and 2014, respectively .</t>
  </si>
  <si>
    <t>Debt Financing Costs</t>
  </si>
  <si>
    <t>Debt Financing Costs Expenses associated with the incurrence of debt are capitalized and amortized to interest expense over the term of the debt instrument using the effective interest rate method. These costs are included in other current and other non-current assets.</t>
  </si>
  <si>
    <t>Leased Equipment at Cost Investments in leased equipment are stated at cost less accumulated depreciation. Leased equipment is depreciated on a straight-line basis over the lease ter m, which ranges from 2 to 9 years, to the asset’s residual value. Our Manager has an investment committee that approves each new equipment lease and other financing transaction. As part of its process, the investment committee determines the estimated residual value, if any, to be used once the investment has been approved. The factors co nsidered in determining the estimated residual value include, but are not limited to, the creditworthiness of the potential lessee, the type of equipment considered, how the equipment is integrated into the potential lessee’s business, the length of the le ase and the industry in which the potential lessee operates. Residual values are reviewed for impairment in accordance wit h our impairment review policy. The residual value assumes, among other things, that the asset is utilized normally in an open, unre stricted and stable market. Short-term fluctuations in the marketplace are disregarded and it is assumed that there is no necessity either to dispose of a significant number of the assets, if held in quantity, simultaneously or to dispose of th e asset quic 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or vessel .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 folio are periodically reviewed, no less frequently than annually or when indicators of impairment exist, to determine whether events or changes in circumstances indicate that the carrying value of an asset may not be recoverable. An impairment loss will b e recognized only if the carrying value of a long-lived asset is not recoverable and exceeds its fair market value. If there is an indication of impairment, we will estimate the future cash flows (undiscounted and without interest charges) expected from t he use of the asset and its eventual disposition. Future cash flows are the future cash inflows expected to be generated by an asset less the future outflows expected to be nece ssary to obtain those inflows. If an impairment is determined to exist, the imp airment loss will be measured as the amount by which the carrying value of a long-lived asset exceeds its fair value and recorded in our consolidated statement s of comprehensive (loss) income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 The preparation of the undiscounted cash fl ows requires the use of assumptions and estimates, including the level of future rents, the residual value expected to be realized upon disposition of the asset, estimated downtime between re-leasing events and the amount of re-leasing costs. Our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Lease Classification and Revenue Recognition Each equipment lease we enter into is classified as either a fin ance lease or an operating lease, based upon the terms of each lease. The estimated residual value is a critical component and can directly influence the determination of whether a lease is classified as an operating or a finance lease. For finance leas es, we capitalize, at lease inception, the total minimum lease payments receivable from the lessee, the estimated unguaranteed residual value of the equipment at lease termination and the initial direct costs related to the lease, less unearned income. Un 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 ord a reserve if we deem any receivables not collectible. The difference between the timing of the cash received and the income recognized on a straight-line basis is recognized as either deferred revenue or other assets, as appropriate. Initial direct cos ts are capitalized as a component of the cost of the equipment and depreciated over the lease term.</t>
  </si>
  <si>
    <t>Operating Vessels</t>
  </si>
  <si>
    <t>Operating Vessels For time charters, the vessels are stated at cost less accumulated depreciation . Expenditures subsequent to the acquisition of such vessels for conversions and major improvements are capitalized when such expenditures appreciably extend the life, increase the earning capacity or improve the efficiency or safety of such vessels. We recognize revenue ratably over the period of such charters. Vessel operating expenses, repairs and maintenance are charged to expense as incurred and are included in vessel operating expenses in our consolidated sta tements of comprehensive (loss) income.</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 tements of comprehen sive (loss) income using the effective interest rate method. Interest receivable related to the unpaid principal is recorded separately from the outstanding balance in our consolidated balance sheets. Upon the prepayment of a note receivable, any prepaymen t penalties and unamortized loan origination, closing and commitment fees are recorded as part of finance income in our consolidated statements of comprehensive (loss) income . Our notes receivable may contain a paid-in-kind (“PIK”) interest provision. Any PIK interest, if deemed collectible, will be added to the principal balance of the note receivable and is recorded as finance income.</t>
  </si>
  <si>
    <t>Credit Quality of Notes Receivable and Finance Leases and Credit Loss Reserve</t>
  </si>
  <si>
    <t>Credit Quality of Notes Receivable and Finance Leases and Credit Loss Reserve Our Manager monitors the ongoing credit qua 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 sure based on the current investment mix. As part of the mo nitoring process, our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 ming based on certain factors including, but not limited to, financial results, satisfying scheduled payments and compliance with financial covenants. A financing receivable is usually categorized as non-performing only when a borrower experiences financia l difficulties and has failed to make scheduled payments. Our Manager then analyzes whether the financing receivable should be placed on a non-accrual status, a credit loss reserve should be established or the financing receivable should be restructured. A s part of the assessment, updated collateral value is usually considered and such collateral value can be based on a third party industry expert appraisal or, depending on the type of collateral and accessibility to relevant published guides or market sale s data, internally derived fair value. Material events would be specifically disclosed in the discussion of ea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 ome is recognized on a cash basis. Financing receivables i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is considers the estimat ed cash flows from the financing receivable, and/ or the collateral value of the asset underlying the financing receivable when financing receivable repayment is collateral dependent. If it is determined that the impaired value of the non-performing financi ng receivable is less than the net carrying value, we will recognize a credit loss reserve or adjust the existing credit loss reserve with a corresponding charge to earnings. We then charge off a financing receivable in the period that it is deemed uncoll 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Manager of 3 % of the purchase price of the investment made by or on our behalf, including, but not limited to, the cash paid, indebtedness incurred or assumed, and the ex cess of the collateral value of the long-lived asset over the amount of the investment, if any. The costs of each transaction are amortized over the transaction term using the straight-line method for operating leases and the effective interest rate metho d for finance leases and notes receivable in our consolidated statements of comprehensive (loss) income . Costs related to leases or other financing transactions that are not consummated are expensed .</t>
  </si>
  <si>
    <t>Foreign Currency Translation</t>
  </si>
  <si>
    <t>Foreign Currency Translation 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average exchange rate for the period. Resulting translation adjustments are recorded as a separate component of accumul ated other comprehensive income (loss) (“AOCI”) in our consolidated balance sheets.</t>
  </si>
  <si>
    <t>Warrants</t>
  </si>
  <si>
    <t xml:space="preserve">Warrants 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 ated statements of comprehensive (loss) income . </t>
  </si>
  <si>
    <t>Derivative Financial Instruments We may enter into derivative transactions for purposes of hedging specific financial exposures, including movements in foreign currency exchange rates and changes in intere st rates on our non-recourse long-term debt. We enter into these instruments only for hedging underlying exposures. We do not hold or issue derivative financial instruments for purposes other than hedging, except for warrants, which are not hedges. Certai n derivatives may not meet the established criteria to be designated as qualifying accounting hedges, even though we believe that these are effective economic hedges. 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OCI, a component of equity on the consolidated balanc e sheets. Changes in the fair value of the ineffective portion of all derivatives are recognized immediately in earnings.</t>
  </si>
  <si>
    <t>Income Taxes</t>
  </si>
  <si>
    <t>Income Taxes We are taxed as a partnership for federal and state income tax purposes. Therefore, no provision for federal and state income taxes has been recorded since the liability for such taxes is the responsibility of each of the individual members rather than our business as a whole . We are potentially subject to New York City unincorporated business tax ( “ UBT ” ), which is imposed on the taxable income of any active trade or busines s carried on in New York City. The UBT is imposed for each taxable year at a rate of approximately 4% of taxable income that is allocable to New York City. Our federal, state and local income tax returns for tax years for which the applicable statu t es of limitations have not expired are subject to examination by the applicable taxing authorities. All penalties and interest associated with income taxes are included in general and administrative expe nse on the consolidated statements of comprehensive (loss) income . Conclusions regarding tax positions are subject to review and may be adjusted at a later date based on factors including, but not limited to, on-going analyses of tax laws, regulations and i nterpretations thereof. We did not have any material liabilities recorded related to un certain tax positions nor did we have any unrecognized tax benefits as of the periods presented herein.</t>
  </si>
  <si>
    <t>Use of Estimates</t>
  </si>
  <si>
    <t>Use of Estimates The preparation of financial statements in conf ormity with U.S. GAAP 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 ly include the determination of credit loss reserve s , impairment losses, estimated useful lives and residual values. Actual results could differ from those estimates.</t>
  </si>
  <si>
    <t>Recent Accounting Pronouncements</t>
  </si>
  <si>
    <t xml:space="preserve">Recent Accounting Pronouncements In May 2014, the Financial Accounting Standards Board (“FASB”) issued Accounting Standards Update (“ ASU ”)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 pectively with the cumulative effect recognized as of the date of adoption. In August 2015, FASB issued ASU No. 2015-14, Revenue from Contracts with Customers – Deferral of the Effective Date (“ASU 2015-14”) , which defers implementation of ASU 2014-09 by o ne year . Under such deferral, the adoption of ASU 2014-09 becomes effective for us on January 1, 2018, including interim periods within that reporting period. Early adoption is permitted, but not before our original effective date of January 1, 2017. We ar e currently in the process of evaluating the impact of the adoption of ASU 2014-09 on our consolidated financial statements. In August 2014, FASB issued ASU No. 2014-15, Pre sentation of Financial Statements – Going Concern: Disclosure of Uncertainties abo 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 al effect on our consolidated financial statements.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The adoption of ASU 2015-01 becomes effective for us on January 1, 2016, including interim periods within that reporting period. Early ado ption is permitted. The adoption of ASU 2015-01 is not expected to have a material effect on our consolidated financial statements. In February 2015, FASB issued ASU No. 2015-02, Consolidation – Amendments to the Consolidation Analysis (“ASU 2015-02”), w 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including interim period s within that reporting period. Early adoption is permitted. The adoption of ASU 2015-02 is not expected to have a material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 stent with debt discounts. ASU 2015-03 will be applied on a retrospective basis. The adoption of ASU 2015-03 becomes effective for us on January 1, 2016, including interim periods within that reporting period. Early adoption is permitted. The adoption of A SU 2015-03 is not expected to have a material effect on our consolidated financial statements. Upon adoption of ASU 2015-03, debt issuance costs associated with non-recourse long-term debt will be reclassified in our consolidated balance sheets from other non-current assets to non-recourse long-term debt, less current portion.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 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 ties for leases with lease terms greater than twelve months on the balance sheet and disclose key information about leasing arrangements. ASU 2016-02 implements changes to lessor accounting focused on conforming with certain changes made to lessee accounti 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 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t>
  </si>
  <si>
    <t>Net Investment in Notes Receivable (Tables)</t>
  </si>
  <si>
    <t>Net investment in notes receivable consisted of the following : December 31, 2015 2014 Principal outstanding (1) $ 33,582,938 $ 59,474,788 Initial direct costs 115,533 522,261 Deferred fees (184,310) (645,053) Credit loss reserve (2) - (631,986) Net investment in notes receivable (3) 33,514,161 58,720,010 Less: current portion of net investment in notes receivable 4,102,738 6,482,004 Net investment in notes receivable, less current portion $ 29,411,423 $ 52,238,006 (1) As of December 31, 2015, we had no impaired loans. As of December 31, 2014, total principal outstanding related to our impaired loan of $1,598,345 was related to VAS (defined below). (2) As of December 31, 2014, the credit loss reserve of $631,986 was related to VAS. (3) As of December 31, 2014, net investment in notes receivable related to our impaired loan was $966,359.</t>
  </si>
  <si>
    <t>Schedule for Credit loss allowance activity</t>
  </si>
  <si>
    <t>Credit loss allowance activit ies for the year s ended December 31, 2015, 2014 and 2013 were as follows: Credit Loss Allowance Allowance for credit loss as of December 31, 2012 $ - Provisions - Write-offs, net of recoveries - Allowance for credit loss as of December 31, 2013 $ - Provisions 631,986 Write-offs, net of recoveries - Allowance for credit loss as of December 31, 2014 $ 631,986 Provisions 697,384 Write-offs, net of recoveries (1,329,370) Allowance for credit loss as of December 31, 2015 $ -</t>
  </si>
  <si>
    <t>Net Investment in Finance Leases (Tables)</t>
  </si>
  <si>
    <t>Net investment in finance leases</t>
  </si>
  <si>
    <t>Net investment in finance leases consisted of the following: December 31, 2015 2014 Minimum rents receivable $ 74,462,976 $ 95,179,750 Estimated unguaranteed residual values 4,416,194 7,988,228 Initial direct costs 1,413,439 1,878,164 Unearned income (23,081,115) (30,760,420) Net investment in finance leases 57,211,494 74,285,722 Less: current portion of net investment in finance leases 6,630,691 12,142,423 Net investment in finance leases, less current portion $ 50,580,803 $ 62,143,299</t>
  </si>
  <si>
    <t>Non-cancelable minimum annual amounts due on the investment in the finance lease</t>
  </si>
  <si>
    <t>Non-cancelable minimum annual amounts due on investment in finance leases over the next five years and thereafter were as follows at December 31, 2015 : Years Ending December 31, 2016 $ 12,151,413 2017 13,374,444 2018 8,230,569 2019 4,270,500 2020 4,282,200 Thereafter 32,153,850 $ 74,462,976</t>
  </si>
  <si>
    <t>Leased Equipment at Cost (Tables)</t>
  </si>
  <si>
    <t>Leased Equipment At Cost</t>
  </si>
  <si>
    <t>Leased equipment at cost consisted of the following: December 31, 2015 2014 Offshore oil field services equipment $ 84,324,285 $ 84,324,285 Mining equipment 6,858,074 6,858,074 Leased equipment at cost 91,182,359 91,182,359 Less: accumulated depreciation 25,438,880 18,430,584 Leased equipment at cost, less accumulated depreciation $ 65,743,479 $ 72,751,775</t>
  </si>
  <si>
    <t>Future Minimum Rental Payments for Operating Leases</t>
  </si>
  <si>
    <t>Aggregate annual minimum future rentals receivable from our non-cancelable leases related to our leased equipment at cost and vessels over the next five years and thereafter consisted of the fol lowing at December 31, 2015 : Years Ending December 31, 2016 $ 14,152,554 2017 7,918,291 2018 4,679,250 2019 4,641,000 2020 4,653,750 Thereafter 15,899,250 $ 51,944,095</t>
  </si>
  <si>
    <t>Investment in Joint Ventures (Table)</t>
  </si>
  <si>
    <t>ICON AET Holdings [Member]</t>
  </si>
  <si>
    <t>Schedule of Equity Method Investments [Line Items]</t>
  </si>
  <si>
    <t>Information as to the financial position</t>
  </si>
  <si>
    <t>Information as to the financial position of ICON AET Holdings is summarized as follows: Years Ended December 31, 2015 2014 Total assets $ 108,259,773 $ 121,801,052 Current liabilities $ 15,859,472 $ 26,714,977 Non-current liabilities $ 53,067,952 $ 61,617,780</t>
  </si>
  <si>
    <t>Information as to the results of operations</t>
  </si>
  <si>
    <t>Information as to the results of operations of ICON AET Holdings is summarized below: Years Ended December 31, 2015 2014 2013 Revenue $ 19,802,349 $ 23,274,344 $ 25,673,722 Net income $ 5,393,057 $ 6,180,849 $ 6,935,415 Our share of net income $ 1,348,264 $ 1,545,212 $ 1,733,854</t>
  </si>
  <si>
    <t>ICON Pliant [Member]</t>
  </si>
  <si>
    <t>Information as to the results of operations of ICON Plian t, LLC is summarized as follows: Years Ended December 31, 2015 2014 2013 Revenue $ - $ - $ 4,625,994 Net income $ - $ - $ 2,444,639 Our share of net income $ - $ - $ 1,100,088</t>
  </si>
  <si>
    <t>Non-Recourse Long-Term Debt (Tables)</t>
  </si>
  <si>
    <t>Debt</t>
  </si>
  <si>
    <t>As of December 31, 2015 and 2014, we had the follow ing non-recourse long-term debt: December 31, Counterparty 2015 2014 Maturity Rate DVB Group Merchant Bank (Asia) Ltd. $ 43,770,000 $ 48,250,000 2021-2022 5.04%-6.1225% People's Capital and Leasing Corp. 4,279,520 5,916,785 2018 6.50% NXT Capital, LLC (1) - 5,029,001 2018 7.50% Total non-recourse long-term debt 48,049,520 59,195,786 Less: current portion of non-recourse long-term debt 6,205,639 7,332,765 Total non-recourse long-term debt, less current portion $ 41,843,881 $ 51,863,021 (1) On September 30, 2015, we satisfied our non-recourse long-term debt obligations to NXT (defined below) as a result of the prepayment by Cenveo.</t>
  </si>
  <si>
    <t>Maturities of Long-term Debt</t>
  </si>
  <si>
    <t>The aggregate maturities of non-recourse long-term debt over the next five years and thereafter were as f ollows at December 31, 2015 : Years Ending December 31, 2016 $ 6,205,639 2017 6,477,928 2018 5,050,953 2019 4,700,000 2020 4,700,000 Thereafter 20,915,000 $ 48,049,520</t>
  </si>
  <si>
    <t>Transactions with Related Parties (Tables)</t>
  </si>
  <si>
    <t>Fees and expenses paid or accrued</t>
  </si>
  <si>
    <t>Fees and other expenses incurred by us to our Manager or its affiliates were as follows: Years Ended December 31, Entity Capacity Description 2015 2014 2013 ICON Capital, LLC Manager Acquisition fees (1) $ - $ 3,884,570 $ 1,975,062 ICON Capital, LLC Manager Management fees (2) 1,404,272 1,918,023 3,247,710 ICON Capital, LLC Manager Administrative expense reimbursements (2) 1,744,189 4,785,387 2,284,264 $ 3,148,461 $ 10,587,980 $ 7,507,036 (1) Amount capitalized and amortized to operations. (2) Amount charged directly to operations.</t>
  </si>
  <si>
    <t>Derivative Financial Instruments (Tables)</t>
  </si>
  <si>
    <t>Effect of derivative financial instruments on consolidated statement of operations and comprehensive income (loss)</t>
  </si>
  <si>
    <t>The table below present s the effect of our derivative financial instruments designated as cash flow hedging instruments on the consolidated statement s of comprehensive (loss) income for the year s ended December 31, 2014 and 2013 : Location of Amount of Loss Loss Recognized Recognized Amount of Location of Amount of in Income in Income Loss Loss Loss on Derivatives on Derivatives Recognized in Reclassified Reclassified (Ineffective Portion (Ineffective Portion Derivatives AOCI on from AOCI into from AOCI into and Amounts and Amounts Designated as Derivatives Income Income Excluded from Excluded from Years Ended Hedging (Effective (Effective (Effective Effectiveness Effectiveness December 31, Instruments Portion) Portion)* Portion)* Testing) Testing) Loss on derivative Interest rate Interest financial 2014 swaps $ (23,878) expense $ (653,465) instruments $ (3,431) Loss on derivative Interest rate Interest financial 2013 swaps $ (141,021) expense $ (2,321,209) instruments $ (21,684) *For the year ended December 31,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2014.</t>
  </si>
  <si>
    <t>Fair Value Measurements (Tables)</t>
  </si>
  <si>
    <t>Non-financial assets and liabilities measured at fair value on non-recurring basis</t>
  </si>
  <si>
    <t xml:space="preserve">The following table s summarize the valuation of our material financial and non-financial assets measured at fai r value on a nonrecurring basis, which is presented as of the date the credit loss or impairment was recorded, while the carrying value of the assets is presented as of December 31, 2015 and 2014. Credit Loss Carrying Value at Fair Value at Impairment Date for the Year Ended December 31, 2015 Level 1 Level 2 Level 3 December 31, 2015 Net investment in note receivable $ - $ - $ - $ 268,975 (1) $ 697,384 (1) There were nonrecurring fair value measurements in relation to impairments recognized as of March 31, 2015 and June 30, 2015 related to VAS. As of March 31, 2015 and June 30, 2015, the fair value was $603,694 and $268,975, respectively. Credit Loss Carrying Value at Fair Value at Impairment Date for the Year Ended December 31, 2014 Level 1 Level 2 Level 3 December 31, 2014 Net investment in note receivable $ 966,359 $ - $ - $ 966,359 $ 634,803 Impairment loss Carrying Value at Fair Value at Impairment Date for the Year Ended December 31, 2015 Level 1 Level 2 Level 3 December 31, 2015 Vessels $ 5,720,000 $ - $ - $ 5,720,000 (1) $ 11,149,619 (1) There were nonrecurring fair value measurements in relation to impairments recognized as of September 30, 2015 and December 31, 2015 related to the Aegean Express and the Arabian Express. As of September 30, 2015 and December 31, 2015, the fair value was $6,540,000 and $5,720,000, respectively. </t>
  </si>
  <si>
    <t>Fair Value Information on Leased Assets and Liabilities</t>
  </si>
  <si>
    <t>December 31, 2015 Carrying Fair Value Value (Level 3) Principal outstanding on fixed-rate notes receivable $ 33,582,938 $ 32,995,104 Principal outstanding on fixed-rate non-recourse long-term debt $ 48,049,520 $ 47,117,900 Seller's credits $ 12,747,733 $ 13,254,281</t>
  </si>
  <si>
    <t>Geographic Information (Tables)</t>
  </si>
  <si>
    <t>Geographic information for revenue and long-lived assets</t>
  </si>
  <si>
    <t>Geographic information for revenue , long-lived assets and other assets deemed relatively illiquid, based on the country of origin, w as as follows: Year Ended December 31, 2015 North America Europe Asia Vessels (a) Total Revenue: Finance income $ 7,290,273 $ - $ - $ 6,356,018 $ 13,646,291 Rental income $ 2,166,054 $ - $ - $ 11,962,575 $ 14,128,629 Time charter revenue $ - $ - $ - $ 5,361,706 $ 5,361,706 Income (loss) from investment in joint ventures $ 186,222 $ - $ (13,531,747) $ 1,334,765 $ (12,010,760) December 31, 2015 North America Europe Asia Vessels (a) Total Long-lived assets: Net investment in notes receivable $ 12,511,222 $ - $ - $ 21,002,939 $ 33,514,161 Net investment in finance leases $ 20,451,191 $ - $ - $ 36,760,303 $ 57,211,494 Leased equipment at cost, net $ 4,778,814 $ - $ - $ 60,964,665 $ 65,743,479 Vessels $ - $ - $ - $ 5,720,000 $ 5,720,000 Investment in joint ventures $ 5,010 $ - $ 2,324,885 $ 9,903,961 $ 12,233,856 Year Ended December 31, 2014 North America Europe Asia Vessels (a) Total Revenue: Finance income $ 7,138,033 $ (81,686) $ - $ 61,169,489 $ 68,225,836 Rental income $ 631,225 $ - $ - $ 13,280,482 $ 13,911,707 Time charter revenue $ - $ - $ - $ 4,132,289 $ 4,132,289 Income from investment in joint ventures $ 147,331 $ - $ 1,594,177 $ 1,529,684 $ 3,271,192 December 31, 2014 North America Europe Asia Vessels (a) Total Long-lived assets: Net investment in notes receivable $ 37,130,967 $ - $ - $ 21,589,043 $ 58,720,010 Net investment in finance leases $ 36,286,791 $ - $ - $ 37,998,931 $ 74,285,722 Leased equipment at cost, net $ 6,395,518 $ - $ - $ 66,356,257 $ 72,751,775 Vessels $ - $ - $ - $ 18,266,677 $ 18,266,677 Investment in joint ventures $ 945,574 $ - $ 15,838,805 $ 8,451,448 $ 25,235,827 Year Ended December 31, 2013 North America Europe Asia Vessels (a) Total Revenue: Finance income $ 4,536,002 $ 1,305,760 $ - $ 10,969,314 $ 16,811,076 Rental income $ 79,539 $ - $ - $ 32,705,994 $ 32,785,533 Income from investment in joint ventures $ 1,212,102 $ - $ 1,148,327 $ 1,700,888 $ 4,061,317 (a) Vessels are generally free to trade worldwide</t>
  </si>
  <si>
    <t>Selected Quarterly Financial Data (unaudited) (Tables)</t>
  </si>
  <si>
    <t>Quarterly Financial Information</t>
  </si>
  <si>
    <t>The following table is a summary of selected financial data by quarter: Year Ended Quarters Ended in 2015 December 31, March 31, June 30, September 30, December 31, 2015 Total revenue and other income $ 9,165,760 $ 1,344,618 $ 4,629,330 $ 5,986,158 $ 21,125,866 Net income (loss) $ 2,344,104 $ (8,525,089) $ (11,313,301) $ (37,429) $ (17,531,715) Net income (loss) attributable to Fund Twelve allocable to additional members $ 1,299,852 $ (9,508,113) $ (12,186,305) $ (1,101,992) $ (21,496,558) Weighted average number of additional shares of limited liability company interests outstanding 348,335 348,335 348,335 348,335 348,335 Net income (loss) attributable to Fund Twelve per weighted average additional share of limited liability company interests outstanding $ 3.73 $ (27.30) $ (34.98) $ (3.16) $ (61.71) Year Ended Quarters Ended in 2014 December 31, March 31, June 30, September 30, December 31, 2014 Total revenue and other income $ 8,146,719 $ 63,719,444 $ 9,320,515 $ 10,073,529 $ 91,260,207 Net income $ 2,785,139 $ 57,442,872 $ 3,014,691 $ 418,409 $ 63,661,111 Net income (loss) attributable to Fund Twelve allocable to additional members $ 2,142,378 $ 55,877,413 $ 1,951,786 $ (690,049) $ 59,281,528 Weighted average number of additional shares of limited liability company interests outstanding 348,335 348,335 348,335 348,335 348,335 Net income (loss) attributable to Fund Twelve per weighted average additional share of limited liability company interests outstanding $ 6.15 $ 160.41 $ 5.60 $ (1.97) $ 170.19 Year Ended Quarters Ended in 2013 December 31, March 31, June 30, September 30, December 31, 2013 Total revenue and other income $ 15,025,747 $ 15,612,707 $ 12,616,930 $ 12,534,060 $ 55,789,444 Net (loss) income $ (885,987) $ 1,063,309 $ 69,366 $ (8,086,958) $ (7,840,270) Net (loss) income attributable to Fund Twelve allocable to additional members $ (1,025,892) $ 747,425 $ (12,293) $ (8,992,935) $ (9,283,695) Weighted average number of additional shares of limited liability company interests outstanding 348,429 348,346 348,335 348,335 348,361 Net (loss) income attributable to Fund Twelve per weighted average additional share of limited liability company interests outstanding $ (2.94) $ 2.15 $ (0.04) $ (25.82) $ (26.65)</t>
  </si>
  <si>
    <t>Income Tax Reconciliation (unaudited) (Tables)</t>
  </si>
  <si>
    <t>Reconciliation of net loss for income tax purposes</t>
  </si>
  <si>
    <t>The following table reconciles net (loss) inc ome attributable to us for financial statemen t reporting purposes to the net income (loss) attributable to us for federal income tax purposes : Years Ended December 31, 2015 2014 2013 Net (loss) income attributable to Fund Twelve per consolidated financial statements $ (21,713,695) $ 59,880,331 $ (9,377,469) Finance income - (416,067) 16,654,653 Rental income - 29,348,962 13,420,676 Depreciation and amortization (1,703,737) (4,711,485) (3,262,016) (Loss) gain on disposal of assets - (42,052,420) 8,980,035 Taxable income from joint ventures 12,779,724 752,724 (111,547,214) Fixed asset impairment - - 13,020,226 Interest expense - (756,102) 781,695 Taxable income attributable to noncontrolling interests 2,006,642 3,429,854 13,314,909 Loss on debt extinguishment - (857,724) (1,457,702) Impairment 11,149,619 - - Bad debt (634,803) - - State income tax (200,554) - - Other (702,388) 3,546,573 (146,460) Net income (loss) attributable to Fund Twelve for federal income tax purposes $ 980,808 $ 48,164,646 $ (59,618,667)</t>
  </si>
  <si>
    <t>Organization (Narrative) (Details)</t>
  </si>
  <si>
    <t>May. 07, 2007USD ($)$ / sharesshares</t>
  </si>
  <si>
    <t>May. 25, 2007USD ($)</t>
  </si>
  <si>
    <t>Dec. 31, 2015MyNumberOfOperSgmntsshares</t>
  </si>
  <si>
    <t>Apr. 30, 2009USD ($)shares</t>
  </si>
  <si>
    <t>Related Party Transaction [Line Items]</t>
  </si>
  <si>
    <t>Number of operating segments | MyNumberOfOperSgmnts</t>
  </si>
  <si>
    <t>Allocation of profits, losses, cash distributions and liquidation proceeds (in hundredths)</t>
  </si>
  <si>
    <t>1.00%</t>
  </si>
  <si>
    <t>Limited liability company interests authorized offering | $</t>
  </si>
  <si>
    <t>Limited liability company interests authorized offering (in units)</t>
  </si>
  <si>
    <t>Offering price of common units (in dollars per unit) | $ / shares</t>
  </si>
  <si>
    <t>Number of shares sold in public offering (in shares)</t>
  </si>
  <si>
    <t>Shares sold in public offering | $</t>
  </si>
  <si>
    <t>Shares repurchased (in shares)</t>
  </si>
  <si>
    <t>Percentage of cumulative annual return on aggregate unreturned capital contributions (in hundredths)</t>
  </si>
  <si>
    <t>8.00%</t>
  </si>
  <si>
    <t>Manager - ICON Capital, LLC [Member]</t>
  </si>
  <si>
    <t>Allocation of profits, losses, cash distributions and liquidation proceeds after cash distributions paid (in hundredths)</t>
  </si>
  <si>
    <t>10.00%</t>
  </si>
  <si>
    <t>Additional Members of the LLC [Member]</t>
  </si>
  <si>
    <t>99.00%</t>
  </si>
  <si>
    <t>90.00%</t>
  </si>
  <si>
    <t>Distribution Reinvestment Plan [Member]</t>
  </si>
  <si>
    <t>Summary of Significant Accounting Policies (Narrative) (Details)</t>
  </si>
  <si>
    <t>Dec. 31, 2015NumberOfLenders</t>
  </si>
  <si>
    <t>Basis of Presentation and Consolidation [Abstract]</t>
  </si>
  <si>
    <t>Percentages of ownership interest for classification of equity method of investment (in hundredths)</t>
  </si>
  <si>
    <t>50.00%</t>
  </si>
  <si>
    <t>Cash and Cash Equivalents [Abstract]</t>
  </si>
  <si>
    <t>Maximum period for classification of highly liquid investments as cash equivalents</t>
  </si>
  <si>
    <t>3 months</t>
  </si>
  <si>
    <t>Number of financial institutions holding cash and cash equivalents</t>
  </si>
  <si>
    <t>Credit Quality of Notes Receivable and Finance Leases and Credit Loss Reserve[Abstract]</t>
  </si>
  <si>
    <t>Accounts in non-accrual status, minimum</t>
  </si>
  <si>
    <t>90 days</t>
  </si>
  <si>
    <t>Periodic review of creditworthiness of companies, maximum</t>
  </si>
  <si>
    <t>Initial Direct Costs [Abstract]</t>
  </si>
  <si>
    <t>Management fee rate (in hundredths)</t>
  </si>
  <si>
    <t>3.00%</t>
  </si>
  <si>
    <t>Income Taxes [Abstract]</t>
  </si>
  <si>
    <t>Unincorporated business tax rate (in hundredths)</t>
  </si>
  <si>
    <t>4.00%</t>
  </si>
  <si>
    <t>Net Investment in Notes Receivable (Narrative) (Details) - USD ($)</t>
  </si>
  <si>
    <t>Aug. 06, 2015</t>
  </si>
  <si>
    <t>Jul. 23, 2015</t>
  </si>
  <si>
    <t>Jul. 15, 2015</t>
  </si>
  <si>
    <t>May. 07, 2015</t>
  </si>
  <si>
    <t>Nov. 24, 2014</t>
  </si>
  <si>
    <t>Nov. 13, 2014</t>
  </si>
  <si>
    <t>Sep. 24, 2014</t>
  </si>
  <si>
    <t>Sep. 19, 2014</t>
  </si>
  <si>
    <t>Jul. 14, 2014</t>
  </si>
  <si>
    <t>Jul. 07, 2014</t>
  </si>
  <si>
    <t>Dec. 11, 2013</t>
  </si>
  <si>
    <t>Sep. 16, 2013</t>
  </si>
  <si>
    <t>Apr. 05, 2013</t>
  </si>
  <si>
    <t>Sep. 10, 2012</t>
  </si>
  <si>
    <t>Sep. 30, 2015</t>
  </si>
  <si>
    <t>Mar. 31, 2015</t>
  </si>
  <si>
    <t>Feb. 29, 2012</t>
  </si>
  <si>
    <t>Net investment in note receivable [Line Items]</t>
  </si>
  <si>
    <t>Financing Receivable, Net</t>
  </si>
  <si>
    <t>[1]</t>
  </si>
  <si>
    <t>Financing Receivable, Allowance for Credit Losses</t>
  </si>
  <si>
    <t>[2]</t>
  </si>
  <si>
    <t>Interest Income, Operating</t>
  </si>
  <si>
    <t>VAS Aero Services, LLC [Member]</t>
  </si>
  <si>
    <t>Impaired Financing Receivable With Related Allowance Unpaid Principal Balance</t>
  </si>
  <si>
    <t>Loan Receivable Face Amount</t>
  </si>
  <si>
    <t>Proceeds From Sale Of Notes Receivable</t>
  </si>
  <si>
    <t>VAS Aero Services, LLC [Member] | Minimum [Member]</t>
  </si>
  <si>
    <t>Loans Receivable Interest Rate</t>
  </si>
  <si>
    <t>12.00%</t>
  </si>
  <si>
    <t>VAS Aero Services, LLC [Member] | Maximum [Member]</t>
  </si>
  <si>
    <t>14.50%</t>
  </si>
  <si>
    <t>VAS Aero Services, LLC [Member] | ICON Leasing Fund Twelve Llc [Member]</t>
  </si>
  <si>
    <t>Superior Tube Company Inc [Member]</t>
  </si>
  <si>
    <t>Loans Receivable Maturity Period</t>
  </si>
  <si>
    <t>60 months</t>
  </si>
  <si>
    <t>Superior Tube Company Inc [Member] | ICON Leasing Fund Twelve Llc [Member]</t>
  </si>
  <si>
    <t>Note Receivable Prepayment Penalty</t>
  </si>
  <si>
    <t>Lubricating Specialties Company [Member]</t>
  </si>
  <si>
    <t>Lubricating Specialties Company [Member] | ICON Leasing Fund Twelve Llc [Member]</t>
  </si>
  <si>
    <t>13.50%</t>
  </si>
  <si>
    <t>Maturity date on loans</t>
  </si>
  <si>
    <t>Aug. 1,
		2018</t>
  </si>
  <si>
    <t>Cenveo Corporation [Member]</t>
  </si>
  <si>
    <t>Cenveo Corporation [Member] | Minimum [Member]</t>
  </si>
  <si>
    <t>Cenveo Corporation [Member] | Maximum [Member]</t>
  </si>
  <si>
    <t>11.00%</t>
  </si>
  <si>
    <t>Tma Vessels [Member]</t>
  </si>
  <si>
    <t>Accrued Investment Income Receivable</t>
  </si>
  <si>
    <t>Financing Receivable Recorded Investment Past Due</t>
  </si>
  <si>
    <t>Basis spread on variable rate (LIBOR) (in hundredths)</t>
  </si>
  <si>
    <t>15.00%</t>
  </si>
  <si>
    <t>Tma Vessels [Member] | Minimum [Member]</t>
  </si>
  <si>
    <t>13.00%</t>
  </si>
  <si>
    <t>Tma Vessels [Member] | Maximum [Member]</t>
  </si>
  <si>
    <t>17.00%</t>
  </si>
  <si>
    <t>Tma Vessels [Member] | ICON Leasing Fund Twelve Llc [Member]</t>
  </si>
  <si>
    <t>Premier Traler Leasing Inc [Member]</t>
  </si>
  <si>
    <t>Premier Traler Leasing Inc [Member] | ICON Leasing Fund Twelve Llc [Member]</t>
  </si>
  <si>
    <t>6 years</t>
  </si>
  <si>
    <t>9.00%</t>
  </si>
  <si>
    <t>Narl Marketing Inc [Member]</t>
  </si>
  <si>
    <t>Loan Facility Maximum Borrowing Capacity</t>
  </si>
  <si>
    <t>Narl Marketing Inc [Member] | ICON Leasing Fund Twelve Llc [Member]</t>
  </si>
  <si>
    <t>10.75%</t>
  </si>
  <si>
    <t xml:space="preserve"> (3) As of December 31, 2014, net investment in notes receivable related to our impaired loan was $966,359.</t>
  </si>
  <si>
    <t xml:space="preserve"> (2) As of December 31, 2014, the credit loss reserve of $631,986 was related to VAS.</t>
  </si>
  <si>
    <t>Net Investment in Notes Receivable (Reconciliation) (Details) - USD ($)</t>
  </si>
  <si>
    <t>Principal outstanding</t>
  </si>
  <si>
    <t>Initial direct costs</t>
  </si>
  <si>
    <t>Deferred fees</t>
  </si>
  <si>
    <t>Credit loss reserve</t>
  </si>
  <si>
    <t>Net investment in notes receivable</t>
  </si>
  <si>
    <t>[3]</t>
  </si>
  <si>
    <t>Less: current portion of net investment in notes receivable</t>
  </si>
  <si>
    <t xml:space="preserve"> (1) As of December 31, 2015, we had no impaired loans. As of December 31, 2014, total principal outstanding related to our impaired loan of $1,598,345 was related to VAS (defined below).</t>
  </si>
  <si>
    <t>Net Investment in Notes Receivable (Credit loss allowance activity) (Details 1) - USD ($)</t>
  </si>
  <si>
    <t>3 Months Ended</t>
  </si>
  <si>
    <t>Jun. 30, 2015</t>
  </si>
  <si>
    <t>Financing Receivable, Allowance for Credit Losses [Roll Forward]</t>
  </si>
  <si>
    <t>Allowance for credit loss</t>
  </si>
  <si>
    <t>Provisions</t>
  </si>
  <si>
    <t>Write-offs, net of recoveries</t>
  </si>
  <si>
    <t>Net Investment in Finance Leases (Narrative) (Details)</t>
  </si>
  <si>
    <t>Jan. 15, 2016USD ($)</t>
  </si>
  <si>
    <t>Dec. 08, 2015USD ($)</t>
  </si>
  <si>
    <t>Oct. 31, 2014USD ($)</t>
  </si>
  <si>
    <t>Apr. 03, 2014USD ($)</t>
  </si>
  <si>
    <t>Mar. 28, 2014USD ($)</t>
  </si>
  <si>
    <t>Mar. 21, 2014USD ($)Vessels</t>
  </si>
  <si>
    <t>Mar. 04, 2014USD ($)</t>
  </si>
  <si>
    <t>Aug. 23, 2013USD ($)Vessels</t>
  </si>
  <si>
    <t>Jun. 24, 2013USD ($)</t>
  </si>
  <si>
    <t>May. 30, 2013USD ($)</t>
  </si>
  <si>
    <t>Jul. 24, 2015USD ($)</t>
  </si>
  <si>
    <t>Jun. 30, 2015USD ($)</t>
  </si>
  <si>
    <t>Mar. 31, 2015USD ($)</t>
  </si>
  <si>
    <t>Sep. 30, 2015USD ($)</t>
  </si>
  <si>
    <t>Dec. 31, 2015USD ($)</t>
  </si>
  <si>
    <t>Dec. 31, 2014USD ($)</t>
  </si>
  <si>
    <t>Dec. 31, 2013USD ($)</t>
  </si>
  <si>
    <t>Dec. 31, 2010Vessels</t>
  </si>
  <si>
    <t>Mar. 31, 2011NumberOfLesses</t>
  </si>
  <si>
    <t>Mar. 24, 2009</t>
  </si>
  <si>
    <t>Capital Leased Assets [Line Items]</t>
  </si>
  <si>
    <t>Interest in joint venture (in hundredths)</t>
  </si>
  <si>
    <t>51.00%</t>
  </si>
  <si>
    <t>Repayment of non-recourse debt</t>
  </si>
  <si>
    <t>Provision for Loan, Lease, and Other Losses</t>
  </si>
  <si>
    <t>Leighton Holdings Ltd. [Member]</t>
  </si>
  <si>
    <t>Purchase option</t>
  </si>
  <si>
    <t>Sale Costs Reimbursed By Customer</t>
  </si>
  <si>
    <t>Repayments Of Subordinated Financing Provided By Seller</t>
  </si>
  <si>
    <t>Number Of Barges | Vessels</t>
  </si>
  <si>
    <t>Lily Shipping Ltd [Member]</t>
  </si>
  <si>
    <t>SIVA Vessels [Member]</t>
  </si>
  <si>
    <t>75.00%</t>
  </si>
  <si>
    <t>Blackhawk Mining [Member]</t>
  </si>
  <si>
    <t>60.00%</t>
  </si>
  <si>
    <t>D&amp;T Holdings, LLC [Member]</t>
  </si>
  <si>
    <t>Amendment Fee</t>
  </si>
  <si>
    <t>Patriot Coal Corporation [Member]</t>
  </si>
  <si>
    <t>Ballon Payment</t>
  </si>
  <si>
    <t>Financing lease Additional Payment</t>
  </si>
  <si>
    <t>ICON Leasing Fund Twelve Llc [Member]</t>
  </si>
  <si>
    <t>25.00%</t>
  </si>
  <si>
    <t>ICON Leasing Fund Twelve Llc [Member] | Patriot Coal Corporation [Member]</t>
  </si>
  <si>
    <t>ICON Corporate Infrasturcture Fund Fourteen LP [Member]</t>
  </si>
  <si>
    <t>ICON Corporate Infrasturcture Fund Fourteen LP [Member] | SIVA Vessels [Member]</t>
  </si>
  <si>
    <t>12.50%</t>
  </si>
  <si>
    <t>ICON Corporate Infrasturcture Fund Fourteen LP [Member] | Blackhawk Mining [Member]</t>
  </si>
  <si>
    <t>ICON Corporate Infrasturcture Fund Fourteen LP [Member] | D&amp;T Holdings, LLC [Member]</t>
  </si>
  <si>
    <t>27.50%</t>
  </si>
  <si>
    <t>ICON ECI Fund Fifteen LP [Member] | SIVA Vessels [Member]</t>
  </si>
  <si>
    <t>ICON ECI Fund Fifteen LP [Member] | Blackhawk Mining [Member]</t>
  </si>
  <si>
    <t>ICON ECI Fund Fifteen LP [Member] | D&amp;T Holdings, LLC [Member]</t>
  </si>
  <si>
    <t>ICON Capital Corp [Member] | Blackhawk Mining [Member]</t>
  </si>
  <si>
    <t>Telecommunications Equipment [Member] | Broadview Networks Holdings [Member]</t>
  </si>
  <si>
    <t>Number of lease schedules | NumberOfLesses</t>
  </si>
  <si>
    <t>Marine Vessels [Member] | Leighton Holdings Ltd. [Member]</t>
  </si>
  <si>
    <t>Marine Vessels [Member] | SIVA Vessels [Member]</t>
  </si>
  <si>
    <t>Aggregate purchase price</t>
  </si>
  <si>
    <t>Bareboat Chartered Period</t>
  </si>
  <si>
    <t>8 years</t>
  </si>
  <si>
    <t>Number of Vessels purchased | Vessels</t>
  </si>
  <si>
    <t>Marine Vessels [Member] | Cash [Member] | SIVA Vessels [Member]</t>
  </si>
  <si>
    <t>Marine Vessels [Member] | Senior Debt [Member] | SIVA Vessels [Member]</t>
  </si>
  <si>
    <t>Marine Vessels [Member] | Subordinated Sellers Credit [Member] | SIVA Vessels [Member]</t>
  </si>
  <si>
    <t>Coal drag line [Member] | Cash [Member] | ICON Leasing Fund Twelve Llc [Member]</t>
  </si>
  <si>
    <t>Mining Equipment [Member] | ICON Leasing Fund Twelve Llc [Member] | Blackhawk Mining [Member]</t>
  </si>
  <si>
    <t>Term of lease</t>
  </si>
  <si>
    <t>48 months</t>
  </si>
  <si>
    <t>Additional Amendment Fees</t>
  </si>
  <si>
    <t>Mining Equipment [Member] | Cash [Member] | Blackhawk Mining [Member]</t>
  </si>
  <si>
    <t>Mining Equipment [Member] | Senior Debt [Member] | Blackhawk Mining [Member]</t>
  </si>
  <si>
    <t>Trucks and Trailers [Member] | D&amp;T Holdings, LLC [Member]</t>
  </si>
  <si>
    <t>Accelerated lease payments</t>
  </si>
  <si>
    <t>Trucks and Trailers [Member] | ICON Leasing Fund Twelve Llc [Member] | D&amp;T Holdings, LLC [Member]</t>
  </si>
  <si>
    <t>57 months</t>
  </si>
  <si>
    <t>Net Investment in Finance Leases (Reconciliation) (Details) - USD ($)</t>
  </si>
  <si>
    <t>Capital Leases Net Investment In Direct Financing Leases [Abstract]</t>
  </si>
  <si>
    <t>Minimum rents receivable</t>
  </si>
  <si>
    <t>Estimated unguaranteed residual values</t>
  </si>
  <si>
    <t>Unearned income</t>
  </si>
  <si>
    <t>Less: current portion of net investment in finance leases</t>
  </si>
  <si>
    <t>Net Investment in Finance Leases (Five Year MRR) (Details 1)</t>
  </si>
  <si>
    <t>Non-cancelable minimum annual amounts due [Abstract]</t>
  </si>
  <si>
    <t>Thereafter</t>
  </si>
  <si>
    <t>Leased Equipment at Cost (Narrative) (Details) - USD ($)</t>
  </si>
  <si>
    <t>Sep. 18, 2014</t>
  </si>
  <si>
    <t>Jun. 12, 2014</t>
  </si>
  <si>
    <t>May. 21, 2014</t>
  </si>
  <si>
    <t>Nov. 07, 2013</t>
  </si>
  <si>
    <t>Aug. 15, 2013</t>
  </si>
  <si>
    <t>Aug. 06, 2013</t>
  </si>
  <si>
    <t>Jun. 05, 2013</t>
  </si>
  <si>
    <t>Oct. 17, 2013</t>
  </si>
  <si>
    <t>May. 22, 2013</t>
  </si>
  <si>
    <t>Dec. 31, 2012</t>
  </si>
  <si>
    <t>Oct. 31, 2013</t>
  </si>
  <si>
    <t>Mar. 29, 2011</t>
  </si>
  <si>
    <t>Lease Related Disclosure [Line Items]</t>
  </si>
  <si>
    <t>Depreciation expense</t>
  </si>
  <si>
    <t>Ownership Percentage (In Hundredths)</t>
  </si>
  <si>
    <t>Ownership percentage by noncontrolling owner (in hundredths)</t>
  </si>
  <si>
    <t>49.00%</t>
  </si>
  <si>
    <t>Gain on lease termination</t>
  </si>
  <si>
    <t>Gain (Loss) on sale</t>
  </si>
  <si>
    <t>Equity Method Investment Aggregate Cost</t>
  </si>
  <si>
    <t>Debt Instrument, Interest Rate, Stated Percentage</t>
  </si>
  <si>
    <t>7.50%</t>
  </si>
  <si>
    <t>Swiber [Member]</t>
  </si>
  <si>
    <t>Carrying Value Of Securing Non Recourse Debt</t>
  </si>
  <si>
    <t>3.50%</t>
  </si>
  <si>
    <t>AET Inc. Limited [Member]</t>
  </si>
  <si>
    <t>Gain (loss) on sale of equipment</t>
  </si>
  <si>
    <t>ICON Leasing Fund Twelve Llc [Member] | AET Inc. Limited [Member]</t>
  </si>
  <si>
    <t>ICON Corporate Infrasturcture Fund Fourteen LP [Member] | AET Inc. Limited [Member]</t>
  </si>
  <si>
    <t>Marine Vessels and Equipment [Member] | Eagle Centaurus [Member]</t>
  </si>
  <si>
    <t>Marine Vessels and Equipment [Member] | Eagle Carina, Eagle Corona [Member]</t>
  </si>
  <si>
    <t>Impairment charge</t>
  </si>
  <si>
    <t>Marine Vessels and Equipment [Member] | AET Inc. Limited [Member]</t>
  </si>
  <si>
    <t>Early Contract Termination Fee</t>
  </si>
  <si>
    <t>Original Charter Hire Balance</t>
  </si>
  <si>
    <t>Marine Vessels and Equipment [Member] | AET Inc. Limited [Member] | Eagle Auriga [Member]</t>
  </si>
  <si>
    <t>Marine Vessels and Equipment [Member] | Pacific Crest Pte. Ltd [Member]</t>
  </si>
  <si>
    <t>Cash paid to aquire equipment</t>
  </si>
  <si>
    <t>10 years</t>
  </si>
  <si>
    <t>Marine Vessels and Equipment [Member] | Pacific Crest Pte. Ltd [Member] | Senior Debt [Member]</t>
  </si>
  <si>
    <t>Marine Vessels and Equipment [Member] | Pacific Crest Pte. Ltd [Member] | Subordinated Sellers Credit [Member]</t>
  </si>
  <si>
    <t>Marine Vessels and Equipment [Member] | ICON Income Fund Ten [Member] | AET Inc. Limited [Member]</t>
  </si>
  <si>
    <t>35.70%</t>
  </si>
  <si>
    <t>Marine Vessels and Equipment [Member] | ICON Leasing Fund Twelve Llc [Member] | AET Inc. Limited [Member]</t>
  </si>
  <si>
    <t>64.30%</t>
  </si>
  <si>
    <t>Marine Vessels and Equipment [Member] | ICON Leasing Fund Twelve Llc [Member] | Pacific Crest Pte. Ltd [Member]</t>
  </si>
  <si>
    <t>Marine Vessels and Equipment [Member] | ICON Corporate Infrasturcture Fund Fourteen LP [Member] | Pacific Crest Pte. Ltd [Member]</t>
  </si>
  <si>
    <t>Marine Vessels and Equipment [Member] | ICON ECI Fund Fifteen LP [Member] | Pacific Crest Pte. Ltd [Member]</t>
  </si>
  <si>
    <t>Mining Equipment [Member] | ICON Leasing Fund Twelve Llc [Member] | American Energy Corp. and Ohio American Energy Inc. [Member]</t>
  </si>
  <si>
    <t>55.817%</t>
  </si>
  <si>
    <t>36 months</t>
  </si>
  <si>
    <t>Mining Equipment [Member] | Hardwood Partners [Member] | American Energy Corp. and Ohio American Energy Inc. [Member]</t>
  </si>
  <si>
    <t>44.183%</t>
  </si>
  <si>
    <t>Leased Equipment at Cost (Reconciliation) (Details) - USD ($)</t>
  </si>
  <si>
    <t>Leased equipment at cost</t>
  </si>
  <si>
    <t>Less: accumulated depreciation</t>
  </si>
  <si>
    <t>Leased equipment at cost, less accumulated depreciation</t>
  </si>
  <si>
    <t>Offshore oil field services equipment [Member]</t>
  </si>
  <si>
    <t>Mining Equipment [Member]</t>
  </si>
  <si>
    <t>Leased Equipment at Cost (Five Year Rentals) (Details 1)</t>
  </si>
  <si>
    <t>Capital Leases, Future Minimum Payments Receivable, Fiscal Year Maturity [Abstract]</t>
  </si>
  <si>
    <t>Vessels (Narrative) (Details) - USD ($)</t>
  </si>
  <si>
    <t>Vessels [Line Items]</t>
  </si>
  <si>
    <t>Vroon [Member]</t>
  </si>
  <si>
    <t>Investment in Joint Ventures (Narrative) (Details) - USD ($)</t>
  </si>
  <si>
    <t>Feb. 01, 2014</t>
  </si>
  <si>
    <t>Dec. 01, 2013</t>
  </si>
  <si>
    <t>Oct. 07, 2013</t>
  </si>
  <si>
    <t>Sep. 12, 2013</t>
  </si>
  <si>
    <t>May. 15, 2013</t>
  </si>
  <si>
    <t>Oct. 29, 2015</t>
  </si>
  <si>
    <t>Dec. 22, 2011</t>
  </si>
  <si>
    <t>Partner Capital Components [Domain]</t>
  </si>
  <si>
    <t>Property, Plant and Equipment, Additions</t>
  </si>
  <si>
    <t>Term of Lease</t>
  </si>
  <si>
    <t>24 months</t>
  </si>
  <si>
    <t>Notes Receivable Related Parties</t>
  </si>
  <si>
    <t>Partner Capital Components [Domain] | JAC [Member]</t>
  </si>
  <si>
    <t>Issuance Of Subordinated Term Loan</t>
  </si>
  <si>
    <t>Partner Capital Components [Domain] | JAC [Member] | Subordinated Debt [Member]</t>
  </si>
  <si>
    <t>Partner Capital Components [Domain] | JAC [Member] | Maximum [Member]</t>
  </si>
  <si>
    <t>Estimated Additional Losses</t>
  </si>
  <si>
    <t>Partner Capital Components [Domain] | JAC [Member] | Minimum [Member]</t>
  </si>
  <si>
    <t>Partner Capital Components [Domain] | Murray [Member]</t>
  </si>
  <si>
    <t>Partner Capital Components [Domain] | Very Large Crude Carriers [Member]</t>
  </si>
  <si>
    <t>Partner Capital Components [Domain] | Aframax Tankers [Member]</t>
  </si>
  <si>
    <t>3 years</t>
  </si>
  <si>
    <t>Proceeds from sale of leased equipment</t>
  </si>
  <si>
    <t>ICON Leasing Fund Eleven [Member] | JAC [Member]</t>
  </si>
  <si>
    <t>0.39%</t>
  </si>
  <si>
    <t>ICON Leasing Fund Eleven [Member] | Murray [Member]</t>
  </si>
  <si>
    <t>67.00%</t>
  </si>
  <si>
    <t>ICON Leasing Fund Eleven [Member] | Pliant Corporation [Member] | Maximum [Member]</t>
  </si>
  <si>
    <t>55.00%</t>
  </si>
  <si>
    <t>ICON Leasing Fund Twelve Llc [Member] | AET Holdings [Member]</t>
  </si>
  <si>
    <t>0.25%</t>
  </si>
  <si>
    <t>Contribution to joint ventures</t>
  </si>
  <si>
    <t>ICON Leasing Fund Twelve Llc [Member] | JAC [Member]</t>
  </si>
  <si>
    <t>0.21%</t>
  </si>
  <si>
    <t>Interest rate range, minimum (in hundredths)</t>
  </si>
  <si>
    <t>Interest rate range, maximum (in hundredths)</t>
  </si>
  <si>
    <t>Jan. 31,
		2021</t>
  </si>
  <si>
    <t>ICON Leasing Fund Twelve Llc [Member] | Murray [Member]</t>
  </si>
  <si>
    <t>13.20%</t>
  </si>
  <si>
    <t>SellingExpense</t>
  </si>
  <si>
    <t>Cash payments</t>
  </si>
  <si>
    <t>Additional Payment for Lease Obligation</t>
  </si>
  <si>
    <t>ICON Leasing Fund Twelve Llc [Member] | Aframax Tankers [Member]</t>
  </si>
  <si>
    <t>ICON Leasing Fund Twelve Llc [Member] | Pliant Corporation [Member]</t>
  </si>
  <si>
    <t>ICON Leasing Fund Twelve Llc [Member] | Pliant Corporation [Member] | Minimum [Member]</t>
  </si>
  <si>
    <t>45.00%</t>
  </si>
  <si>
    <t>ICON Corporate Infrasturcture Fund Fourteen LP [Member] | AET Holdings [Member]</t>
  </si>
  <si>
    <t>0.75%</t>
  </si>
  <si>
    <t>ICON Corporate Infrasturcture Fund Fourteen LP [Member] | JAC [Member]</t>
  </si>
  <si>
    <t>ICON ECI Fund Fifteen LP [Member] | JAC [Member]</t>
  </si>
  <si>
    <t>0.40%</t>
  </si>
  <si>
    <t>Corporate Joint Venture [Member] | JAC [Member] | Minimum [Member]</t>
  </si>
  <si>
    <t>Debt Instrument Interest Rate Effective Percentage</t>
  </si>
  <si>
    <t>ICON ECI Fund Sixteen LP [Member] | Murray [Member]</t>
  </si>
  <si>
    <t>19.80%</t>
  </si>
  <si>
    <t>Investment in Joint Ventures (Details) - USD ($)</t>
  </si>
  <si>
    <t>Equity Method Investment Summarized Financial Information [Abstract]</t>
  </si>
  <si>
    <t>Non-current assets</t>
  </si>
  <si>
    <t>Current liabilities</t>
  </si>
  <si>
    <t>Non-current liabilities</t>
  </si>
  <si>
    <t>Investment in Joint Ventures (Details 1) - USD ($)</t>
  </si>
  <si>
    <t>AET Holdings [Member]</t>
  </si>
  <si>
    <t>Revenue</t>
  </si>
  <si>
    <t>Net income</t>
  </si>
  <si>
    <t>Our share of net income</t>
  </si>
  <si>
    <t>Pliant Corporation [Member]</t>
  </si>
  <si>
    <t>Non-Recourse Long-Term Debt (Narrative) (Details) - USD ($)</t>
  </si>
  <si>
    <t>May. 12, 2014</t>
  </si>
  <si>
    <t>Apr. 03, 2014</t>
  </si>
  <si>
    <t>Mar. 04, 2014</t>
  </si>
  <si>
    <t>Jun. 24, 2013</t>
  </si>
  <si>
    <t>Jun. 03, 2013</t>
  </si>
  <si>
    <t>May. 30, 2013</t>
  </si>
  <si>
    <t>Mar. 21, 2014</t>
  </si>
  <si>
    <t>Debt Instrument [Line Items]</t>
  </si>
  <si>
    <t>Non-recourse long term debt outstanding</t>
  </si>
  <si>
    <t>Non-recourse loan agreement</t>
  </si>
  <si>
    <t>Repayments of non-recourse long-term debt</t>
  </si>
  <si>
    <t>Gain/(loss) on extinguishment of debt</t>
  </si>
  <si>
    <t>Fixed interest rate (in hundredths)</t>
  </si>
  <si>
    <t>Debt issuance cost</t>
  </si>
  <si>
    <t>Carrying Value Of Underlying Assets Securing Non Recourse Debt</t>
  </si>
  <si>
    <t>Eagle Holdings [Member]</t>
  </si>
  <si>
    <t>Minimum [Member]</t>
  </si>
  <si>
    <t>5.04%</t>
  </si>
  <si>
    <t>Minimum [Member] | Cenveo Corporation [Member]</t>
  </si>
  <si>
    <t>Maximum [Member]</t>
  </si>
  <si>
    <t>Maximum [Member] | Cenveo Corporation [Member]</t>
  </si>
  <si>
    <t>Standard Chartered Bank [Member] | Leighton Vessels [Member]</t>
  </si>
  <si>
    <t>Standard Chartered Bank [Member] | Minimum [Member]</t>
  </si>
  <si>
    <t>Maturity date of long term debt</t>
  </si>
  <si>
    <t>Dec. 31,
		2014</t>
  </si>
  <si>
    <t>Standard Chartered Bank [Member] | Maximum [Member]</t>
  </si>
  <si>
    <t>5.58%</t>
  </si>
  <si>
    <t>BNP Paribas [Member] | Vroon [Member]</t>
  </si>
  <si>
    <t>BNP Paribas [Member] | Minimum [Member]</t>
  </si>
  <si>
    <t>Dec. 31,
		2013</t>
  </si>
  <si>
    <t>3.85%</t>
  </si>
  <si>
    <t>BNP Paribas [Member] | Maximum [Member]</t>
  </si>
  <si>
    <t>5.43%</t>
  </si>
  <si>
    <t>DVB Bank SE [Member]</t>
  </si>
  <si>
    <t>DVB Bank SE [Member] | ICON Leasing Fund Twelve Llc [Member] | SIVA Vessels [Member]</t>
  </si>
  <si>
    <t>Mar. 25,
		2022</t>
  </si>
  <si>
    <t>6.1225%</t>
  </si>
  <si>
    <t>DVB Bank SE [Member] | ICON Leasing Fund Twelve Llc [Member] | Pacific Crest Pte. Ltd [Member]</t>
  </si>
  <si>
    <t>Jun. 24,
		2021</t>
  </si>
  <si>
    <t>DVB Bank SE [Member] | ICON Corporate Infrasturcture Fund Fourteen LP [Member] | SIVA Vessels [Member]</t>
  </si>
  <si>
    <t>DVB Bank SE [Member] | ICON Corporate Infrasturcture Fund Fourteen LP [Member] | Pacific Crest Pte. Ltd [Member]</t>
  </si>
  <si>
    <t>DVB Bank SE [Member] | ICON ECI Fund Fifteen LP [Member] | SIVA Vessels [Member]</t>
  </si>
  <si>
    <t>DVB Bank SE [Member] | ICON ECI Fund Fifteen LP [Member] | Pacific Crest Pte. Ltd [Member]</t>
  </si>
  <si>
    <t>DVB Bank SE [Member] | Minimum [Member]</t>
  </si>
  <si>
    <t>Dec. 31,
		2021</t>
  </si>
  <si>
    <t>DVB Bank SE [Member] | Maximum [Member]</t>
  </si>
  <si>
    <t>Dec. 31,
		2022</t>
  </si>
  <si>
    <t>Wells Fargo Equipment Finance, Inc. [Member]</t>
  </si>
  <si>
    <t>Nxt Capital Llc [Member]</t>
  </si>
  <si>
    <t>Oct. 1,
		2018</t>
  </si>
  <si>
    <t>6.50%</t>
  </si>
  <si>
    <t>Nxt Capital Llc [Member] | Cenveo Corporation [Member]</t>
  </si>
  <si>
    <t>People's Capital and Leasing Corp. [Member]</t>
  </si>
  <si>
    <t>Dec. 31,
		2018</t>
  </si>
  <si>
    <t>People's Capital and Leasing Corp. [Member] | Spurlock [Member]</t>
  </si>
  <si>
    <t>Feb. 1,
		2018</t>
  </si>
  <si>
    <t>People's Capital and Leasing Corp. [Member] | ICON Corporate Infrasturcture Fund Fourteen LP [Member] | Spurlock [Member]</t>
  </si>
  <si>
    <t>People's Capital and Leasing Corp. [Member] | ICON ECI Fund Fifteen LP [Member] | Spurlock [Member]</t>
  </si>
  <si>
    <t>People's Capital and Leasing Corp. [Member] | ICON Leasing Fund Sixteen [Member] | Spurlock [Member]</t>
  </si>
  <si>
    <t>Non-Recourse Long-Term Debt (Details) - USD ($)</t>
  </si>
  <si>
    <t>Less: Current portion of non-recourse long-term debt</t>
  </si>
  <si>
    <t>Total non-recourse long-term debt, less current portion</t>
  </si>
  <si>
    <t>Interest rate of non-recourse long term debt lower range (in hundredths), minimum</t>
  </si>
  <si>
    <t>Interest rate of non-recourse long term debt, upper range (in hundredths), maximum</t>
  </si>
  <si>
    <t>NXT Capital, LLC [Member]</t>
  </si>
  <si>
    <t>Non-Recourse Long-Term Debt (Five Year Maturities) (Details 1)</t>
  </si>
  <si>
    <t>Long-term Debt, Fiscal Year Maturity [Abstract]</t>
  </si>
  <si>
    <t>Long-term Debt, Total</t>
  </si>
  <si>
    <t>Revolving Line of Credit, Recourse (Narrative) (Details)</t>
  </si>
  <si>
    <t>Nov. 06, 2014USD ($)</t>
  </si>
  <si>
    <t>Mar. 31, 2014USD ($)</t>
  </si>
  <si>
    <t>Feb. 28, 2014USD ($)</t>
  </si>
  <si>
    <t>Dec. 31, 2015USD ($)NumberOfAdvances</t>
  </si>
  <si>
    <t>Line of Credit Facility [Line Items]</t>
  </si>
  <si>
    <t>Drawdown From The Line Of Credit Facility</t>
  </si>
  <si>
    <t>Revolving Credit Facility [Member]</t>
  </si>
  <si>
    <t>Maximum borrowing capacity</t>
  </si>
  <si>
    <t>Number of separate non prime rate advances | NumberOfAdvances</t>
  </si>
  <si>
    <t>LIBOR plus margin interest rate</t>
  </si>
  <si>
    <t>2.50%</t>
  </si>
  <si>
    <t>Interest Rate Floor</t>
  </si>
  <si>
    <t>Unused Capacity Commitment Fee Percentage</t>
  </si>
  <si>
    <t>0.50%</t>
  </si>
  <si>
    <t>Transactions with Related Parties (Narrative) (Details) - USD ($)</t>
  </si>
  <si>
    <t>Distributions Paid To The Manager</t>
  </si>
  <si>
    <t>Manager's Interest In LLC's Net Income Loss</t>
  </si>
  <si>
    <t>Net payable due to manager</t>
  </si>
  <si>
    <t>Acquisition fee</t>
  </si>
  <si>
    <t>Management fees, percentage (in hundredths)</t>
  </si>
  <si>
    <t>7.00%</t>
  </si>
  <si>
    <t>ICON Capital Corp [Member]</t>
  </si>
  <si>
    <t>Professional Fees</t>
  </si>
  <si>
    <t>Transactions with Related Parties (Fees and Expenses) (Details) - ICON Capital Corp [Member] - USD ($)</t>
  </si>
  <si>
    <t>Fees And Commissions Other</t>
  </si>
  <si>
    <t>Acquisition fees [Member]</t>
  </si>
  <si>
    <t>Management fees [Member]</t>
  </si>
  <si>
    <t>Administrative expense reimbursements [Member]</t>
  </si>
  <si>
    <t xml:space="preserve"> Amount capitalized and amortized to operations.</t>
  </si>
  <si>
    <t xml:space="preserve"> Amount charged directly to operations.</t>
  </si>
  <si>
    <t>Derivative Financial Instruments (Narrative) (Details)</t>
  </si>
  <si>
    <t>Dec. 31, 2013USD ($)NumberOfDerivativeInstruments</t>
  </si>
  <si>
    <t>Derivative [Line Items]</t>
  </si>
  <si>
    <t>Leighton Eclipse and the Leighton Stealth [Member]</t>
  </si>
  <si>
    <t>Derivatives designated as hedging instruments [Member]</t>
  </si>
  <si>
    <t>Derivatives not designated as hedging instruments [Member]</t>
  </si>
  <si>
    <t>Interest Rate Swap [Member] | Derivatives designated as hedging instruments [Member] | BNP Paribas [Member]</t>
  </si>
  <si>
    <t>Estimated amount to be transferred from AOCI to interest expense</t>
  </si>
  <si>
    <t>Interest Rate Swap [Member] | Derivatives not designated as hedging instruments [Member]</t>
  </si>
  <si>
    <t>Floating to Fixed Interest Rate Swap [Member] | Cash Flow Hedging [Member] | Derivatives designated as hedging instruments [Member] | Standard Chartered Bank [Member]</t>
  </si>
  <si>
    <t>Number of derivative instruments held | NumberOfDerivativeInstruments</t>
  </si>
  <si>
    <t>Floating to Fixed Interest Rate Swap [Member] | Cash Flow Hedging [Member] | Derivatives designated as hedging instruments [Member] | BNP Paribas [Member]</t>
  </si>
  <si>
    <t>Warrants [Member] | Derivatives not designated as hedging instruments [Member]</t>
  </si>
  <si>
    <t>Derivative Financial Instruments, Effect of cash flow hedging instruments (Details) - USD ($)</t>
  </si>
  <si>
    <t>Derivative Instruments, Gain (Loss) [Line Items]</t>
  </si>
  <si>
    <t>Cash Flow Hedging [Member] | Interest rate swaps [Member]</t>
  </si>
  <si>
    <t>Amount of Gain (Loss) Recognized in AOCI on Derivative (Effective Portion)</t>
  </si>
  <si>
    <t>Cash Flow Hedging [Member] | Primary financial statement caption in which reported facts about gain/loss on financial instruments have been included. | Interest rate swaps [Member]</t>
  </si>
  <si>
    <t>Gain (Loss) Recognized in Income on Derivative (Ineffective Portion and Amounts excluded from Effectiveness Testing)</t>
  </si>
  <si>
    <t>Cash Flow Hedging [Member] | Interest expense [Member] | Interest rate swaps [Member]</t>
  </si>
  <si>
    <t>Gain (Loss) Reclassified from AOCI into Income (Effective Portion)</t>
  </si>
  <si>
    <t>Designated as Hedging Instrument [Member]</t>
  </si>
  <si>
    <t>Designated as Hedging Instrument [Member] | Interest rate swaps [Member]</t>
  </si>
  <si>
    <t>Total unrealized loss recorded to AOCI related to the change in fair value of interest rate swaps</t>
  </si>
  <si>
    <t xml:space="preserve"> *For the year ended December 31, 2014, a loss in the amount of approximately $361,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2014.</t>
  </si>
  <si>
    <t>Fair Value Measurements (Narrative) (Details) - USD ($)</t>
  </si>
  <si>
    <t>Financial assets and liabilities measured at fair value on recurring basis and nonrecurring basis [Line Items]</t>
  </si>
  <si>
    <t>Fixed Rate Notes Receivable [Member] | Minimum [Member]</t>
  </si>
  <si>
    <t>Discount rate (in hundredths)</t>
  </si>
  <si>
    <t>9.64%</t>
  </si>
  <si>
    <t>Fixed Rate Notes Receivable [Member] | Maximum [Member]</t>
  </si>
  <si>
    <t>26.56%</t>
  </si>
  <si>
    <t>Fixed Rate Non Recourse Long Term Debt And Sellers Credit [Member] | Minimum [Member]</t>
  </si>
  <si>
    <t>1.21%</t>
  </si>
  <si>
    <t>Fixed Rate Non Recourse Long Term Debt And Sellers Credit [Member] | Maximum [Member]</t>
  </si>
  <si>
    <t>6.46%</t>
  </si>
  <si>
    <t>Nonrecurring [Member]</t>
  </si>
  <si>
    <t>Impairment of Long-Lived Assets Held-for-use</t>
  </si>
  <si>
    <t>Nonrecurring [Member] | Minimum [Member]</t>
  </si>
  <si>
    <t>Nonrecurring [Member] | Maximum [Member]</t>
  </si>
  <si>
    <t>Carrying Value [Member]</t>
  </si>
  <si>
    <t>Fair Value [Member] | Level 1 [Member]</t>
  </si>
  <si>
    <t>Fair Value [Member] | Level 1 [Member] | Nonrecurring [Member]</t>
  </si>
  <si>
    <t>Fair Value [Member] | Level 2 [Member]</t>
  </si>
  <si>
    <t>Fair Value [Member] | Level 2 [Member] | Nonrecurring [Member]</t>
  </si>
  <si>
    <t>Fair Value [Member] | Level 3 [Member]</t>
  </si>
  <si>
    <t>Fair Value Measurements (Details) - Level 3 [Member]</t>
  </si>
  <si>
    <t>Fair Value, Balance Sheet Grouping, Financial Statement Captions [Line Items]</t>
  </si>
  <si>
    <t>Principal outstanding on fixed-rate notes receivable</t>
  </si>
  <si>
    <t>Carrying Value [Member] | Notes Receivable [Member]</t>
  </si>
  <si>
    <t>Carrying Value [Member] | Seller's Credit [Member]</t>
  </si>
  <si>
    <t>Fair Value [Member]</t>
  </si>
  <si>
    <t>Fair Value [Member] | Notes Receivable [Member]</t>
  </si>
  <si>
    <t>Fair Value [Member] | Seller's Credit [Member]</t>
  </si>
  <si>
    <t>Concentrations of Risk (Narrative) (Details)</t>
  </si>
  <si>
    <t>Dec. 31, 2015NumberOfRisksNumberOfLendersNumberOfBorrowersNumberOfLesses</t>
  </si>
  <si>
    <t>Dec. 31, 2014NumberOfLendersNumberOfLesses</t>
  </si>
  <si>
    <t>Dec. 31, 2013NumberOfLesses</t>
  </si>
  <si>
    <t>Concentration Risk [Line Items]</t>
  </si>
  <si>
    <t>Number of significant types of economic risk | NumberOfRisks</t>
  </si>
  <si>
    <t>Rental and Finance Income [Member]</t>
  </si>
  <si>
    <t>Number of lessees</t>
  </si>
  <si>
    <t>Percentage of concentration risk (in hundredths)</t>
  </si>
  <si>
    <t>66.10%</t>
  </si>
  <si>
    <t>62.10%</t>
  </si>
  <si>
    <t>87.40%</t>
  </si>
  <si>
    <t>Total Assets [Member]</t>
  </si>
  <si>
    <t>Number of lenders | NumberOfBorrowers</t>
  </si>
  <si>
    <t>39.00%</t>
  </si>
  <si>
    <t>Total Liabilities [Member]</t>
  </si>
  <si>
    <t>Number of lenders | NumberOfLenders</t>
  </si>
  <si>
    <t>69.70%</t>
  </si>
  <si>
    <t>77.30%</t>
  </si>
  <si>
    <t>Geographic Information (Revenue and other income) (Details) - USD ($)</t>
  </si>
  <si>
    <t>Income (loss) from investment in joint ventures</t>
  </si>
  <si>
    <t>North America [Member]</t>
  </si>
  <si>
    <t>Europe [Member]</t>
  </si>
  <si>
    <t>Asia [Member]</t>
  </si>
  <si>
    <t>Vessels [Member]</t>
  </si>
  <si>
    <t xml:space="preserve"> Vessels are generally free to trade worldwide</t>
  </si>
  <si>
    <t>Geographic Information (Long-lived assets) (Details 1) - USD ($)</t>
  </si>
  <si>
    <t>Long-Lived Assets [Abstract]</t>
  </si>
  <si>
    <t>Net investment in financing leases</t>
  </si>
  <si>
    <t>Leased equipment at cost, net</t>
  </si>
  <si>
    <t>Commitments and Contingencies (Narrative) (Details) - USD ($)</t>
  </si>
  <si>
    <t>Dec. 24, 2014</t>
  </si>
  <si>
    <t>Oct. 21, 2011</t>
  </si>
  <si>
    <t>Dec. 31, 2008</t>
  </si>
  <si>
    <t>Other Commitments [Line Items]</t>
  </si>
  <si>
    <t>Equipment Purchase</t>
  </si>
  <si>
    <t>Restricted Cash Included In Other Non-Current Assets</t>
  </si>
  <si>
    <t>Period During Which Lease Payments Are Made Preceding The Bankruptcy Filing (In Days)</t>
  </si>
  <si>
    <t>EAR [Member]</t>
  </si>
  <si>
    <t>Present Value Of Agreement Obligation</t>
  </si>
  <si>
    <t>Icon Leasing Fund Eleven LLC [Member] | EAR [Member]</t>
  </si>
  <si>
    <t>Selected Quarterly Financial Data (unaudited) (Details) - USD ($)</t>
  </si>
  <si>
    <t>Sep. 30, 2014</t>
  </si>
  <si>
    <t>Jun. 30, 2014</t>
  </si>
  <si>
    <t>Mar. 31, 2014</t>
  </si>
  <si>
    <t>Sep. 30, 2013</t>
  </si>
  <si>
    <t>Jun. 30, 2013</t>
  </si>
  <si>
    <t>Mar. 31, 2013</t>
  </si>
  <si>
    <t>Net income (loss)</t>
  </si>
  <si>
    <t>Net income (loss) attributable to Fund Twelve allocable to additional members</t>
  </si>
  <si>
    <t>Net income (loss) attributable to Fund Twelve per weighted average additional share of limited liability company interests outstanding (in dollars per unit)</t>
  </si>
  <si>
    <t>Income Tax Reconciliation (unaudited) (Details) - USD ($)</t>
  </si>
  <si>
    <t>Income Taxes [Line Items]</t>
  </si>
  <si>
    <t>Partners' Capital For Federal Income Tax Purposes</t>
  </si>
  <si>
    <t>Reconciliation of net loss for federal income tax purposes [Abstract]</t>
  </si>
  <si>
    <t>Net (loss) income attributable to Fund Twelve per consolidated financial statements</t>
  </si>
  <si>
    <t>Depreciation and amortization</t>
  </si>
  <si>
    <t>(Loss) gain on disposal of assets</t>
  </si>
  <si>
    <t>Income from joint ventures</t>
  </si>
  <si>
    <t>Fixed asset impairment</t>
  </si>
  <si>
    <t>Interest expense</t>
  </si>
  <si>
    <t>Minority Interest</t>
  </si>
  <si>
    <t>Loss on debt extinguishment</t>
  </si>
  <si>
    <t>Impairment</t>
  </si>
  <si>
    <t>Bad debt</t>
  </si>
  <si>
    <t>State income tax</t>
  </si>
  <si>
    <t>Other</t>
  </si>
  <si>
    <t>Net (loss) income attributable to Fund Twelve for federal income tax purposes</t>
  </si>
  <si>
    <t>Schedule II - Valuation and Qualifying Accounts (Details) - Credit Loss Reserve [Member] - USD ($)</t>
  </si>
  <si>
    <t>Allowances for credit losses [Roll Forward]</t>
  </si>
  <si>
    <t>Balance at Beginning of Year</t>
  </si>
  <si>
    <t>Additions Charged to Costs and Expenses</t>
  </si>
  <si>
    <t>Deduction</t>
  </si>
  <si>
    <t>Balanc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7848</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7" r="B11" t="n">
        <v>0</v>
      </c>
    </row>
    <row spans="1:3" r="12">
      <c s="4" r="A12" t="s">
        <v>18</v>
      </c>
      <c s="6" r="C12" t="n">
        <v>348335</v>
      </c>
    </row>
    <row spans="1:3" r="13">
      <c s="4" r="A13" t="s">
        <v>19</v>
      </c>
      <c s="6" r="B13" t="n">
        <v>2015</v>
      </c>
    </row>
    <row spans="1:3" r="14">
      <c s="4" r="A14" t="s">
        <v>20</v>
      </c>
      <c s="4" r="B14" t="s">
        <v>21</v>
      </c>
    </row>
    <row spans="1:3" r="15">
      <c s="4" r="A15" t="s">
        <v>22</v>
      </c>
      <c s="4" r="B15" t="s">
        <v>23</v>
      </c>
    </row>
    <row spans="1:3" r="16">
      <c s="4" r="A16" t="s">
        <v>24</v>
      </c>
      <c s="4" r="B16" t="s">
        <v>25</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8404092</v>
      </c>
      <c s="7" r="C3" t="n">
        <v>15410563</v>
      </c>
    </row>
    <row spans="1:3" r="4">
      <c s="4" r="A4" t="s">
        <v>32</v>
      </c>
      <c s="6" r="B4" t="n">
        <v>4102738</v>
      </c>
      <c s="6" r="C4" t="n">
        <v>6482004</v>
      </c>
    </row>
    <row spans="1:3" r="5">
      <c s="4" r="A5" t="s">
        <v>33</v>
      </c>
      <c s="6" r="B5" t="n">
        <v>6630691</v>
      </c>
      <c s="6" r="C5" t="n">
        <v>12142423</v>
      </c>
    </row>
    <row spans="1:3" r="6">
      <c s="4" r="A6" t="s">
        <v>34</v>
      </c>
      <c s="6" r="B6" t="n">
        <v>3285536</v>
      </c>
      <c s="6" r="C6" t="n">
        <v>620599</v>
      </c>
    </row>
    <row spans="1:3" r="7">
      <c s="4" r="A7" t="s">
        <v>35</v>
      </c>
      <c s="6" r="B7" t="n">
        <v>22423057</v>
      </c>
      <c s="6" r="C7" t="n">
        <v>34655589</v>
      </c>
    </row>
    <row spans="1:3" r="8">
      <c s="3" r="A8" t="s">
        <v>36</v>
      </c>
    </row>
    <row spans="1:3" r="9">
      <c s="4" r="A9" t="s">
        <v>37</v>
      </c>
      <c s="6" r="B9" t="n">
        <v>29411423</v>
      </c>
      <c s="6" r="C9" t="n">
        <v>52238006</v>
      </c>
    </row>
    <row spans="1:3" r="10">
      <c s="4" r="A10" t="s">
        <v>38</v>
      </c>
      <c s="6" r="B10" t="n">
        <v>50580803</v>
      </c>
      <c s="6" r="C10" t="n">
        <v>62143299</v>
      </c>
    </row>
    <row spans="1:3" r="11">
      <c s="4" r="A11" t="s">
        <v>39</v>
      </c>
      <c s="6" r="B11" t="n">
        <v>65743479</v>
      </c>
      <c s="6" r="C11" t="n">
        <v>72751775</v>
      </c>
    </row>
    <row spans="1:3" r="12">
      <c s="4" r="A12" t="s">
        <v>40</v>
      </c>
      <c s="6" r="B12" t="n">
        <v>5720000</v>
      </c>
      <c s="6" r="C12" t="n">
        <v>18266677</v>
      </c>
    </row>
    <row spans="1:3" r="13">
      <c s="4" r="A13" t="s">
        <v>41</v>
      </c>
      <c s="6" r="B13" t="n">
        <v>12233856</v>
      </c>
      <c s="6" r="C13" t="n">
        <v>25235827</v>
      </c>
    </row>
    <row spans="1:3" r="14">
      <c s="4" r="A14" t="s">
        <v>42</v>
      </c>
      <c s="6" r="B14" t="n">
        <v>2679316</v>
      </c>
      <c s="6" r="C14" t="n">
        <v>2138020</v>
      </c>
    </row>
    <row spans="1:3" r="15">
      <c s="4" r="A15" t="s">
        <v>43</v>
      </c>
      <c s="6" r="B15" t="n">
        <v>166368877</v>
      </c>
      <c s="6" r="C15" t="n">
        <v>232773604</v>
      </c>
    </row>
    <row spans="1:3" r="16">
      <c s="4" r="A16" t="s">
        <v>44</v>
      </c>
      <c s="6" r="B16" t="n">
        <v>188791934</v>
      </c>
      <c s="6" r="C16" t="n">
        <v>267429193</v>
      </c>
    </row>
    <row spans="1:3" r="17">
      <c s="3" r="A17" t="s">
        <v>45</v>
      </c>
    </row>
    <row spans="1:3" r="18">
      <c s="4" r="A18" t="s">
        <v>46</v>
      </c>
      <c s="6" r="B18" t="n">
        <v>6205639</v>
      </c>
      <c s="6" r="C18" t="n">
        <v>7332765</v>
      </c>
    </row>
    <row spans="1:3" r="19">
      <c s="4" r="A19" t="s">
        <v>47</v>
      </c>
      <c s="6" r="B19" t="n">
        <v>158988</v>
      </c>
      <c s="6" r="C19" t="n">
        <v>167813</v>
      </c>
    </row>
    <row spans="1:3" r="20">
      <c s="4" r="A20" t="s">
        <v>48</v>
      </c>
      <c s="6" r="B20" t="n">
        <v>437925</v>
      </c>
      <c s="6" r="C20" t="n">
        <v>2798414</v>
      </c>
    </row>
    <row spans="1:3" r="21">
      <c s="4" r="A21" t="s">
        <v>49</v>
      </c>
      <c s="6" r="B21" t="n">
        <v>1559498</v>
      </c>
      <c s="6" r="C21" t="n">
        <v>1941246</v>
      </c>
    </row>
    <row spans="1:3" r="22">
      <c s="4" r="A22" t="s">
        <v>50</v>
      </c>
      <c s="6" r="B22" t="n">
        <v>8362050</v>
      </c>
      <c s="6" r="C22" t="n">
        <v>12240238</v>
      </c>
    </row>
    <row spans="1:3" r="23">
      <c s="3" r="A23" t="s">
        <v>51</v>
      </c>
    </row>
    <row spans="1:3" r="24">
      <c s="4" r="A24" t="s">
        <v>52</v>
      </c>
      <c s="6" r="B24" t="n">
        <v>41843881</v>
      </c>
      <c s="6" r="C24" t="n">
        <v>51863021</v>
      </c>
    </row>
    <row spans="1:3" r="25">
      <c s="4" r="A25" t="s">
        <v>53</v>
      </c>
      <c s="6" r="B25" t="n">
        <v>12747733</v>
      </c>
      <c s="6" r="C25" t="n">
        <v>12295998</v>
      </c>
    </row>
    <row spans="1:3" r="26">
      <c s="4" r="A26" t="s">
        <v>54</v>
      </c>
      <c s="6" r="B26" t="n">
        <v>150000</v>
      </c>
      <c s="6" r="C26" t="n">
        <v>150000</v>
      </c>
    </row>
    <row spans="1:3" r="27">
      <c s="4" r="A27" t="s">
        <v>55</v>
      </c>
      <c s="6" r="B27" t="n">
        <v>54741614</v>
      </c>
      <c s="6" r="C27" t="n">
        <v>64309019</v>
      </c>
    </row>
    <row spans="1:3" r="28">
      <c s="4" r="A28" t="s">
        <v>56</v>
      </c>
      <c s="7" r="B28" t="n">
        <v>63103664</v>
      </c>
      <c s="7" r="C28" t="n">
        <v>76549257</v>
      </c>
    </row>
    <row spans="1:3" r="29">
      <c s="4" r="A29" t="s">
        <v>57</v>
      </c>
      <c s="4" r="B29" t="s">
        <v>58</v>
      </c>
      <c s="4" r="C29" t="s">
        <v>58</v>
      </c>
    </row>
    <row spans="1:3" r="30">
      <c s="3" r="A30" t="s">
        <v>59</v>
      </c>
    </row>
    <row spans="1:3" r="31">
      <c s="4" r="A31" t="s">
        <v>60</v>
      </c>
      <c s="7" r="B31" t="n">
        <v>103518658</v>
      </c>
      <c s="7" r="C31" t="n">
        <v>162960082</v>
      </c>
    </row>
    <row spans="1:3" r="32">
      <c s="4" r="A32" t="s">
        <v>61</v>
      </c>
      <c s="6" r="B32" t="n">
        <v>-2065662</v>
      </c>
      <c s="6" r="C32" t="n">
        <v>-1465243</v>
      </c>
    </row>
    <row spans="1:3" r="33">
      <c s="4" r="A33" t="s">
        <v>62</v>
      </c>
      <c s="6" r="B33" t="n">
        <v>101452996</v>
      </c>
      <c s="6" r="C33" t="n">
        <v>161494839</v>
      </c>
    </row>
    <row spans="1:3" r="34">
      <c s="4" r="A34" t="s">
        <v>63</v>
      </c>
      <c s="6" r="B34" t="n">
        <v>24235274</v>
      </c>
      <c s="6" r="C34" t="n">
        <v>29385097</v>
      </c>
    </row>
    <row spans="1:3" r="35">
      <c s="4" r="A35" t="s">
        <v>64</v>
      </c>
      <c s="6" r="B35" t="n">
        <v>125688270</v>
      </c>
      <c s="6" r="C35" t="n">
        <v>190879936</v>
      </c>
    </row>
    <row spans="1:3" r="36">
      <c s="4" r="A36" t="s">
        <v>65</v>
      </c>
      <c s="7" r="B36" t="n">
        <v>188791934</v>
      </c>
      <c s="7" r="C36" t="n">
        <v>267429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s="1" r="A1" t="s">
        <v>239</v>
      </c>
      <c s="2" r="B1" t="s">
        <v>1</v>
      </c>
    </row>
    <row spans="1:2" r="2">
      <c s="2" r="B2" t="s">
        <v>2</v>
      </c>
    </row>
    <row spans="1:2" r="3">
      <c s="3" r="A3" t="s">
        <v>188</v>
      </c>
    </row>
    <row spans="1:2" r="4">
      <c s="4" r="A4" t="s">
        <v>240</v>
      </c>
      <c s="4" r="B4" t="s">
        <v>241</v>
      </c>
    </row>
    <row spans="1:2" r="5">
      <c s="4" r="A5" t="s">
        <v>242</v>
      </c>
      <c s="4" r="B5" t="s">
        <v>243</v>
      </c>
    </row>
    <row spans="1:2" r="6">
      <c s="4" r="A6" t="s">
        <v>244</v>
      </c>
      <c s="4" r="B6" t="s">
        <v>245</v>
      </c>
    </row>
    <row spans="1:2" r="7">
      <c s="4" r="A7" t="s">
        <v>246</v>
      </c>
      <c s="4" r="B7" t="s">
        <v>247</v>
      </c>
    </row>
    <row spans="1:2" r="8">
      <c s="4" r="A8" t="s">
        <v>196</v>
      </c>
      <c s="4" r="B8" t="s">
        <v>248</v>
      </c>
    </row>
    <row spans="1:2" r="9">
      <c s="4" r="A9" t="s">
        <v>84</v>
      </c>
      <c s="4" r="B9" t="s">
        <v>249</v>
      </c>
    </row>
    <row spans="1:2" r="10">
      <c s="4" r="A10" t="s">
        <v>250</v>
      </c>
      <c s="4" r="B10" t="s">
        <v>251</v>
      </c>
    </row>
    <row spans="1:2" r="11">
      <c s="4" r="A11" t="s">
        <v>252</v>
      </c>
      <c s="4" r="B11" t="s">
        <v>253</v>
      </c>
    </row>
    <row spans="1:2" r="12">
      <c s="4" r="A12" t="s">
        <v>254</v>
      </c>
      <c s="4" r="B12" t="s">
        <v>255</v>
      </c>
    </row>
    <row spans="1:2" r="13">
      <c s="4" r="A13" t="s">
        <v>256</v>
      </c>
      <c s="4" r="B13" t="s">
        <v>257</v>
      </c>
    </row>
    <row spans="1:2" r="14">
      <c s="4" r="A14" t="s">
        <v>258</v>
      </c>
      <c s="4" r="B14" t="s">
        <v>259</v>
      </c>
    </row>
    <row spans="1:2" r="15">
      <c s="4" r="A15" t="s">
        <v>260</v>
      </c>
      <c s="4" r="B15" t="s">
        <v>261</v>
      </c>
    </row>
    <row spans="1:2" r="16">
      <c s="4" r="A16" t="s">
        <v>262</v>
      </c>
      <c s="4" r="B16" t="s">
        <v>263</v>
      </c>
    </row>
    <row spans="1:2" r="17">
      <c s="4" r="A17" t="s">
        <v>264</v>
      </c>
      <c s="4" r="B17" t="s">
        <v>265</v>
      </c>
    </row>
    <row spans="1:2" r="18">
      <c s="4" r="A18" t="s">
        <v>214</v>
      </c>
      <c s="4" r="B18" t="s">
        <v>266</v>
      </c>
    </row>
    <row spans="1:2" r="19">
      <c s="4" r="A19" t="s">
        <v>267</v>
      </c>
      <c s="4" r="B19" t="s">
        <v>268</v>
      </c>
    </row>
    <row spans="1:2" r="20">
      <c s="4" r="A20" t="s">
        <v>269</v>
      </c>
      <c s="4" r="B20" t="s">
        <v>270</v>
      </c>
    </row>
    <row spans="1:2" r="21">
      <c s="4" r="A21" t="s">
        <v>271</v>
      </c>
      <c s="4" r="B21"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73</v>
      </c>
      <c s="2" r="B1" t="s">
        <v>1</v>
      </c>
    </row>
    <row spans="1:2" r="2">
      <c s="2" r="B2" t="s">
        <v>2</v>
      </c>
    </row>
    <row spans="1:2" r="3">
      <c s="3" r="A3" t="s">
        <v>191</v>
      </c>
    </row>
    <row spans="1:2" r="4">
      <c s="4" r="A4" t="s">
        <v>190</v>
      </c>
      <c s="4" r="B4" t="s">
        <v>274</v>
      </c>
    </row>
    <row spans="1:2" r="5">
      <c s="4" r="A5" t="s">
        <v>275</v>
      </c>
      <c s="4" r="B5"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94</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82</v>
      </c>
      <c s="2" r="B1" t="s">
        <v>1</v>
      </c>
    </row>
    <row spans="1:2" r="2">
      <c s="2" r="B2" t="s">
        <v>2</v>
      </c>
    </row>
    <row spans="1:2" r="3">
      <c s="3" r="A3" t="s">
        <v>197</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s="1" r="A1" t="s">
        <v>287</v>
      </c>
      <c s="2" r="B1" t="s">
        <v>1</v>
      </c>
    </row>
    <row spans="1:2" r="2">
      <c s="2" r="B2" t="s">
        <v>2</v>
      </c>
    </row>
    <row spans="1:2" r="3">
      <c s="4" r="A3" t="s">
        <v>288</v>
      </c>
    </row>
    <row spans="1:2" r="4">
      <c s="3" r="A4" t="s">
        <v>289</v>
      </c>
    </row>
    <row spans="1:2" r="5">
      <c s="4" r="A5" t="s">
        <v>290</v>
      </c>
      <c s="4" r="B5" t="s">
        <v>291</v>
      </c>
    </row>
    <row spans="1:2" r="6">
      <c s="4" r="A6" t="s">
        <v>292</v>
      </c>
      <c s="4" r="B6" t="s">
        <v>293</v>
      </c>
    </row>
    <row spans="1:2" r="7">
      <c s="4" r="A7" t="s">
        <v>294</v>
      </c>
    </row>
    <row spans="1:2" r="8">
      <c s="3" r="A8" t="s">
        <v>289</v>
      </c>
    </row>
    <row spans="1:2" r="9">
      <c s="4" r="A9" t="s">
        <v>292</v>
      </c>
      <c s="4" r="B9"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6</v>
      </c>
      <c s="2" r="B1" t="s">
        <v>2</v>
      </c>
      <c s="2" r="C1" t="s">
        <v>29</v>
      </c>
    </row>
    <row spans="1:3" r="2">
      <c s="3" r="A2" t="s">
        <v>36</v>
      </c>
    </row>
    <row spans="1:3" r="3">
      <c s="4" r="A3" t="s">
        <v>67</v>
      </c>
      <c s="7" r="B3" t="n">
        <v>25438880</v>
      </c>
      <c s="7" r="C3" t="n">
        <v>18430584</v>
      </c>
    </row>
    <row spans="1:3" r="4">
      <c s="4" r="A4" t="s">
        <v>68</v>
      </c>
      <c s="7" r="B4" t="n">
        <v>2683605</v>
      </c>
      <c s="7" r="C4" t="n">
        <v>1286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96</v>
      </c>
      <c s="2" r="B1" t="s">
        <v>1</v>
      </c>
    </row>
    <row spans="1:2" r="2">
      <c s="2" r="B2" t="s">
        <v>2</v>
      </c>
    </row>
    <row spans="1:2" r="3">
      <c s="3" r="A3" t="s">
        <v>206</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1</v>
      </c>
      <c s="2" r="B1" t="s">
        <v>1</v>
      </c>
    </row>
    <row spans="1:2" r="2">
      <c s="2" r="B2" t="s">
        <v>2</v>
      </c>
    </row>
    <row spans="1:2" r="3">
      <c s="3" r="A3" t="s">
        <v>212</v>
      </c>
    </row>
    <row spans="1:2" r="4">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15</v>
      </c>
    </row>
    <row spans="1:2" r="4">
      <c s="4" r="A4" t="s">
        <v>305</v>
      </c>
      <c s="4" r="B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18</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2</v>
      </c>
      <c s="2" r="B1" t="s">
        <v>1</v>
      </c>
    </row>
    <row spans="1:2" r="2">
      <c s="2" r="B2" t="s">
        <v>2</v>
      </c>
    </row>
    <row spans="1:2" r="3">
      <c s="3" r="A3" t="s">
        <v>224</v>
      </c>
    </row>
    <row spans="1:2" r="4">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15</v>
      </c>
      <c s="2" r="B1" t="s">
        <v>1</v>
      </c>
    </row>
    <row spans="1:2" r="2">
      <c s="2" r="B2" t="s">
        <v>2</v>
      </c>
    </row>
    <row spans="1:2" r="3">
      <c s="3" r="A3" t="s">
        <v>230</v>
      </c>
    </row>
    <row spans="1:2" r="4">
      <c s="4" r="A4" t="s">
        <v>31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18</v>
      </c>
      <c s="2" r="B1" t="s">
        <v>1</v>
      </c>
    </row>
    <row spans="1:2" r="2">
      <c s="2" r="B2" t="s">
        <v>2</v>
      </c>
    </row>
    <row spans="1:2" r="3">
      <c s="3" r="A3" t="s">
        <v>233</v>
      </c>
    </row>
    <row spans="1:2" r="4">
      <c s="4" r="A4" t="s">
        <v>319</v>
      </c>
      <c s="4" r="B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0"/>
    <col customWidth="1" max="5" min="5" width="27"/>
  </cols>
  <sheetData>
    <row spans="1:5" r="1">
      <c s="1" r="A1" t="s">
        <v>321</v>
      </c>
      <c s="2" r="B1" t="s">
        <v>322</v>
      </c>
      <c s="2" r="C1" t="s">
        <v>323</v>
      </c>
      <c s="2" r="D1" t="s">
        <v>324</v>
      </c>
      <c s="2" r="E1" t="s">
        <v>325</v>
      </c>
    </row>
    <row spans="1:5" r="2">
      <c s="3" r="A2" t="s">
        <v>326</v>
      </c>
    </row>
    <row spans="1:5" r="3">
      <c s="4" r="A3" t="s">
        <v>327</v>
      </c>
      <c s="6" r="D3" t="n">
        <v>1</v>
      </c>
    </row>
    <row spans="1:5" r="4">
      <c s="4" r="A4" t="s">
        <v>328</v>
      </c>
      <c s="4" r="D4" t="s">
        <v>329</v>
      </c>
    </row>
    <row spans="1:5" r="5">
      <c s="4" r="A5" t="s">
        <v>330</v>
      </c>
      <c s="7" r="B5" t="n">
        <v>410800000</v>
      </c>
      <c s="7" r="C5" t="n">
        <v>1200000</v>
      </c>
    </row>
    <row spans="1:5" r="6">
      <c s="4" r="A6" t="s">
        <v>331</v>
      </c>
      <c s="6" r="B6" t="n">
        <v>400000</v>
      </c>
    </row>
    <row spans="1:5" r="7">
      <c s="4" r="A7" t="s">
        <v>332</v>
      </c>
      <c s="7" r="B7" t="n">
        <v>1000</v>
      </c>
    </row>
    <row spans="1:5" r="8">
      <c s="4" r="A8" t="s">
        <v>333</v>
      </c>
      <c s="6" r="E8" t="n">
        <v>348826</v>
      </c>
    </row>
    <row spans="1:5" r="9">
      <c s="4" r="A9" t="s">
        <v>334</v>
      </c>
      <c s="7" r="E9" t="n">
        <v>347686947</v>
      </c>
    </row>
    <row spans="1:5" r="10">
      <c s="4" r="A10" t="s">
        <v>335</v>
      </c>
      <c s="6" r="D10" t="n">
        <v>491</v>
      </c>
    </row>
    <row spans="1:5" r="11">
      <c s="4" r="A11" t="s">
        <v>336</v>
      </c>
      <c s="4" r="D11" t="s">
        <v>337</v>
      </c>
    </row>
    <row spans="1:5" r="12">
      <c s="4" r="A12" t="s">
        <v>338</v>
      </c>
    </row>
    <row spans="1:5" r="13">
      <c s="3" r="A13" t="s">
        <v>326</v>
      </c>
    </row>
    <row spans="1:5" r="14">
      <c s="4" r="A14" t="s">
        <v>328</v>
      </c>
      <c s="4" r="D14" t="s">
        <v>329</v>
      </c>
    </row>
    <row spans="1:5" r="15">
      <c s="4" r="A15" t="s">
        <v>339</v>
      </c>
      <c s="4" r="D15" t="s">
        <v>340</v>
      </c>
    </row>
    <row spans="1:5" r="16">
      <c s="4" r="A16" t="s">
        <v>341</v>
      </c>
    </row>
    <row spans="1:5" r="17">
      <c s="3" r="A17" t="s">
        <v>326</v>
      </c>
    </row>
    <row spans="1:5" r="18">
      <c s="4" r="A18" t="s">
        <v>328</v>
      </c>
      <c s="4" r="D18" t="s">
        <v>342</v>
      </c>
    </row>
    <row spans="1:5" r="19">
      <c s="4" r="A19" t="s">
        <v>339</v>
      </c>
      <c s="4" r="D19" t="s">
        <v>343</v>
      </c>
    </row>
    <row spans="1:5" r="20">
      <c s="4" r="A20" t="s">
        <v>344</v>
      </c>
    </row>
    <row spans="1:5" r="21">
      <c s="3" r="A21" t="s">
        <v>326</v>
      </c>
    </row>
    <row spans="1:5" r="22">
      <c s="4" r="A22" t="s">
        <v>331</v>
      </c>
      <c s="6" r="B22" t="n">
        <v>12000</v>
      </c>
    </row>
    <row spans="1:5" r="23">
      <c s="4" r="A23" t="s">
        <v>332</v>
      </c>
      <c s="7" r="B23" t="n">
        <v>900</v>
      </c>
    </row>
    <row spans="1:5" r="24">
      <c s="4" r="A24" t="s">
        <v>333</v>
      </c>
      <c s="6" r="E24" t="n">
        <v>113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spans="1:2" r="1">
      <c s="1" r="A1" t="s">
        <v>345</v>
      </c>
      <c s="2" r="B1" t="s">
        <v>1</v>
      </c>
    </row>
    <row spans="1:2" r="2">
      <c s="2" r="B2" t="s">
        <v>346</v>
      </c>
    </row>
    <row spans="1:2" r="3">
      <c s="3" r="A3" t="s">
        <v>347</v>
      </c>
    </row>
    <row spans="1:2" r="4">
      <c s="4" r="A4" t="s">
        <v>348</v>
      </c>
      <c s="4" r="B4" t="s">
        <v>349</v>
      </c>
    </row>
    <row spans="1:2" r="5">
      <c s="3" r="A5" t="s">
        <v>350</v>
      </c>
    </row>
    <row spans="1:2" r="6">
      <c s="4" r="A6" t="s">
        <v>351</v>
      </c>
      <c s="4" r="B6" t="s">
        <v>352</v>
      </c>
    </row>
    <row spans="1:2" r="7">
      <c s="4" r="A7" t="s">
        <v>353</v>
      </c>
      <c s="6" r="B7" t="n">
        <v>3</v>
      </c>
    </row>
    <row spans="1:2" r="8">
      <c s="3" r="A8" t="s">
        <v>354</v>
      </c>
    </row>
    <row spans="1:2" r="9">
      <c s="4" r="A9" t="s">
        <v>355</v>
      </c>
      <c s="4" r="B9" t="s">
        <v>356</v>
      </c>
    </row>
    <row spans="1:2" r="10">
      <c s="4" r="A10" t="s">
        <v>357</v>
      </c>
      <c s="4" r="B10" t="s">
        <v>356</v>
      </c>
    </row>
    <row spans="1:2" r="11">
      <c s="3" r="A11" t="s">
        <v>358</v>
      </c>
    </row>
    <row spans="1:2" r="12">
      <c s="4" r="A12" t="s">
        <v>359</v>
      </c>
      <c s="4" r="B12" t="s">
        <v>360</v>
      </c>
    </row>
    <row spans="1:2" r="13">
      <c s="3" r="A13" t="s">
        <v>361</v>
      </c>
    </row>
    <row spans="1:2" r="14">
      <c s="4" r="A14" t="s">
        <v>362</v>
      </c>
      <c s="4" r="B1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V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364</v>
      </c>
      <c s="2" r="C1" t="s">
        <v>365</v>
      </c>
      <c s="2" r="D1" t="s">
        <v>366</v>
      </c>
      <c s="2" r="E1" t="s">
        <v>367</v>
      </c>
      <c s="2" r="F1" t="s">
        <v>368</v>
      </c>
      <c s="2" r="G1" t="s">
        <v>369</v>
      </c>
      <c s="2" r="H1" t="s">
        <v>370</v>
      </c>
      <c s="2" r="I1" t="s">
        <v>371</v>
      </c>
      <c s="2" r="J1" t="s">
        <v>372</v>
      </c>
      <c s="2" r="K1" t="s">
        <v>373</v>
      </c>
      <c s="2" r="L1" t="s">
        <v>374</v>
      </c>
      <c s="2" r="M1" t="s">
        <v>375</v>
      </c>
      <c s="2" r="N1" t="s">
        <v>376</v>
      </c>
      <c s="2" r="O1" t="s">
        <v>377</v>
      </c>
      <c s="2" r="P1" t="s">
        <v>378</v>
      </c>
      <c s="2" r="Q1" t="s">
        <v>379</v>
      </c>
      <c s="2" r="R1" t="s">
        <v>2</v>
      </c>
      <c s="2" r="S1" t="s">
        <v>29</v>
      </c>
      <c s="2" r="T1" t="s">
        <v>70</v>
      </c>
      <c s="2" r="U1" t="s">
        <v>380</v>
      </c>
      <c s="2" r="V1" t="s">
        <v>381</v>
      </c>
    </row>
    <row spans="1:22" r="2">
      <c s="3" r="A2" t="s">
        <v>382</v>
      </c>
    </row>
    <row spans="1:22" r="3">
      <c s="4" r="A3" t="s">
        <v>383</v>
      </c>
      <c s="4" r="B3" t="s">
        <v>384</v>
      </c>
      <c s="7" r="R3" t="n">
        <v>33514161</v>
      </c>
      <c s="7" r="S3" t="n">
        <v>58720010</v>
      </c>
    </row>
    <row spans="1:22" r="4">
      <c s="4" r="A4" t="s">
        <v>385</v>
      </c>
      <c s="4" r="B4" t="s">
        <v>386</v>
      </c>
      <c s="6" r="R4" t="n">
        <v>0</v>
      </c>
      <c s="6" r="S4" t="n">
        <v>631986</v>
      </c>
    </row>
    <row spans="1:22" r="5">
      <c s="4" r="A5" t="s">
        <v>32</v>
      </c>
      <c s="6" r="R5" t="n">
        <v>4102738</v>
      </c>
      <c s="6" r="S5" t="n">
        <v>6482004</v>
      </c>
    </row>
    <row spans="1:22" r="6">
      <c s="4" r="A6" t="s">
        <v>387</v>
      </c>
      <c s="6" r="R6" t="n">
        <v>13646291</v>
      </c>
      <c s="6" r="S6" t="n">
        <v>68225836</v>
      </c>
      <c s="7" r="T6" t="n">
        <v>16811076</v>
      </c>
    </row>
    <row spans="1:22" r="7">
      <c s="4" r="A7" t="s">
        <v>152</v>
      </c>
      <c s="6" r="R7" t="n">
        <v>24562480</v>
      </c>
      <c s="6" r="S7" t="n">
        <v>35592043</v>
      </c>
      <c s="6" r="T7" t="n">
        <v>6410962</v>
      </c>
    </row>
    <row spans="1:22" r="8">
      <c s="4" r="A8" t="s">
        <v>72</v>
      </c>
      <c s="6" r="R8" t="n">
        <v>13646291</v>
      </c>
      <c s="6" r="S8" t="n">
        <v>68225836</v>
      </c>
      <c s="6" r="T8" t="n">
        <v>16811076</v>
      </c>
    </row>
    <row spans="1:22" r="9">
      <c s="4" r="A9" t="s">
        <v>388</v>
      </c>
    </row>
    <row spans="1:22" r="10">
      <c s="3" r="A10" t="s">
        <v>382</v>
      </c>
    </row>
    <row spans="1:22" r="11">
      <c s="4" r="A11" t="s">
        <v>383</v>
      </c>
      <c s="6" r="R11" t="n">
        <v>0</v>
      </c>
      <c s="6" r="S11" t="n">
        <v>966359</v>
      </c>
    </row>
    <row spans="1:22" r="12">
      <c s="4" r="A12" t="s">
        <v>389</v>
      </c>
      <c s="6" r="R12" t="n">
        <v>0</v>
      </c>
      <c s="6" r="S12" t="n">
        <v>1598345</v>
      </c>
    </row>
    <row spans="1:22" r="13">
      <c s="4" r="A13" t="s">
        <v>385</v>
      </c>
      <c s="6" r="R13" t="n">
        <v>334719</v>
      </c>
      <c s="6" r="S13" t="n">
        <v>631986</v>
      </c>
      <c s="7" r="U13" t="n">
        <v>362665</v>
      </c>
      <c s="7" r="V13" t="n">
        <v>1329370</v>
      </c>
    </row>
    <row spans="1:22" r="14">
      <c s="4" r="A14" t="s">
        <v>390</v>
      </c>
      <c s="7" r="V14" t="n">
        <v>42755000</v>
      </c>
    </row>
    <row spans="1:22" r="15">
      <c s="4" r="A15" t="s">
        <v>32</v>
      </c>
      <c s="6" r="S15" t="n">
        <v>966359</v>
      </c>
    </row>
    <row spans="1:22" r="16">
      <c s="4" r="A16" t="s">
        <v>391</v>
      </c>
      <c s="7" r="D16" t="n">
        <v>268975</v>
      </c>
    </row>
    <row spans="1:22" r="17">
      <c s="4" r="A17" t="s">
        <v>387</v>
      </c>
      <c s="6" r="R17" t="n">
        <v>0</v>
      </c>
      <c s="7" r="S17" t="n">
        <v>197741</v>
      </c>
      <c s="7" r="T17" t="n">
        <v>256209</v>
      </c>
    </row>
    <row spans="1:22" r="18">
      <c s="4" r="A18" t="s">
        <v>392</v>
      </c>
    </row>
    <row spans="1:22" r="19">
      <c s="3" r="A19" t="s">
        <v>382</v>
      </c>
    </row>
    <row spans="1:22" r="20">
      <c s="4" r="A20" t="s">
        <v>393</v>
      </c>
      <c s="4" r="V20" t="s">
        <v>394</v>
      </c>
    </row>
    <row spans="1:22" r="21">
      <c s="4" r="A21" t="s">
        <v>395</v>
      </c>
    </row>
    <row spans="1:22" r="22">
      <c s="3" r="A22" t="s">
        <v>382</v>
      </c>
    </row>
    <row spans="1:22" r="23">
      <c s="4" r="A23" t="s">
        <v>393</v>
      </c>
      <c s="4" r="V23" t="s">
        <v>396</v>
      </c>
    </row>
    <row spans="1:22" r="24">
      <c s="4" r="A24" t="s">
        <v>397</v>
      </c>
    </row>
    <row spans="1:22" r="25">
      <c s="3" r="A25" t="s">
        <v>382</v>
      </c>
    </row>
    <row spans="1:22" r="26">
      <c s="4" r="A26" t="s">
        <v>390</v>
      </c>
      <c s="7" r="V26" t="n">
        <v>2000000</v>
      </c>
    </row>
    <row spans="1:22" r="27">
      <c s="4" r="A27" t="s">
        <v>398</v>
      </c>
    </row>
    <row spans="1:22" r="28">
      <c s="3" r="A28" t="s">
        <v>382</v>
      </c>
    </row>
    <row spans="1:22" r="29">
      <c s="4" r="A29" t="s">
        <v>390</v>
      </c>
      <c s="7" r="P29" t="n">
        <v>17000000</v>
      </c>
    </row>
    <row spans="1:22" r="30">
      <c s="4" r="A30" t="s">
        <v>399</v>
      </c>
      <c s="4" r="P30" t="s">
        <v>400</v>
      </c>
    </row>
    <row spans="1:22" r="31">
      <c s="4" r="A31" t="s">
        <v>401</v>
      </c>
    </row>
    <row spans="1:22" r="32">
      <c s="3" r="A32" t="s">
        <v>382</v>
      </c>
    </row>
    <row spans="1:22" r="33">
      <c s="4" r="A33" t="s">
        <v>390</v>
      </c>
      <c s="7" r="P33" t="n">
        <v>4080000</v>
      </c>
    </row>
    <row spans="1:22" r="34">
      <c s="4" r="A34" t="s">
        <v>393</v>
      </c>
      <c s="4" r="P34" t="s">
        <v>394</v>
      </c>
    </row>
    <row spans="1:22" r="35">
      <c s="4" r="A35" t="s">
        <v>152</v>
      </c>
      <c s="7" r="P35" t="n">
        <v>4191328</v>
      </c>
    </row>
    <row spans="1:22" r="36">
      <c s="4" r="A36" t="s">
        <v>402</v>
      </c>
      <c s="6" r="P36" t="n">
        <v>122038</v>
      </c>
    </row>
    <row spans="1:22" r="37">
      <c s="4" r="A37" t="s">
        <v>72</v>
      </c>
      <c s="7" r="P37" t="n">
        <v>50550</v>
      </c>
    </row>
    <row spans="1:22" r="38">
      <c s="4" r="A38" t="s">
        <v>403</v>
      </c>
    </row>
    <row spans="1:22" r="39">
      <c s="3" r="A39" t="s">
        <v>382</v>
      </c>
    </row>
    <row spans="1:22" r="40">
      <c s="4" r="A40" t="s">
        <v>390</v>
      </c>
      <c s="7" r="O40" t="n">
        <v>18000000</v>
      </c>
    </row>
    <row spans="1:22" r="41">
      <c s="4" r="A41" t="s">
        <v>152</v>
      </c>
      <c s="7" r="M41" t="n">
        <v>1354500</v>
      </c>
    </row>
    <row spans="1:22" r="42">
      <c s="4" r="A42" t="s">
        <v>402</v>
      </c>
      <c s="7" r="M42" t="n">
        <v>64500</v>
      </c>
    </row>
    <row spans="1:22" r="43">
      <c s="4" r="A43" t="s">
        <v>404</v>
      </c>
    </row>
    <row spans="1:22" r="44">
      <c s="3" r="A44" t="s">
        <v>382</v>
      </c>
    </row>
    <row spans="1:22" r="45">
      <c s="4" r="A45" t="s">
        <v>390</v>
      </c>
      <c s="7" r="O45" t="n">
        <v>3870000</v>
      </c>
    </row>
    <row spans="1:22" r="46">
      <c s="4" r="A46" t="s">
        <v>393</v>
      </c>
      <c s="4" r="O46" t="s">
        <v>405</v>
      </c>
    </row>
    <row spans="1:22" r="47">
      <c s="4" r="A47" t="s">
        <v>406</v>
      </c>
      <c s="4" r="O47" t="s">
        <v>407</v>
      </c>
    </row>
    <row spans="1:22" r="48">
      <c s="4" r="A48" t="s">
        <v>408</v>
      </c>
    </row>
    <row spans="1:22" r="49">
      <c s="3" r="A49" t="s">
        <v>382</v>
      </c>
    </row>
    <row spans="1:22" r="50">
      <c s="4" r="A50" t="s">
        <v>390</v>
      </c>
      <c s="7" r="N50" t="n">
        <v>11000000</v>
      </c>
    </row>
    <row spans="1:22" r="51">
      <c s="4" r="A51" t="s">
        <v>399</v>
      </c>
      <c s="4" r="N51" t="s">
        <v>400</v>
      </c>
    </row>
    <row spans="1:22" r="52">
      <c s="4" r="A52" t="s">
        <v>152</v>
      </c>
      <c s="7" r="L52" t="n">
        <v>1111912</v>
      </c>
      <c s="7" r="Q52" t="n">
        <v>6936875</v>
      </c>
    </row>
    <row spans="1:22" r="53">
      <c s="4" r="A53" t="s">
        <v>402</v>
      </c>
      <c s="7" r="L53" t="n">
        <v>11912</v>
      </c>
      <c s="7" r="Q53" t="n">
        <v>132000</v>
      </c>
    </row>
    <row spans="1:22" r="54">
      <c s="4" r="A54" t="s">
        <v>409</v>
      </c>
    </row>
    <row spans="1:22" r="55">
      <c s="3" r="A55" t="s">
        <v>382</v>
      </c>
    </row>
    <row spans="1:22" r="56">
      <c s="4" r="A56" t="s">
        <v>393</v>
      </c>
      <c s="4" r="N56" t="s">
        <v>329</v>
      </c>
    </row>
    <row spans="1:22" r="57">
      <c s="4" r="A57" t="s">
        <v>410</v>
      </c>
    </row>
    <row spans="1:22" r="58">
      <c s="3" r="A58" t="s">
        <v>382</v>
      </c>
    </row>
    <row spans="1:22" r="59">
      <c s="4" r="A59" t="s">
        <v>393</v>
      </c>
      <c s="4" r="N59" t="s">
        <v>411</v>
      </c>
    </row>
    <row spans="1:22" r="60">
      <c s="4" r="A60" t="s">
        <v>412</v>
      </c>
    </row>
    <row spans="1:22" r="61">
      <c s="3" r="A61" t="s">
        <v>382</v>
      </c>
    </row>
    <row spans="1:22" r="62">
      <c s="4" r="A62" t="s">
        <v>383</v>
      </c>
      <c s="6" r="R62" t="n">
        <v>21002938</v>
      </c>
    </row>
    <row spans="1:22" r="63">
      <c s="4" r="A63" t="s">
        <v>413</v>
      </c>
      <c s="6" r="R63" t="n">
        <v>2767269</v>
      </c>
    </row>
    <row spans="1:22" r="64">
      <c s="4" r="A64" t="s">
        <v>414</v>
      </c>
      <c s="7" r="R64" t="n">
        <v>3137479</v>
      </c>
    </row>
    <row spans="1:22" r="65">
      <c s="4" r="A65" t="s">
        <v>390</v>
      </c>
      <c s="7" r="G65" t="n">
        <v>89000000</v>
      </c>
      <c s="7" r="K65" t="n">
        <v>29000000</v>
      </c>
    </row>
    <row spans="1:22" r="66">
      <c s="4" r="A66" t="s">
        <v>415</v>
      </c>
      <c s="4" r="G66" t="s">
        <v>416</v>
      </c>
      <c s="4" r="K66" t="s">
        <v>329</v>
      </c>
    </row>
    <row spans="1:22" r="67">
      <c s="4" r="A67" t="s">
        <v>72</v>
      </c>
      <c s="7" r="G67" t="n">
        <v>674014</v>
      </c>
    </row>
    <row spans="1:22" r="68">
      <c s="4" r="A68" t="s">
        <v>417</v>
      </c>
    </row>
    <row spans="1:22" r="69">
      <c s="3" r="A69" t="s">
        <v>382</v>
      </c>
    </row>
    <row spans="1:22" r="70">
      <c s="4" r="A70" t="s">
        <v>415</v>
      </c>
      <c s="4" r="J70" t="s">
        <v>418</v>
      </c>
    </row>
    <row spans="1:22" r="71">
      <c s="4" r="A71" t="s">
        <v>419</v>
      </c>
    </row>
    <row spans="1:22" r="72">
      <c s="3" r="A72" t="s">
        <v>382</v>
      </c>
    </row>
    <row spans="1:22" r="73">
      <c s="4" r="A73" t="s">
        <v>415</v>
      </c>
      <c s="4" r="K73" t="s">
        <v>420</v>
      </c>
    </row>
    <row spans="1:22" r="74">
      <c s="4" r="A74" t="s">
        <v>421</v>
      </c>
    </row>
    <row spans="1:22" r="75">
      <c s="3" r="A75" t="s">
        <v>382</v>
      </c>
    </row>
    <row spans="1:22" r="76">
      <c s="4" r="A76" t="s">
        <v>390</v>
      </c>
      <c s="7" r="K76" t="n">
        <v>21750000</v>
      </c>
    </row>
    <row spans="1:22" r="77">
      <c s="4" r="A77" t="s">
        <v>422</v>
      </c>
    </row>
    <row spans="1:22" r="78">
      <c s="3" r="A78" t="s">
        <v>382</v>
      </c>
    </row>
    <row spans="1:22" r="79">
      <c s="4" r="A79" t="s">
        <v>390</v>
      </c>
      <c s="7" r="I79" t="n">
        <v>20000000</v>
      </c>
    </row>
    <row spans="1:22" r="80">
      <c s="4" r="A80" t="s">
        <v>423</v>
      </c>
    </row>
    <row spans="1:22" r="81">
      <c s="3" r="A81" t="s">
        <v>382</v>
      </c>
    </row>
    <row spans="1:22" r="82">
      <c s="4" r="A82" t="s">
        <v>390</v>
      </c>
      <c s="7" r="I82" t="n">
        <v>10000000</v>
      </c>
    </row>
    <row spans="1:22" r="83">
      <c s="4" r="A83" t="s">
        <v>393</v>
      </c>
      <c s="4" r="I83" t="s">
        <v>329</v>
      </c>
    </row>
    <row spans="1:22" r="84">
      <c s="4" r="A84" t="s">
        <v>399</v>
      </c>
      <c s="4" r="I84" t="s">
        <v>424</v>
      </c>
    </row>
    <row spans="1:22" r="85">
      <c s="4" r="A85" t="s">
        <v>415</v>
      </c>
      <c s="4" r="I85" t="s">
        <v>425</v>
      </c>
    </row>
    <row spans="1:22" r="86">
      <c s="4" r="A86" t="s">
        <v>426</v>
      </c>
    </row>
    <row spans="1:22" r="87">
      <c s="3" r="A87" t="s">
        <v>382</v>
      </c>
    </row>
    <row spans="1:22" r="88">
      <c s="4" r="A88" t="s">
        <v>390</v>
      </c>
      <c s="7" r="H88" t="n">
        <v>15000000</v>
      </c>
    </row>
    <row spans="1:22" r="89">
      <c s="4" r="A89" t="s">
        <v>152</v>
      </c>
      <c s="7" r="C89" t="n">
        <v>4319854</v>
      </c>
      <c s="7" r="E89" t="n">
        <v>6296859</v>
      </c>
      <c s="7" r="F89" t="n">
        <v>827333</v>
      </c>
    </row>
    <row spans="1:22" r="90">
      <c s="4" r="A90" t="s">
        <v>402</v>
      </c>
      <c s="7" r="E90" t="n">
        <v>270000</v>
      </c>
    </row>
    <row spans="1:22" r="91">
      <c s="4" r="A91" t="s">
        <v>427</v>
      </c>
      <c s="6" r="H91" t="n">
        <v>30000000</v>
      </c>
    </row>
    <row spans="1:22" r="92">
      <c s="4" r="A92" t="s">
        <v>428</v>
      </c>
    </row>
    <row spans="1:22" r="93">
      <c s="3" r="A93" t="s">
        <v>382</v>
      </c>
    </row>
    <row spans="1:22" r="94">
      <c s="4" r="A94" t="s">
        <v>390</v>
      </c>
      <c s="7" r="H94" t="n">
        <v>12000000</v>
      </c>
    </row>
    <row spans="1:22" r="95">
      <c s="4" r="A95" t="s">
        <v>393</v>
      </c>
      <c s="4" r="H95" t="s">
        <v>429</v>
      </c>
    </row>
    <row spans="1:22" r="96">
      <c r="A96" t="n"/>
    </row>
    <row spans="1:22" r="97">
      <c s="4" r="A97" t="s">
        <v>384</v>
      </c>
      <c s="4" r="B97" t="s">
        <v>430</v>
      </c>
    </row>
    <row spans="1:22" r="98">
      <c s="4" r="A98" t="s">
        <v>386</v>
      </c>
      <c s="4" r="B98" t="s">
        <v>431</v>
      </c>
    </row>
  </sheetData>
  <mergeCells count="4">
    <mergeCell ref="A1:B1"/>
    <mergeCell ref="A96:U96"/>
    <mergeCell ref="B97:U97"/>
    <mergeCell ref="B98:U9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29</v>
      </c>
      <c s="2" r="D2" t="s">
        <v>70</v>
      </c>
    </row>
    <row spans="1:4" r="3">
      <c s="3" r="A3" t="s">
        <v>71</v>
      </c>
    </row>
    <row spans="1:4" r="4">
      <c s="4" r="A4" t="s">
        <v>72</v>
      </c>
      <c s="7" r="B4" t="n">
        <v>13646291</v>
      </c>
      <c s="7" r="C4" t="n">
        <v>68225836</v>
      </c>
      <c s="7" r="D4" t="n">
        <v>16811076</v>
      </c>
    </row>
    <row spans="1:4" r="5">
      <c s="4" r="A5" t="s">
        <v>73</v>
      </c>
      <c s="6" r="B5" t="n">
        <v>14128629</v>
      </c>
      <c s="6" r="C5" t="n">
        <v>13911707</v>
      </c>
      <c s="6" r="D5" t="n">
        <v>32785533</v>
      </c>
    </row>
    <row spans="1:4" r="6">
      <c s="4" r="A6" t="s">
        <v>74</v>
      </c>
      <c s="6" r="B6" t="n">
        <v>5361706</v>
      </c>
      <c s="6" r="C6" t="n">
        <v>4132289</v>
      </c>
      <c s="6" r="D6" t="n">
        <v>0</v>
      </c>
    </row>
    <row spans="1:4" r="7">
      <c s="4" r="A7" t="s">
        <v>75</v>
      </c>
      <c s="6" r="B7" t="n">
        <v>-12010760</v>
      </c>
      <c s="6" r="C7" t="n">
        <v>3271192</v>
      </c>
      <c s="6" r="D7" t="n">
        <v>4061317</v>
      </c>
    </row>
    <row spans="1:4" r="8">
      <c s="4" r="A8" t="s">
        <v>76</v>
      </c>
      <c s="6" r="B8" t="n">
        <v>0</v>
      </c>
      <c s="6" r="C8" t="n">
        <v>-18800</v>
      </c>
      <c s="6" r="D8" t="n">
        <v>8827010</v>
      </c>
    </row>
    <row spans="1:4" r="9">
      <c s="4" r="A9" t="s">
        <v>77</v>
      </c>
      <c s="6" r="B9" t="n">
        <v>0</v>
      </c>
      <c s="6" r="C9" t="n">
        <v>1737983</v>
      </c>
      <c s="6" r="D9" t="n">
        <v>-6695492</v>
      </c>
    </row>
    <row spans="1:4" r="10">
      <c s="4" r="A10" t="s">
        <v>78</v>
      </c>
      <c s="6" r="B10" t="n">
        <v>21125866</v>
      </c>
      <c s="6" r="C10" t="n">
        <v>91260207</v>
      </c>
      <c s="6" r="D10" t="n">
        <v>55789444</v>
      </c>
    </row>
    <row spans="1:4" r="11">
      <c s="3" r="A11" t="s">
        <v>79</v>
      </c>
    </row>
    <row spans="1:4" r="12">
      <c s="4" r="A12" t="s">
        <v>80</v>
      </c>
      <c s="6" r="B12" t="n">
        <v>1404272</v>
      </c>
      <c s="6" r="C12" t="n">
        <v>1918023</v>
      </c>
      <c s="6" r="D12" t="n">
        <v>3247710</v>
      </c>
    </row>
    <row spans="1:4" r="13">
      <c s="4" r="A13" t="s">
        <v>81</v>
      </c>
      <c s="6" r="B13" t="n">
        <v>1744189</v>
      </c>
      <c s="6" r="C13" t="n">
        <v>4785387</v>
      </c>
      <c s="6" r="D13" t="n">
        <v>2284264</v>
      </c>
    </row>
    <row spans="1:4" r="14">
      <c s="4" r="A14" t="s">
        <v>82</v>
      </c>
      <c s="6" r="B14" t="n">
        <v>2692895</v>
      </c>
      <c s="6" r="C14" t="n">
        <v>3066828</v>
      </c>
      <c s="6" r="D14" t="n">
        <v>3169333</v>
      </c>
    </row>
    <row spans="1:4" r="15">
      <c s="4" r="A15" t="s">
        <v>83</v>
      </c>
      <c s="6" r="B15" t="n">
        <v>4009417</v>
      </c>
      <c s="6" r="C15" t="n">
        <v>5289185</v>
      </c>
      <c s="6" r="D15" t="n">
        <v>8677154</v>
      </c>
    </row>
    <row spans="1:4" r="16">
      <c s="4" r="A16" t="s">
        <v>84</v>
      </c>
      <c s="6" r="B16" t="n">
        <v>8405354</v>
      </c>
      <c s="6" r="C16" t="n">
        <v>7127975</v>
      </c>
      <c s="6" r="D16" t="n">
        <v>29824603</v>
      </c>
    </row>
    <row spans="1:4" r="17">
      <c s="4" r="A17" t="s">
        <v>85</v>
      </c>
      <c s="6" r="B17" t="n">
        <v>4848978</v>
      </c>
      <c s="6" r="C17" t="n">
        <v>634803</v>
      </c>
      <c s="6" r="D17" t="n">
        <v>0</v>
      </c>
    </row>
    <row spans="1:4" r="18">
      <c s="4" r="A18" t="s">
        <v>86</v>
      </c>
      <c s="6" r="B18" t="n">
        <v>11149619</v>
      </c>
      <c s="6" r="C18" t="n">
        <v>70412</v>
      </c>
      <c s="6" r="D18" t="n">
        <v>14790755</v>
      </c>
    </row>
    <row spans="1:4" r="19">
      <c s="4" r="A19" t="s">
        <v>87</v>
      </c>
      <c s="6" r="B19" t="n">
        <v>4402857</v>
      </c>
      <c s="6" r="C19" t="n">
        <v>4334167</v>
      </c>
      <c s="6" r="D19" t="n">
        <v>0</v>
      </c>
    </row>
    <row spans="1:4" r="20">
      <c s="4" r="A20" t="s">
        <v>88</v>
      </c>
      <c s="6" r="B20" t="n">
        <v>0</v>
      </c>
      <c s="6" r="C20" t="n">
        <v>0</v>
      </c>
      <c s="6" r="D20" t="n">
        <v>1447361</v>
      </c>
    </row>
    <row spans="1:4" r="21">
      <c s="4" r="A21" t="s">
        <v>89</v>
      </c>
      <c s="6" r="B21" t="n">
        <v>0</v>
      </c>
      <c s="6" r="C21" t="n">
        <v>372316</v>
      </c>
      <c s="6" r="D21" t="n">
        <v>188534</v>
      </c>
    </row>
    <row spans="1:4" r="22">
      <c s="4" r="A22" t="s">
        <v>90</v>
      </c>
      <c s="6" r="B22" t="n">
        <v>38657581</v>
      </c>
      <c s="6" r="C22" t="n">
        <v>27599096</v>
      </c>
      <c s="6" r="D22" t="n">
        <v>63629714</v>
      </c>
    </row>
    <row spans="1:4" r="23">
      <c s="4" r="A23" t="s">
        <v>91</v>
      </c>
      <c s="6" r="B23" t="n">
        <v>-17531715</v>
      </c>
      <c s="6" r="C23" t="n">
        <v>63661111</v>
      </c>
      <c s="6" r="D23" t="n">
        <v>-7840270</v>
      </c>
    </row>
    <row spans="1:4" r="24">
      <c s="4" r="A24" t="s">
        <v>92</v>
      </c>
      <c s="6" r="B24" t="n">
        <v>4181980</v>
      </c>
      <c s="6" r="C24" t="n">
        <v>3780780</v>
      </c>
      <c s="6" r="D24" t="n">
        <v>1537199</v>
      </c>
    </row>
    <row spans="1:4" r="25">
      <c s="4" r="A25" t="s">
        <v>93</v>
      </c>
      <c s="6" r="B25" t="n">
        <v>-21713695</v>
      </c>
      <c s="6" r="C25" t="n">
        <v>59880331</v>
      </c>
      <c s="6" r="D25" t="n">
        <v>-9377469</v>
      </c>
    </row>
    <row spans="1:4" r="26">
      <c s="3" r="A26" t="s">
        <v>94</v>
      </c>
    </row>
    <row spans="1:4" r="27">
      <c s="4" r="A27" t="s">
        <v>95</v>
      </c>
      <c s="6" r="B27" t="n">
        <v>0</v>
      </c>
      <c s="6" r="C27" t="n">
        <v>282919</v>
      </c>
      <c s="6" r="D27" t="n">
        <v>2180188</v>
      </c>
    </row>
    <row spans="1:4" r="28">
      <c s="4" r="A28" t="s">
        <v>96</v>
      </c>
      <c s="6" r="B28" t="n">
        <v>0</v>
      </c>
      <c s="6" r="C28" t="n">
        <v>346668</v>
      </c>
      <c s="6" r="D28" t="n">
        <v>0</v>
      </c>
    </row>
    <row spans="1:4" r="29">
      <c s="4" r="A29" t="s">
        <v>97</v>
      </c>
      <c s="6" r="B29" t="n">
        <v>0</v>
      </c>
      <c s="6" r="C29" t="n">
        <v>0</v>
      </c>
      <c s="6" r="D29" t="n">
        <v>8003</v>
      </c>
    </row>
    <row spans="1:4" r="30">
      <c s="4" r="A30" t="s">
        <v>98</v>
      </c>
      <c s="6" r="B30" t="n">
        <v>0</v>
      </c>
      <c s="6" r="C30" t="n">
        <v>0</v>
      </c>
      <c s="6" r="D30" t="n">
        <v>1447361</v>
      </c>
    </row>
    <row spans="1:4" r="31">
      <c s="4" r="A31" t="s">
        <v>99</v>
      </c>
      <c s="6" r="B31" t="n">
        <v>0</v>
      </c>
      <c s="6" r="C31" t="n">
        <v>629587</v>
      </c>
      <c s="6" r="D31" t="n">
        <v>3635552</v>
      </c>
    </row>
    <row spans="1:4" r="32">
      <c s="4" r="A32" t="s">
        <v>100</v>
      </c>
      <c s="6" r="B32" t="n">
        <v>-17531715</v>
      </c>
      <c s="6" r="C32" t="n">
        <v>64290698</v>
      </c>
      <c s="6" r="D32" t="n">
        <v>-4204718</v>
      </c>
    </row>
    <row spans="1:4" r="33">
      <c s="4" r="A33" t="s">
        <v>101</v>
      </c>
      <c s="6" r="B33" t="n">
        <v>4181980</v>
      </c>
      <c s="6" r="C33" t="n">
        <v>3780780</v>
      </c>
      <c s="6" r="D33" t="n">
        <v>1589252</v>
      </c>
    </row>
    <row spans="1:4" r="34">
      <c s="4" r="A34" t="s">
        <v>102</v>
      </c>
      <c s="6" r="B34" t="n">
        <v>-21713695</v>
      </c>
      <c s="6" r="C34" t="n">
        <v>60509918</v>
      </c>
      <c s="6" r="D34" t="n">
        <v>-5793970</v>
      </c>
    </row>
    <row spans="1:4" r="35">
      <c s="3" r="A35" t="s">
        <v>103</v>
      </c>
    </row>
    <row spans="1:4" r="36">
      <c s="4" r="A36" t="s">
        <v>60</v>
      </c>
      <c s="6" r="B36" t="n">
        <v>-21496558</v>
      </c>
      <c s="6" r="C36" t="n">
        <v>59281528</v>
      </c>
      <c s="6" r="D36" t="n">
        <v>-9283695</v>
      </c>
    </row>
    <row spans="1:4" r="37">
      <c s="4" r="A37" t="s">
        <v>61</v>
      </c>
      <c s="6" r="B37" t="n">
        <v>-217137</v>
      </c>
      <c s="6" r="C37" t="n">
        <v>598803</v>
      </c>
      <c s="6" r="D37" t="n">
        <v>-93774</v>
      </c>
    </row>
    <row spans="1:4" r="38">
      <c s="4" r="A38" t="s">
        <v>93</v>
      </c>
      <c s="7" r="B38" t="n">
        <v>-21713695</v>
      </c>
      <c s="7" r="C38" t="n">
        <v>59880331</v>
      </c>
      <c s="7" r="D38" t="n">
        <v>-9377469</v>
      </c>
    </row>
    <row spans="1:4" r="39">
      <c s="4" r="A39" t="s">
        <v>104</v>
      </c>
      <c s="6" r="B39" t="n">
        <v>348335</v>
      </c>
      <c s="6" r="C39" t="n">
        <v>348335</v>
      </c>
      <c s="6" r="D39" t="n">
        <v>348361</v>
      </c>
    </row>
    <row spans="1:4" r="40">
      <c s="4" r="A40" t="s">
        <v>105</v>
      </c>
      <c s="8" r="B40" t="n">
        <v>-61.71</v>
      </c>
      <c s="8" r="C40" t="n">
        <v>170.19</v>
      </c>
      <c s="8" r="D40" t="n">
        <v>-2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432</v>
      </c>
      <c s="2" r="C1" t="s">
        <v>2</v>
      </c>
      <c s="2" r="D1" t="s">
        <v>29</v>
      </c>
    </row>
    <row spans="1:4" r="2">
      <c s="3" r="A2" t="s">
        <v>382</v>
      </c>
    </row>
    <row spans="1:4" r="3">
      <c s="4" r="A3" t="s">
        <v>433</v>
      </c>
      <c s="4" r="B3" t="s">
        <v>384</v>
      </c>
      <c s="7" r="C3" t="n">
        <v>33582938</v>
      </c>
      <c s="7" r="D3" t="n">
        <v>59474788</v>
      </c>
    </row>
    <row spans="1:4" r="4">
      <c s="4" r="A4" t="s">
        <v>434</v>
      </c>
      <c s="6" r="C4" t="n">
        <v>115533</v>
      </c>
      <c s="6" r="D4" t="n">
        <v>522261</v>
      </c>
    </row>
    <row spans="1:4" r="5">
      <c s="4" r="A5" t="s">
        <v>435</v>
      </c>
      <c s="6" r="C5" t="n">
        <v>-184310</v>
      </c>
      <c s="6" r="D5" t="n">
        <v>-645053</v>
      </c>
    </row>
    <row spans="1:4" r="6">
      <c s="4" r="A6" t="s">
        <v>436</v>
      </c>
      <c s="4" r="B6" t="s">
        <v>386</v>
      </c>
      <c s="6" r="C6" t="n">
        <v>0</v>
      </c>
      <c s="6" r="D6" t="n">
        <v>-631986</v>
      </c>
    </row>
    <row spans="1:4" r="7">
      <c s="4" r="A7" t="s">
        <v>437</v>
      </c>
      <c s="4" r="B7" t="s">
        <v>438</v>
      </c>
      <c s="6" r="C7" t="n">
        <v>33514161</v>
      </c>
      <c s="6" r="D7" t="n">
        <v>58720010</v>
      </c>
    </row>
    <row spans="1:4" r="8">
      <c s="4" r="A8" t="s">
        <v>439</v>
      </c>
      <c s="6" r="C8" t="n">
        <v>4102738</v>
      </c>
      <c s="6" r="D8" t="n">
        <v>6482004</v>
      </c>
    </row>
    <row spans="1:4" r="9">
      <c s="4" r="A9" t="s">
        <v>37</v>
      </c>
      <c s="7" r="C9" t="n">
        <v>29411423</v>
      </c>
      <c s="7" r="D9" t="n">
        <v>52238006</v>
      </c>
    </row>
    <row spans="1:4" r="10">
      <c r="A10" t="n"/>
    </row>
    <row spans="1:4" r="11">
      <c s="4" r="A11" t="s">
        <v>384</v>
      </c>
      <c s="4" r="B11" t="s">
        <v>440</v>
      </c>
    </row>
    <row spans="1:4" r="12">
      <c s="4" r="A12" t="s">
        <v>386</v>
      </c>
      <c s="4" r="B12" t="s">
        <v>431</v>
      </c>
    </row>
    <row spans="1:4" r="13">
      <c s="4" r="A13" t="s">
        <v>438</v>
      </c>
      <c s="4" r="B13" t="s">
        <v>430</v>
      </c>
    </row>
  </sheetData>
  <mergeCells count="5">
    <mergeCell ref="A1:B1"/>
    <mergeCell ref="A10:C10"/>
    <mergeCell ref="B11:C11"/>
    <mergeCell ref="B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s="1" r="A1" t="s">
        <v>441</v>
      </c>
      <c s="2" r="C1" t="s">
        <v>442</v>
      </c>
      <c s="2" r="E1" t="s">
        <v>1</v>
      </c>
    </row>
    <row spans="1:7" r="2">
      <c s="2" r="C2" t="s">
        <v>443</v>
      </c>
      <c s="2" r="D2" t="s">
        <v>380</v>
      </c>
      <c s="2" r="E2" t="s">
        <v>2</v>
      </c>
      <c s="2" r="F2" t="s">
        <v>29</v>
      </c>
      <c s="2" r="G2" t="s">
        <v>70</v>
      </c>
    </row>
    <row spans="1:7" r="3">
      <c s="3" r="A3" t="s">
        <v>444</v>
      </c>
    </row>
    <row spans="1:7" r="4">
      <c s="4" r="A4" t="s">
        <v>445</v>
      </c>
      <c s="4" r="B4" t="s">
        <v>384</v>
      </c>
      <c s="7" r="D4" t="n">
        <v>631986</v>
      </c>
      <c s="7" r="E4" t="n">
        <v>631986</v>
      </c>
    </row>
    <row spans="1:7" r="5">
      <c s="4" r="A5" t="s">
        <v>446</v>
      </c>
      <c s="7" r="C5" t="n">
        <v>334719</v>
      </c>
      <c s="7" r="D5" t="n">
        <v>362665</v>
      </c>
      <c s="6" r="E5" t="n">
        <v>697384</v>
      </c>
      <c s="7" r="F5" t="n">
        <v>631986</v>
      </c>
      <c s="7" r="G5" t="n">
        <v>0</v>
      </c>
    </row>
    <row spans="1:7" r="6">
      <c s="4" r="A6" t="s">
        <v>447</v>
      </c>
      <c s="6" r="E6" t="n">
        <v>-1329370</v>
      </c>
      <c s="6" r="F6" t="n">
        <v>0</v>
      </c>
      <c s="7" r="G6" t="n">
        <v>0</v>
      </c>
    </row>
    <row spans="1:7" r="7">
      <c s="4" r="A7" t="s">
        <v>445</v>
      </c>
      <c s="4" r="B7" t="s">
        <v>384</v>
      </c>
      <c s="7" r="E7" t="n">
        <v>0</v>
      </c>
      <c s="7" r="F7" t="n">
        <v>631986</v>
      </c>
    </row>
    <row spans="1:7" r="8">
      <c r="A8" t="n"/>
    </row>
    <row spans="1:7" r="9">
      <c s="4" r="A9" t="s">
        <v>384</v>
      </c>
      <c s="4" r="B9" t="s">
        <v>431</v>
      </c>
    </row>
  </sheetData>
  <mergeCells count="5">
    <mergeCell ref="A1:B2"/>
    <mergeCell ref="C1:D1"/>
    <mergeCell ref="E1:G1"/>
    <mergeCell ref="A8:F8"/>
    <mergeCell ref="B9:F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U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8"/>
    <col customWidth="1" max="21" min="21" width="14"/>
  </cols>
  <sheetData>
    <row spans="1:21" r="1">
      <c s="1" r="A1" t="s">
        <v>448</v>
      </c>
      <c s="2" r="B1" t="s">
        <v>449</v>
      </c>
      <c s="2" r="C1" t="s">
        <v>450</v>
      </c>
      <c s="2" r="D1" t="s">
        <v>451</v>
      </c>
      <c s="2" r="E1" t="s">
        <v>452</v>
      </c>
      <c s="2" r="F1" t="s">
        <v>453</v>
      </c>
      <c s="2" r="G1" t="s">
        <v>454</v>
      </c>
      <c s="2" r="H1" t="s">
        <v>455</v>
      </c>
      <c s="2" r="I1" t="s">
        <v>456</v>
      </c>
      <c s="2" r="J1" t="s">
        <v>457</v>
      </c>
      <c s="2" r="K1" t="s">
        <v>458</v>
      </c>
      <c s="2" r="L1" t="s">
        <v>459</v>
      </c>
      <c s="2" r="M1" t="s">
        <v>460</v>
      </c>
      <c s="2" r="N1" t="s">
        <v>461</v>
      </c>
      <c s="2" r="O1" t="s">
        <v>462</v>
      </c>
      <c s="2" r="P1" t="s">
        <v>463</v>
      </c>
      <c s="2" r="Q1" t="s">
        <v>464</v>
      </c>
      <c s="2" r="R1" t="s">
        <v>465</v>
      </c>
      <c s="2" r="S1" t="s">
        <v>466</v>
      </c>
      <c s="2" r="T1" t="s">
        <v>467</v>
      </c>
      <c s="2" r="U1" t="s">
        <v>468</v>
      </c>
    </row>
    <row spans="1:21" r="2">
      <c s="3" r="A2" t="s">
        <v>469</v>
      </c>
    </row>
    <row spans="1:21" r="3">
      <c s="4" r="A3" t="s">
        <v>470</v>
      </c>
      <c s="4" r="R3" t="s">
        <v>471</v>
      </c>
    </row>
    <row spans="1:21" r="4">
      <c s="4" r="A4" t="s">
        <v>72</v>
      </c>
      <c s="7" r="P4" t="n">
        <v>13646291</v>
      </c>
      <c s="7" r="Q4" t="n">
        <v>68225836</v>
      </c>
      <c s="7" r="R4" t="n">
        <v>16811076</v>
      </c>
    </row>
    <row spans="1:21" r="5">
      <c s="4" r="A5" t="s">
        <v>472</v>
      </c>
      <c s="7" r="K5" t="n">
        <v>7500000</v>
      </c>
      <c s="6" r="P5" t="n">
        <v>0</v>
      </c>
      <c s="6" r="Q5" t="n">
        <v>10000000</v>
      </c>
      <c s="6" r="R5" t="n">
        <v>10500000</v>
      </c>
    </row>
    <row spans="1:21" r="6">
      <c s="4" r="A6" t="s">
        <v>89</v>
      </c>
      <c s="6" r="P6" t="n">
        <v>0</v>
      </c>
      <c s="6" r="Q6" t="n">
        <v>-372316</v>
      </c>
      <c s="6" r="R6" t="n">
        <v>-188534</v>
      </c>
    </row>
    <row spans="1:21" r="7">
      <c s="4" r="A7" t="s">
        <v>473</v>
      </c>
      <c s="7" r="M7" t="n">
        <v>334719</v>
      </c>
      <c s="7" r="N7" t="n">
        <v>362665</v>
      </c>
      <c s="6" r="P7" t="n">
        <v>697384</v>
      </c>
      <c s="6" r="Q7" t="n">
        <v>631986</v>
      </c>
      <c s="6" r="R7" t="n">
        <v>0</v>
      </c>
    </row>
    <row spans="1:21" r="8">
      <c s="4" r="A8" t="s">
        <v>387</v>
      </c>
      <c s="6" r="P8" t="n">
        <v>13646291</v>
      </c>
      <c s="6" r="Q8" t="n">
        <v>68225836</v>
      </c>
      <c s="6" r="R8" t="n">
        <v>16811076</v>
      </c>
    </row>
    <row spans="1:21" r="9">
      <c s="4" r="A9" t="s">
        <v>152</v>
      </c>
      <c s="6" r="P9" t="n">
        <v>24562480</v>
      </c>
      <c s="6" r="Q9" t="n">
        <v>35592043</v>
      </c>
      <c s="6" r="R9" t="n">
        <v>6410962</v>
      </c>
    </row>
    <row spans="1:21" r="10">
      <c s="4" r="A10" t="s">
        <v>474</v>
      </c>
    </row>
    <row spans="1:21" r="11">
      <c s="3" r="A11" t="s">
        <v>469</v>
      </c>
    </row>
    <row spans="1:21" r="12">
      <c s="4" r="A12" t="s">
        <v>475</v>
      </c>
      <c s="7" r="E12" t="n">
        <v>155220900</v>
      </c>
    </row>
    <row spans="1:21" r="13">
      <c s="4" r="A13" t="s">
        <v>476</v>
      </c>
      <c s="6" r="E13" t="n">
        <v>720900</v>
      </c>
    </row>
    <row spans="1:21" r="14">
      <c s="4" r="A14" t="s">
        <v>72</v>
      </c>
      <c s="6" r="E14" t="n">
        <v>57248440</v>
      </c>
    </row>
    <row spans="1:21" r="15">
      <c s="4" r="A15" t="s">
        <v>477</v>
      </c>
      <c s="6" r="E15" t="n">
        <v>47421000</v>
      </c>
    </row>
    <row spans="1:21" r="16">
      <c s="4" r="A16" t="s">
        <v>478</v>
      </c>
      <c s="6" r="S16" t="n">
        <v>3</v>
      </c>
    </row>
    <row spans="1:21" r="17">
      <c s="4" r="A17" t="s">
        <v>472</v>
      </c>
      <c s="7" r="E17" t="n">
        <v>38425536</v>
      </c>
    </row>
    <row spans="1:21" r="18">
      <c s="4" r="A18" t="s">
        <v>479</v>
      </c>
    </row>
    <row spans="1:21" r="19">
      <c s="3" r="A19" t="s">
        <v>469</v>
      </c>
    </row>
    <row spans="1:21" r="20">
      <c s="4" r="A20" t="s">
        <v>472</v>
      </c>
      <c s="7" r="J20" t="n">
        <v>1660000</v>
      </c>
    </row>
    <row spans="1:21" r="21">
      <c s="4" r="A21" t="s">
        <v>480</v>
      </c>
    </row>
    <row spans="1:21" r="22">
      <c s="3" r="A22" t="s">
        <v>469</v>
      </c>
    </row>
    <row spans="1:21" r="23">
      <c s="4" r="A23" t="s">
        <v>470</v>
      </c>
      <c s="4" r="G23" t="s">
        <v>481</v>
      </c>
    </row>
    <row spans="1:21" r="24">
      <c s="4" r="A24" t="s">
        <v>482</v>
      </c>
    </row>
    <row spans="1:21" r="25">
      <c s="3" r="A25" t="s">
        <v>469</v>
      </c>
    </row>
    <row spans="1:21" r="26">
      <c s="4" r="A26" t="s">
        <v>470</v>
      </c>
      <c s="4" r="H26" t="s">
        <v>483</v>
      </c>
    </row>
    <row spans="1:21" r="27">
      <c s="4" r="A27" t="s">
        <v>484</v>
      </c>
    </row>
    <row spans="1:21" r="28">
      <c s="3" r="A28" t="s">
        <v>469</v>
      </c>
    </row>
    <row spans="1:21" r="29">
      <c s="4" r="A29" t="s">
        <v>470</v>
      </c>
      <c s="4" r="F29" t="s">
        <v>483</v>
      </c>
    </row>
    <row spans="1:21" r="30">
      <c s="4" r="A30" t="s">
        <v>485</v>
      </c>
      <c s="7" r="D30" t="n">
        <v>100000</v>
      </c>
    </row>
    <row spans="1:21" r="31">
      <c s="4" r="A31" t="s">
        <v>486</v>
      </c>
    </row>
    <row spans="1:21" r="32">
      <c s="3" r="A32" t="s">
        <v>469</v>
      </c>
    </row>
    <row spans="1:21" r="33">
      <c s="4" r="A33" t="s">
        <v>487</v>
      </c>
      <c s="7" r="L33" t="n">
        <v>4866000</v>
      </c>
    </row>
    <row spans="1:21" r="34">
      <c s="4" r="A34" t="s">
        <v>488</v>
      </c>
      <c s="6" r="L34" t="n">
        <v>150000</v>
      </c>
    </row>
    <row spans="1:21" r="35">
      <c s="4" r="A35" t="s">
        <v>473</v>
      </c>
      <c s="7" r="M35" t="n">
        <v>4151594</v>
      </c>
    </row>
    <row spans="1:21" r="36">
      <c s="4" r="A36" t="s">
        <v>387</v>
      </c>
      <c s="7" r="P36" t="n">
        <v>159694</v>
      </c>
      <c s="7" r="Q36" t="n">
        <v>46057</v>
      </c>
      <c s="7" r="R36" t="n">
        <v>53332</v>
      </c>
    </row>
    <row spans="1:21" r="37">
      <c s="4" r="A37" t="s">
        <v>489</v>
      </c>
    </row>
    <row spans="1:21" r="38">
      <c s="3" r="A38" t="s">
        <v>469</v>
      </c>
    </row>
    <row spans="1:21" r="39">
      <c s="4" r="A39" t="s">
        <v>470</v>
      </c>
      <c s="4" r="P39" t="s">
        <v>490</v>
      </c>
      <c s="4" r="U39" t="s">
        <v>471</v>
      </c>
    </row>
    <row spans="1:21" r="40">
      <c s="4" r="A40" t="s">
        <v>491</v>
      </c>
    </row>
    <row spans="1:21" r="41">
      <c s="3" r="A41" t="s">
        <v>469</v>
      </c>
    </row>
    <row spans="1:21" r="42">
      <c s="4" r="A42" t="s">
        <v>487</v>
      </c>
      <c s="7" r="L42" t="n">
        <v>700000</v>
      </c>
    </row>
    <row spans="1:21" r="43">
      <c s="4" r="A43" t="s">
        <v>492</v>
      </c>
    </row>
    <row spans="1:21" r="44">
      <c s="3" r="A44" t="s">
        <v>469</v>
      </c>
    </row>
    <row spans="1:21" r="45">
      <c s="4" r="A45" t="s">
        <v>470</v>
      </c>
      <c s="4" r="P45" t="s">
        <v>481</v>
      </c>
    </row>
    <row spans="1:21" r="46">
      <c s="4" r="A46" t="s">
        <v>493</v>
      </c>
    </row>
    <row spans="1:21" r="47">
      <c s="3" r="A47" t="s">
        <v>469</v>
      </c>
    </row>
    <row spans="1:21" r="48">
      <c s="4" r="A48" t="s">
        <v>470</v>
      </c>
      <c s="4" r="G48" t="s">
        <v>494</v>
      </c>
    </row>
    <row spans="1:21" r="49">
      <c s="4" r="A49" t="s">
        <v>495</v>
      </c>
    </row>
    <row spans="1:21" r="50">
      <c s="3" r="A50" t="s">
        <v>469</v>
      </c>
    </row>
    <row spans="1:21" r="51">
      <c s="4" r="A51" t="s">
        <v>470</v>
      </c>
      <c s="4" r="H51" t="s">
        <v>416</v>
      </c>
    </row>
    <row spans="1:21" r="52">
      <c s="4" r="A52" t="s">
        <v>496</v>
      </c>
    </row>
    <row spans="1:21" r="53">
      <c s="3" r="A53" t="s">
        <v>469</v>
      </c>
    </row>
    <row spans="1:21" r="54">
      <c s="4" r="A54" t="s">
        <v>470</v>
      </c>
      <c s="4" r="F54" t="s">
        <v>497</v>
      </c>
    </row>
    <row spans="1:21" r="55">
      <c s="4" r="A55" t="s">
        <v>498</v>
      </c>
    </row>
    <row spans="1:21" r="56">
      <c s="3" r="A56" t="s">
        <v>469</v>
      </c>
    </row>
    <row spans="1:21" r="57">
      <c s="4" r="A57" t="s">
        <v>470</v>
      </c>
      <c s="4" r="G57" t="s">
        <v>494</v>
      </c>
    </row>
    <row spans="1:21" r="58">
      <c s="4" r="A58" t="s">
        <v>499</v>
      </c>
    </row>
    <row spans="1:21" r="59">
      <c s="3" r="A59" t="s">
        <v>469</v>
      </c>
    </row>
    <row spans="1:21" r="60">
      <c s="4" r="A60" t="s">
        <v>470</v>
      </c>
      <c s="4" r="H60" t="s">
        <v>416</v>
      </c>
    </row>
    <row spans="1:21" r="61">
      <c s="4" r="A61" t="s">
        <v>500</v>
      </c>
    </row>
    <row spans="1:21" r="62">
      <c s="3" r="A62" t="s">
        <v>469</v>
      </c>
    </row>
    <row spans="1:21" r="63">
      <c s="4" r="A63" t="s">
        <v>470</v>
      </c>
      <c s="4" r="F63" t="s">
        <v>494</v>
      </c>
    </row>
    <row spans="1:21" r="64">
      <c s="4" r="A64" t="s">
        <v>501</v>
      </c>
    </row>
    <row spans="1:21" r="65">
      <c s="3" r="A65" t="s">
        <v>469</v>
      </c>
    </row>
    <row spans="1:21" r="66">
      <c s="4" r="A66" t="s">
        <v>470</v>
      </c>
      <c s="4" r="H66" t="s">
        <v>340</v>
      </c>
    </row>
    <row spans="1:21" r="67">
      <c s="4" r="A67" t="s">
        <v>502</v>
      </c>
    </row>
    <row spans="1:21" r="68">
      <c s="3" r="A68" t="s">
        <v>469</v>
      </c>
    </row>
    <row spans="1:21" r="69">
      <c s="4" r="A69" t="s">
        <v>503</v>
      </c>
      <c s="6" r="T69" t="n">
        <v>4</v>
      </c>
    </row>
    <row spans="1:21" r="70">
      <c s="4" r="A70" t="s">
        <v>504</v>
      </c>
    </row>
    <row spans="1:21" r="71">
      <c s="3" r="A71" t="s">
        <v>469</v>
      </c>
    </row>
    <row spans="1:21" r="72">
      <c s="4" r="A72" t="s">
        <v>475</v>
      </c>
      <c s="7" r="I72" t="n">
        <v>25832445</v>
      </c>
    </row>
    <row spans="1:21" r="73">
      <c s="4" r="A73" t="s">
        <v>476</v>
      </c>
      <c s="6" r="I73" t="n">
        <v>254719</v>
      </c>
    </row>
    <row spans="1:21" r="74">
      <c s="4" r="A74" t="s">
        <v>72</v>
      </c>
      <c s="6" r="I74" t="n">
        <v>562411</v>
      </c>
    </row>
    <row spans="1:21" r="75">
      <c s="4" r="A75" t="s">
        <v>477</v>
      </c>
      <c s="7" r="I75" t="n">
        <v>7335000</v>
      </c>
    </row>
    <row spans="1:21" r="76">
      <c s="4" r="A76" t="s">
        <v>478</v>
      </c>
      <c s="6" r="I76" t="n">
        <v>3</v>
      </c>
    </row>
    <row spans="1:21" r="77">
      <c s="4" r="A77" t="s">
        <v>472</v>
      </c>
      <c s="7" r="I77" t="n">
        <v>13290982</v>
      </c>
    </row>
    <row spans="1:21" r="78">
      <c s="4" r="A78" t="s">
        <v>89</v>
      </c>
      <c s="7" r="I78" t="n">
        <v>210779</v>
      </c>
    </row>
    <row spans="1:21" r="79">
      <c s="4" r="A79" t="s">
        <v>505</v>
      </c>
    </row>
    <row spans="1:21" r="80">
      <c s="3" r="A80" t="s">
        <v>469</v>
      </c>
    </row>
    <row spans="1:21" r="81">
      <c s="4" r="A81" t="s">
        <v>506</v>
      </c>
      <c s="7" r="G81" t="n">
        <v>41600000</v>
      </c>
    </row>
    <row spans="1:21" r="82">
      <c s="4" r="A82" t="s">
        <v>507</v>
      </c>
      <c s="4" r="G82" t="s">
        <v>508</v>
      </c>
    </row>
    <row spans="1:21" r="83">
      <c s="4" r="A83" t="s">
        <v>509</v>
      </c>
      <c s="6" r="G83" t="n">
        <v>2</v>
      </c>
    </row>
    <row spans="1:21" r="84">
      <c s="4" r="A84" t="s">
        <v>510</v>
      </c>
    </row>
    <row spans="1:21" r="85">
      <c s="3" r="A85" t="s">
        <v>469</v>
      </c>
    </row>
    <row spans="1:21" r="86">
      <c s="4" r="A86" t="s">
        <v>506</v>
      </c>
      <c s="7" r="G86" t="n">
        <v>3550000</v>
      </c>
    </row>
    <row spans="1:21" r="87">
      <c s="4" r="A87" t="s">
        <v>511</v>
      </c>
    </row>
    <row spans="1:21" r="88">
      <c s="3" r="A88" t="s">
        <v>469</v>
      </c>
    </row>
    <row spans="1:21" r="89">
      <c s="4" r="A89" t="s">
        <v>506</v>
      </c>
      <c s="6" r="G89" t="n">
        <v>12400000</v>
      </c>
    </row>
    <row spans="1:21" r="90">
      <c s="4" r="A90" t="s">
        <v>512</v>
      </c>
    </row>
    <row spans="1:21" r="91">
      <c s="3" r="A91" t="s">
        <v>469</v>
      </c>
    </row>
    <row spans="1:21" r="92">
      <c s="4" r="A92" t="s">
        <v>506</v>
      </c>
      <c s="7" r="G92" t="n">
        <v>4750000</v>
      </c>
    </row>
    <row spans="1:21" r="93">
      <c s="4" r="A93" t="s">
        <v>513</v>
      </c>
    </row>
    <row spans="1:21" r="94">
      <c s="3" r="A94" t="s">
        <v>469</v>
      </c>
    </row>
    <row spans="1:21" r="95">
      <c s="4" r="A95" t="s">
        <v>387</v>
      </c>
      <c s="7" r="P95" t="n">
        <v>150000</v>
      </c>
    </row>
    <row spans="1:21" r="96">
      <c s="4" r="A96" t="s">
        <v>514</v>
      </c>
    </row>
    <row spans="1:21" r="97">
      <c s="3" r="A97" t="s">
        <v>469</v>
      </c>
    </row>
    <row spans="1:21" r="98">
      <c s="4" r="A98" t="s">
        <v>515</v>
      </c>
      <c s="4" r="H98" t="s">
        <v>516</v>
      </c>
    </row>
    <row spans="1:21" r="99">
      <c s="4" r="A99" t="s">
        <v>506</v>
      </c>
      <c s="7" r="H99" t="n">
        <v>25359446</v>
      </c>
    </row>
    <row spans="1:21" r="100">
      <c s="4" r="A100" t="s">
        <v>485</v>
      </c>
      <c s="7" r="O100" t="n">
        <v>75000</v>
      </c>
    </row>
    <row spans="1:21" r="101">
      <c s="4" r="A101" t="s">
        <v>517</v>
      </c>
      <c s="7" r="C101" t="n">
        <v>75000</v>
      </c>
    </row>
    <row spans="1:21" r="102">
      <c s="4" r="A102" t="s">
        <v>152</v>
      </c>
      <c s="7" r="O102" t="n">
        <v>3502514</v>
      </c>
    </row>
    <row spans="1:21" r="103">
      <c s="4" r="A103" t="s">
        <v>518</v>
      </c>
    </row>
    <row spans="1:21" r="104">
      <c s="3" r="A104" t="s">
        <v>469</v>
      </c>
    </row>
    <row spans="1:21" r="105">
      <c s="4" r="A105" t="s">
        <v>506</v>
      </c>
      <c s="6" r="H105" t="n">
        <v>17859446</v>
      </c>
    </row>
    <row spans="1:21" r="106">
      <c s="4" r="A106" t="s">
        <v>519</v>
      </c>
    </row>
    <row spans="1:21" r="107">
      <c s="3" r="A107" t="s">
        <v>469</v>
      </c>
    </row>
    <row spans="1:21" r="108">
      <c s="4" r="A108" t="s">
        <v>506</v>
      </c>
      <c s="7" r="H108" t="n">
        <v>7500000</v>
      </c>
    </row>
    <row spans="1:21" r="109">
      <c s="4" r="A109" t="s">
        <v>520</v>
      </c>
    </row>
    <row spans="1:21" r="110">
      <c s="3" r="A110" t="s">
        <v>469</v>
      </c>
    </row>
    <row spans="1:21" r="111">
      <c s="4" r="A111" t="s">
        <v>521</v>
      </c>
      <c s="7" r="D111" t="n">
        <v>1480000</v>
      </c>
    </row>
    <row spans="1:21" r="112">
      <c s="4" r="A112" t="s">
        <v>522</v>
      </c>
    </row>
    <row spans="1:21" r="113">
      <c s="3" r="A113" t="s">
        <v>469</v>
      </c>
    </row>
    <row spans="1:21" r="114">
      <c s="4" r="A114" t="s">
        <v>515</v>
      </c>
      <c s="4" r="F114" t="s">
        <v>523</v>
      </c>
    </row>
    <row spans="1:21" r="115">
      <c s="4" r="A115" t="s">
        <v>506</v>
      </c>
      <c s="7" r="F115" t="n">
        <v>12200000</v>
      </c>
    </row>
    <row spans="1:21" r="116">
      <c s="4" r="A116" t="s">
        <v>473</v>
      </c>
      <c s="7" r="B116" t="n">
        <v>1</v>
      </c>
    </row>
    <row spans="1:21" r="117">
      <c s="4" r="A117" t="s">
        <v>152</v>
      </c>
      <c s="7" r="B117" t="n">
        <v>8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24</v>
      </c>
      <c s="2" r="B1" t="s">
        <v>2</v>
      </c>
      <c s="2" r="C1" t="s">
        <v>29</v>
      </c>
    </row>
    <row spans="1:3" r="2">
      <c s="3" r="A2" t="s">
        <v>525</v>
      </c>
    </row>
    <row spans="1:3" r="3">
      <c s="4" r="A3" t="s">
        <v>526</v>
      </c>
      <c s="7" r="B3" t="n">
        <v>74462976</v>
      </c>
      <c s="7" r="C3" t="n">
        <v>95179750</v>
      </c>
    </row>
    <row spans="1:3" r="4">
      <c s="4" r="A4" t="s">
        <v>527</v>
      </c>
      <c s="6" r="B4" t="n">
        <v>4416194</v>
      </c>
      <c s="6" r="C4" t="n">
        <v>7988228</v>
      </c>
    </row>
    <row spans="1:3" r="5">
      <c s="4" r="A5" t="s">
        <v>434</v>
      </c>
      <c s="6" r="B5" t="n">
        <v>1413439</v>
      </c>
      <c s="6" r="C5" t="n">
        <v>1878164</v>
      </c>
    </row>
    <row spans="1:3" r="6">
      <c s="4" r="A6" t="s">
        <v>528</v>
      </c>
      <c s="6" r="B6" t="n">
        <v>-23081115</v>
      </c>
      <c s="6" r="C6" t="n">
        <v>-30760420</v>
      </c>
    </row>
    <row spans="1:3" r="7">
      <c s="4" r="A7" t="s">
        <v>278</v>
      </c>
      <c s="6" r="B7" t="n">
        <v>57211494</v>
      </c>
      <c s="6" r="C7" t="n">
        <v>74285722</v>
      </c>
    </row>
    <row spans="1:3" r="8">
      <c s="4" r="A8" t="s">
        <v>529</v>
      </c>
      <c s="6" r="B8" t="n">
        <v>6630691</v>
      </c>
      <c s="6" r="C8" t="n">
        <v>12142423</v>
      </c>
    </row>
    <row spans="1:3" r="9">
      <c s="4" r="A9" t="s">
        <v>38</v>
      </c>
      <c s="7" r="B9" t="n">
        <v>50580803</v>
      </c>
      <c s="7" r="C9" t="n">
        <v>621432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530</v>
      </c>
      <c s="2" r="B1" t="s">
        <v>463</v>
      </c>
    </row>
    <row spans="1:2" r="2">
      <c s="3" r="A2" t="s">
        <v>531</v>
      </c>
    </row>
    <row spans="1:2" r="3">
      <c s="6" r="A3" t="n">
        <v>2016</v>
      </c>
      <c s="7" r="B3" t="n">
        <v>12151413</v>
      </c>
    </row>
    <row spans="1:2" r="4">
      <c s="6" r="A4" t="n">
        <v>2017</v>
      </c>
      <c s="6" r="B4" t="n">
        <v>13374444</v>
      </c>
    </row>
    <row spans="1:2" r="5">
      <c s="6" r="A5" t="n">
        <v>2018</v>
      </c>
      <c s="6" r="B5" t="n">
        <v>8230569</v>
      </c>
    </row>
    <row spans="1:2" r="6">
      <c s="6" r="A6" t="n">
        <v>2019</v>
      </c>
      <c s="6" r="B6" t="n">
        <v>4270500</v>
      </c>
    </row>
    <row spans="1:2" r="7">
      <c s="6" r="A7" t="n">
        <v>2020</v>
      </c>
      <c s="6" r="B7" t="n">
        <v>4282200</v>
      </c>
    </row>
    <row spans="1:2" r="8">
      <c s="4" r="A8" t="s">
        <v>532</v>
      </c>
      <c s="6" r="B8" t="n">
        <v>32153850</v>
      </c>
    </row>
    <row spans="1:2" r="9">
      <c s="4" r="A9" t="s">
        <v>107</v>
      </c>
      <c s="7" r="B9" t="n">
        <v>744629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Q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533</v>
      </c>
      <c s="2" r="B1" t="s">
        <v>534</v>
      </c>
      <c s="2" r="C1" t="s">
        <v>535</v>
      </c>
      <c s="2" r="D1" t="s">
        <v>536</v>
      </c>
      <c s="2" r="E1" t="s">
        <v>537</v>
      </c>
      <c s="2" r="F1" t="s">
        <v>538</v>
      </c>
      <c s="2" r="G1" t="s">
        <v>539</v>
      </c>
      <c s="2" r="H1" t="s">
        <v>540</v>
      </c>
      <c s="2" r="I1" t="s">
        <v>541</v>
      </c>
      <c s="2" r="J1" t="s">
        <v>542</v>
      </c>
      <c s="2" r="K1" t="s">
        <v>468</v>
      </c>
      <c s="2" r="L1" t="s">
        <v>2</v>
      </c>
      <c s="2" r="M1" t="s">
        <v>29</v>
      </c>
      <c s="2" r="N1" t="s">
        <v>70</v>
      </c>
      <c s="2" r="O1" t="s">
        <v>543</v>
      </c>
      <c s="2" r="P1" t="s">
        <v>544</v>
      </c>
      <c s="2" r="Q1" t="s">
        <v>545</v>
      </c>
    </row>
    <row spans="1:17" r="2">
      <c s="3" r="A2" t="s">
        <v>546</v>
      </c>
    </row>
    <row spans="1:17" r="3">
      <c s="4" r="A3" t="s">
        <v>547</v>
      </c>
      <c s="7" r="L3" t="n">
        <v>7008296</v>
      </c>
      <c s="7" r="M3" t="n">
        <v>5841428</v>
      </c>
      <c s="7" r="N3" t="n">
        <v>29824603</v>
      </c>
    </row>
    <row spans="1:17" r="4">
      <c s="4" r="A4" t="s">
        <v>548</v>
      </c>
      <c s="4" r="N4" t="s">
        <v>471</v>
      </c>
    </row>
    <row spans="1:17" r="5">
      <c s="4" r="A5" t="s">
        <v>549</v>
      </c>
      <c s="4" r="N5" t="s">
        <v>550</v>
      </c>
    </row>
    <row spans="1:17" r="6">
      <c s="4" r="A6" t="s">
        <v>148</v>
      </c>
      <c s="6" r="L6" t="n">
        <v>144521</v>
      </c>
      <c s="6" r="M6" t="n">
        <v>207937</v>
      </c>
      <c s="7" r="N6" t="n">
        <v>22664141</v>
      </c>
    </row>
    <row spans="1:17" r="7">
      <c s="4" r="A7" t="s">
        <v>551</v>
      </c>
      <c s="6" r="M7" t="n">
        <v>0</v>
      </c>
      <c s="6" r="N7" t="n">
        <v>-18800</v>
      </c>
      <c s="7" r="O7" t="n">
        <v>8827010</v>
      </c>
    </row>
    <row spans="1:17" r="8">
      <c s="4" r="A8" t="s">
        <v>552</v>
      </c>
      <c s="7" r="L8" t="n">
        <v>0</v>
      </c>
      <c s="7" r="M8" t="n">
        <v>-18800</v>
      </c>
      <c s="6" r="N8" t="n">
        <v>8827010</v>
      </c>
    </row>
    <row spans="1:17" r="9">
      <c s="4" r="A9" t="s">
        <v>553</v>
      </c>
      <c s="7" r="K9" t="n">
        <v>42500000</v>
      </c>
    </row>
    <row spans="1:17" r="10">
      <c s="4" r="A10" t="s">
        <v>554</v>
      </c>
      <c s="4" r="P10" t="s">
        <v>555</v>
      </c>
    </row>
    <row spans="1:17" r="11">
      <c s="4" r="A11" t="s">
        <v>556</v>
      </c>
    </row>
    <row spans="1:17" r="12">
      <c s="3" r="A12" t="s">
        <v>546</v>
      </c>
    </row>
    <row spans="1:17" r="13">
      <c s="4" r="A13" t="s">
        <v>548</v>
      </c>
      <c s="4" r="K13" t="s">
        <v>550</v>
      </c>
    </row>
    <row spans="1:17" r="14">
      <c s="4" r="A14" t="s">
        <v>553</v>
      </c>
      <c s="7" r="K14" t="n">
        <v>18375000</v>
      </c>
    </row>
    <row spans="1:17" r="15">
      <c s="4" r="A15" t="s">
        <v>557</v>
      </c>
      <c s="7" r="K15" t="n">
        <v>5000000</v>
      </c>
    </row>
    <row spans="1:17" r="16">
      <c s="4" r="A16" t="s">
        <v>554</v>
      </c>
      <c s="4" r="K16" t="s">
        <v>558</v>
      </c>
    </row>
    <row spans="1:17" r="17">
      <c s="4" r="A17" t="s">
        <v>559</v>
      </c>
    </row>
    <row spans="1:17" r="18">
      <c s="3" r="A18" t="s">
        <v>546</v>
      </c>
    </row>
    <row spans="1:17" r="19">
      <c s="4" r="A19" t="s">
        <v>148</v>
      </c>
      <c s="7" r="D19" t="n">
        <v>14821890</v>
      </c>
    </row>
    <row spans="1:17" r="20">
      <c s="4" r="A20" t="s">
        <v>560</v>
      </c>
      <c s="6" r="D20" t="n">
        <v>2229932</v>
      </c>
    </row>
    <row spans="1:17" r="21">
      <c s="4" r="A21" t="s">
        <v>489</v>
      </c>
    </row>
    <row spans="1:17" r="22">
      <c s="3" r="A22" t="s">
        <v>546</v>
      </c>
    </row>
    <row spans="1:17" r="23">
      <c s="4" r="A23" t="s">
        <v>548</v>
      </c>
      <c s="4" r="K23" t="s">
        <v>471</v>
      </c>
      <c s="4" r="L23" t="s">
        <v>490</v>
      </c>
    </row>
    <row spans="1:17" r="24">
      <c s="4" r="A24" t="s">
        <v>553</v>
      </c>
      <c s="7" r="K24" t="n">
        <v>19125000</v>
      </c>
    </row>
    <row spans="1:17" r="25">
      <c s="4" r="A25" t="s">
        <v>561</v>
      </c>
    </row>
    <row spans="1:17" r="26">
      <c s="3" r="A26" t="s">
        <v>546</v>
      </c>
    </row>
    <row spans="1:17" r="27">
      <c s="4" r="A27" t="s">
        <v>548</v>
      </c>
      <c s="4" r="Q27" t="s">
        <v>490</v>
      </c>
    </row>
    <row spans="1:17" r="28">
      <c s="4" r="A28" t="s">
        <v>560</v>
      </c>
      <c s="7" r="D28" t="n">
        <v>557483</v>
      </c>
    </row>
    <row spans="1:17" r="29">
      <c s="4" r="A29" t="s">
        <v>492</v>
      </c>
    </row>
    <row spans="1:17" r="30">
      <c s="3" r="A30" t="s">
        <v>546</v>
      </c>
    </row>
    <row spans="1:17" r="31">
      <c s="4" r="A31" t="s">
        <v>548</v>
      </c>
      <c s="4" r="L31" t="s">
        <v>481</v>
      </c>
    </row>
    <row spans="1:17" r="32">
      <c s="4" r="A32" t="s">
        <v>562</v>
      </c>
    </row>
    <row spans="1:17" r="33">
      <c s="3" r="A33" t="s">
        <v>546</v>
      </c>
    </row>
    <row spans="1:17" r="34">
      <c s="4" r="A34" t="s">
        <v>548</v>
      </c>
      <c s="4" r="Q34" t="s">
        <v>481</v>
      </c>
    </row>
    <row spans="1:17" r="35">
      <c s="4" r="A35" t="s">
        <v>563</v>
      </c>
    </row>
    <row spans="1:17" r="36">
      <c s="3" r="A36" t="s">
        <v>546</v>
      </c>
    </row>
    <row spans="1:17" r="37">
      <c s="4" r="A37" t="s">
        <v>148</v>
      </c>
      <c s="7" r="H37" t="n">
        <v>6688955</v>
      </c>
    </row>
    <row spans="1:17" r="38">
      <c s="4" r="A38" t="s">
        <v>560</v>
      </c>
      <c s="6" r="H38" t="n">
        <v>2690288</v>
      </c>
    </row>
    <row spans="1:17" r="39">
      <c s="4" r="A39" t="s">
        <v>551</v>
      </c>
      <c s="6" r="H39" t="n">
        <v>2887375</v>
      </c>
    </row>
    <row spans="1:17" r="40">
      <c s="4" r="A40" t="s">
        <v>552</v>
      </c>
      <c s="7" r="H40" t="n">
        <v>197087</v>
      </c>
    </row>
    <row spans="1:17" r="41">
      <c s="4" r="A41" t="s">
        <v>564</v>
      </c>
    </row>
    <row spans="1:17" r="42">
      <c s="3" r="A42" t="s">
        <v>546</v>
      </c>
    </row>
    <row spans="1:17" r="43">
      <c s="4" r="A43" t="s">
        <v>565</v>
      </c>
      <c s="7" r="N43" t="n">
        <v>1770529</v>
      </c>
    </row>
    <row spans="1:17" r="44">
      <c s="4" r="A44" t="s">
        <v>148</v>
      </c>
      <c s="7" r="E44" t="n">
        <v>12568944</v>
      </c>
    </row>
    <row spans="1:17" r="45">
      <c s="4" r="A45" t="s">
        <v>560</v>
      </c>
      <c s="6" r="E45" t="n">
        <v>1256964</v>
      </c>
    </row>
    <row spans="1:17" r="46">
      <c s="4" r="A46" t="s">
        <v>551</v>
      </c>
      <c s="6" r="E46" t="n">
        <v>3034010</v>
      </c>
    </row>
    <row spans="1:17" r="47">
      <c s="4" r="A47" t="s">
        <v>552</v>
      </c>
      <c s="7" r="E47" t="n">
        <v>1777046</v>
      </c>
    </row>
    <row spans="1:17" r="48">
      <c s="4" r="A48" t="s">
        <v>566</v>
      </c>
    </row>
    <row spans="1:17" r="49">
      <c s="3" r="A49" t="s">
        <v>546</v>
      </c>
    </row>
    <row spans="1:17" r="50">
      <c s="4" r="A50" t="s">
        <v>567</v>
      </c>
      <c s="7" r="I50" t="n">
        <v>2800000</v>
      </c>
      <c s="7" r="J50" t="n">
        <v>1400000</v>
      </c>
    </row>
    <row spans="1:17" r="51">
      <c s="4" r="A51" t="s">
        <v>568</v>
      </c>
      <c s="7" r="J51" t="n">
        <v>1487375</v>
      </c>
    </row>
    <row spans="1:17" r="52">
      <c s="4" r="A52" t="s">
        <v>569</v>
      </c>
    </row>
    <row spans="1:17" r="53">
      <c s="3" r="A53" t="s">
        <v>546</v>
      </c>
    </row>
    <row spans="1:17" r="54">
      <c s="4" r="A54" t="s">
        <v>148</v>
      </c>
      <c s="7" r="F54" t="n">
        <v>5578716</v>
      </c>
    </row>
    <row spans="1:17" r="55">
      <c s="4" r="A55" t="s">
        <v>560</v>
      </c>
      <c s="6" r="F55" t="n">
        <v>2748240</v>
      </c>
    </row>
    <row spans="1:17" r="56">
      <c s="4" r="A56" t="s">
        <v>567</v>
      </c>
      <c s="7" r="G56" t="n">
        <v>1400000</v>
      </c>
    </row>
    <row spans="1:17" r="57">
      <c s="4" r="A57" t="s">
        <v>568</v>
      </c>
      <c s="7" r="G57" t="n">
        <v>1505625</v>
      </c>
    </row>
    <row spans="1:17" r="58">
      <c s="4" r="A58" t="s">
        <v>551</v>
      </c>
      <c s="6" r="F58" t="n">
        <v>2905625</v>
      </c>
    </row>
    <row spans="1:17" r="59">
      <c s="4" r="A59" t="s">
        <v>552</v>
      </c>
      <c s="7" r="F59" t="n">
        <v>157385</v>
      </c>
    </row>
    <row spans="1:17" r="60">
      <c s="4" r="A60" t="s">
        <v>570</v>
      </c>
    </row>
    <row spans="1:17" r="61">
      <c s="3" r="A61" t="s">
        <v>546</v>
      </c>
    </row>
    <row spans="1:17" r="62">
      <c s="4" r="A62" t="s">
        <v>571</v>
      </c>
      <c s="7" r="C62" t="n">
        <v>40000000</v>
      </c>
    </row>
    <row spans="1:17" r="63">
      <c s="4" r="A63" t="s">
        <v>515</v>
      </c>
      <c s="4" r="C63" t="s">
        <v>572</v>
      </c>
    </row>
    <row spans="1:17" r="64">
      <c s="4" r="A64" t="s">
        <v>573</v>
      </c>
    </row>
    <row spans="1:17" r="65">
      <c s="3" r="A65" t="s">
        <v>546</v>
      </c>
    </row>
    <row spans="1:17" r="66">
      <c s="4" r="A66" t="s">
        <v>571</v>
      </c>
      <c s="7" r="C66" t="n">
        <v>26000000</v>
      </c>
    </row>
    <row spans="1:17" r="67">
      <c s="4" r="A67" t="s">
        <v>574</v>
      </c>
    </row>
    <row spans="1:17" r="68">
      <c s="3" r="A68" t="s">
        <v>546</v>
      </c>
    </row>
    <row spans="1:17" r="69">
      <c s="4" r="A69" t="s">
        <v>571</v>
      </c>
      <c s="7" r="C69" t="n">
        <v>2000000</v>
      </c>
    </row>
    <row spans="1:17" r="70">
      <c s="4" r="A70" t="s">
        <v>575</v>
      </c>
    </row>
    <row spans="1:17" r="71">
      <c s="3" r="A71" t="s">
        <v>546</v>
      </c>
    </row>
    <row spans="1:17" r="72">
      <c s="4" r="A72" t="s">
        <v>549</v>
      </c>
      <c s="4" r="I72" t="s">
        <v>576</v>
      </c>
    </row>
    <row spans="1:17" r="73">
      <c s="4" r="A73" t="s">
        <v>577</v>
      </c>
    </row>
    <row spans="1:17" r="74">
      <c s="3" r="A74" t="s">
        <v>546</v>
      </c>
    </row>
    <row spans="1:17" r="75">
      <c s="4" r="A75" t="s">
        <v>548</v>
      </c>
      <c s="4" r="I75" t="s">
        <v>578</v>
      </c>
    </row>
    <row spans="1:17" r="76">
      <c s="4" r="A76" t="s">
        <v>549</v>
      </c>
      <c s="4" r="C76" t="s">
        <v>481</v>
      </c>
    </row>
    <row spans="1:17" r="77">
      <c s="4" r="A77" t="s">
        <v>579</v>
      </c>
    </row>
    <row spans="1:17" r="78">
      <c s="3" r="A78" t="s">
        <v>546</v>
      </c>
    </row>
    <row spans="1:17" r="79">
      <c s="4" r="A79" t="s">
        <v>571</v>
      </c>
      <c s="7" r="C79" t="n">
        <v>12000000</v>
      </c>
    </row>
    <row spans="1:17" r="80">
      <c s="4" r="A80" t="s">
        <v>580</v>
      </c>
    </row>
    <row spans="1:17" r="81">
      <c s="3" r="A81" t="s">
        <v>546</v>
      </c>
    </row>
    <row spans="1:17" r="82">
      <c s="4" r="A82" t="s">
        <v>549</v>
      </c>
      <c s="4" r="C82" t="s">
        <v>494</v>
      </c>
    </row>
    <row spans="1:17" r="83">
      <c s="4" r="A83" t="s">
        <v>581</v>
      </c>
    </row>
    <row spans="1:17" r="84">
      <c s="3" r="A84" t="s">
        <v>546</v>
      </c>
    </row>
    <row spans="1:17" r="85">
      <c s="4" r="A85" t="s">
        <v>549</v>
      </c>
      <c s="4" r="C85" t="s">
        <v>494</v>
      </c>
    </row>
    <row spans="1:17" r="86">
      <c s="4" r="A86" t="s">
        <v>582</v>
      </c>
    </row>
    <row spans="1:17" r="87">
      <c s="3" r="A87" t="s">
        <v>546</v>
      </c>
    </row>
    <row spans="1:17" r="88">
      <c s="4" r="A88" t="s">
        <v>548</v>
      </c>
      <c s="4" r="B88" t="s">
        <v>583</v>
      </c>
    </row>
    <row spans="1:17" r="89">
      <c s="4" r="A89" t="s">
        <v>571</v>
      </c>
      <c s="7" r="B89" t="n">
        <v>6789928</v>
      </c>
    </row>
    <row spans="1:17" r="90">
      <c s="4" r="A90" t="s">
        <v>515</v>
      </c>
      <c s="4" r="B90" t="s">
        <v>584</v>
      </c>
    </row>
    <row spans="1:17" r="91">
      <c s="4" r="A91" t="s">
        <v>585</v>
      </c>
    </row>
    <row spans="1:17" r="92">
      <c s="3" r="A92" t="s">
        <v>546</v>
      </c>
    </row>
    <row spans="1:17" r="93">
      <c s="4" r="A93" t="s">
        <v>548</v>
      </c>
      <c s="4" r="B93" t="s">
        <v>5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87</v>
      </c>
      <c s="2" r="B1" t="s">
        <v>2</v>
      </c>
      <c s="2" r="C1" t="s">
        <v>29</v>
      </c>
    </row>
    <row spans="1:3" r="2">
      <c s="3" r="A2" t="s">
        <v>546</v>
      </c>
    </row>
    <row spans="1:3" r="3">
      <c s="4" r="A3" t="s">
        <v>588</v>
      </c>
      <c s="7" r="B3" t="n">
        <v>91182359</v>
      </c>
      <c s="7" r="C3" t="n">
        <v>91182359</v>
      </c>
    </row>
    <row spans="1:3" r="4">
      <c s="4" r="A4" t="s">
        <v>589</v>
      </c>
      <c s="6" r="B4" t="n">
        <v>25438880</v>
      </c>
      <c s="6" r="C4" t="n">
        <v>18430584</v>
      </c>
    </row>
    <row spans="1:3" r="5">
      <c s="4" r="A5" t="s">
        <v>590</v>
      </c>
      <c s="6" r="B5" t="n">
        <v>65743479</v>
      </c>
      <c s="6" r="C5" t="n">
        <v>72751775</v>
      </c>
    </row>
    <row spans="1:3" r="6">
      <c s="4" r="A6" t="s">
        <v>591</v>
      </c>
    </row>
    <row spans="1:3" r="7">
      <c s="3" r="A7" t="s">
        <v>546</v>
      </c>
    </row>
    <row spans="1:3" r="8">
      <c s="4" r="A8" t="s">
        <v>588</v>
      </c>
      <c s="6" r="B8" t="n">
        <v>84324285</v>
      </c>
      <c s="6" r="C8" t="n">
        <v>84324285</v>
      </c>
    </row>
    <row spans="1:3" r="9">
      <c s="4" r="A9" t="s">
        <v>592</v>
      </c>
    </row>
    <row spans="1:3" r="10">
      <c s="3" r="A10" t="s">
        <v>546</v>
      </c>
    </row>
    <row spans="1:3" r="11">
      <c s="4" r="A11" t="s">
        <v>588</v>
      </c>
      <c s="7" r="B11" t="n">
        <v>6858074</v>
      </c>
      <c s="7" r="C11" t="n">
        <v>68580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93</v>
      </c>
      <c s="2" r="B1" t="s">
        <v>463</v>
      </c>
    </row>
    <row spans="1:2" r="2">
      <c s="3" r="A2" t="s">
        <v>594</v>
      </c>
    </row>
    <row spans="1:2" r="3">
      <c s="6" r="A3" t="n">
        <v>2016</v>
      </c>
      <c s="7" r="B3" t="n">
        <v>14152554</v>
      </c>
    </row>
    <row spans="1:2" r="4">
      <c s="6" r="A4" t="n">
        <v>2017</v>
      </c>
      <c s="6" r="B4" t="n">
        <v>7918291</v>
      </c>
    </row>
    <row spans="1:2" r="5">
      <c s="6" r="A5" t="n">
        <v>2018</v>
      </c>
      <c s="6" r="B5" t="n">
        <v>4679250</v>
      </c>
    </row>
    <row spans="1:2" r="6">
      <c s="6" r="A6" t="n">
        <v>2019</v>
      </c>
      <c s="6" r="B6" t="n">
        <v>4641000</v>
      </c>
    </row>
    <row spans="1:2" r="7">
      <c s="6" r="A7" t="n">
        <v>2020</v>
      </c>
      <c s="6" r="B7" t="n">
        <v>4653750</v>
      </c>
    </row>
    <row spans="1:2" r="8">
      <c s="4" r="A8" t="s">
        <v>532</v>
      </c>
      <c s="6" r="B8" t="n">
        <v>15899250</v>
      </c>
    </row>
    <row spans="1:2" r="9">
      <c s="4" r="A9" t="s">
        <v>107</v>
      </c>
      <c s="7" r="B9" t="n">
        <v>519440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s="1" r="A1" t="s">
        <v>595</v>
      </c>
      <c s="2" r="B1" t="s">
        <v>1</v>
      </c>
    </row>
    <row spans="1:4" r="2">
      <c s="2" r="B2" t="s">
        <v>2</v>
      </c>
      <c s="2" r="C2" t="s">
        <v>29</v>
      </c>
      <c s="2" r="D2" t="s">
        <v>70</v>
      </c>
    </row>
    <row spans="1:4" r="3">
      <c s="3" r="A3" t="s">
        <v>596</v>
      </c>
    </row>
    <row spans="1:4" r="4">
      <c s="4" r="A4" t="s">
        <v>84</v>
      </c>
      <c s="7" r="B4" t="n">
        <v>7008296</v>
      </c>
      <c s="7" r="C4" t="n">
        <v>5841428</v>
      </c>
      <c s="7" r="D4" t="n">
        <v>29824603</v>
      </c>
    </row>
    <row spans="1:4" r="5">
      <c s="4" r="A5" t="s">
        <v>86</v>
      </c>
      <c s="6" r="B5" t="n">
        <v>11149619</v>
      </c>
      <c s="6" r="C5" t="n">
        <v>70412</v>
      </c>
      <c s="6" r="D5" t="n">
        <v>14790755</v>
      </c>
    </row>
    <row spans="1:4" r="6">
      <c s="4" r="A6" t="s">
        <v>597</v>
      </c>
    </row>
    <row spans="1:4" r="7">
      <c s="3" r="A7" t="s">
        <v>596</v>
      </c>
    </row>
    <row spans="1:4" r="8">
      <c s="4" r="A8" t="s">
        <v>84</v>
      </c>
      <c s="6" r="B8" t="n">
        <v>1397058</v>
      </c>
      <c s="7" r="C8" t="n">
        <v>1286547</v>
      </c>
    </row>
    <row spans="1:4" r="9">
      <c s="4" r="A9" t="s">
        <v>86</v>
      </c>
      <c s="7" r="B9" t="n">
        <v>11149619</v>
      </c>
      <c s="7" r="D9" t="n">
        <v>130202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598</v>
      </c>
      <c s="2" r="B1" t="s">
        <v>536</v>
      </c>
      <c s="2" r="C1" t="s">
        <v>599</v>
      </c>
      <c s="2" r="D1" t="s">
        <v>600</v>
      </c>
      <c s="2" r="E1" t="s">
        <v>601</v>
      </c>
      <c s="2" r="F1" t="s">
        <v>602</v>
      </c>
      <c s="2" r="G1" t="s">
        <v>603</v>
      </c>
      <c s="2" r="H1" t="s">
        <v>604</v>
      </c>
      <c s="2" r="I1" t="s">
        <v>605</v>
      </c>
      <c s="2" r="J1" t="s">
        <v>545</v>
      </c>
      <c s="2" r="K1" t="s">
        <v>2</v>
      </c>
      <c s="2" r="L1" t="s">
        <v>379</v>
      </c>
      <c s="2" r="M1" t="s">
        <v>443</v>
      </c>
      <c s="2" r="N1" t="s">
        <v>2</v>
      </c>
      <c s="2" r="O1" t="s">
        <v>29</v>
      </c>
      <c s="2" r="P1" t="s">
        <v>70</v>
      </c>
      <c s="2" r="Q1" t="s">
        <v>380</v>
      </c>
      <c s="2" r="R1" t="s">
        <v>468</v>
      </c>
    </row>
    <row spans="1:18" r="2">
      <c s="4" r="A2" t="s">
        <v>606</v>
      </c>
    </row>
    <row spans="1:18" r="3">
      <c s="3" r="A3" t="s">
        <v>289</v>
      </c>
    </row>
    <row spans="1:18" r="4">
      <c s="4" r="A4" t="s">
        <v>607</v>
      </c>
      <c s="7" r="F4" t="n">
        <v>15106570</v>
      </c>
    </row>
    <row spans="1:18" r="5">
      <c s="4" r="A5" t="s">
        <v>608</v>
      </c>
      <c s="4" r="F5" t="s">
        <v>609</v>
      </c>
    </row>
    <row spans="1:18" r="6">
      <c s="4" r="A6" t="s">
        <v>610</v>
      </c>
      <c s="7" r="L6" t="n">
        <v>10137863</v>
      </c>
    </row>
    <row spans="1:18" r="7">
      <c s="4" r="A7" t="s">
        <v>611</v>
      </c>
    </row>
    <row spans="1:18" r="8">
      <c s="3" r="A8" t="s">
        <v>289</v>
      </c>
    </row>
    <row spans="1:18" r="9">
      <c s="4" r="A9" t="s">
        <v>612</v>
      </c>
      <c s="7" r="G9" t="n">
        <v>28462500</v>
      </c>
      <c s="7" r="I9" t="n">
        <v>171050000</v>
      </c>
    </row>
    <row spans="1:18" r="10">
      <c s="4" r="A10" t="s">
        <v>473</v>
      </c>
      <c s="7" r="K10" t="n">
        <v>10137863</v>
      </c>
      <c s="6" r="L10" t="n">
        <v>16856310</v>
      </c>
      <c s="7" r="M10" t="n">
        <v>33264710</v>
      </c>
    </row>
    <row spans="1:18" r="11">
      <c s="4" r="A11" t="s">
        <v>610</v>
      </c>
      <c s="6" r="K11" t="n">
        <v>10137863</v>
      </c>
      <c s="7" r="N11" t="n">
        <v>10137863</v>
      </c>
      <c s="7" r="O11" t="n">
        <v>67340800</v>
      </c>
    </row>
    <row spans="1:18" r="12">
      <c s="4" r="A12" t="s">
        <v>72</v>
      </c>
      <c s="6" r="N12" t="n">
        <v>2136688</v>
      </c>
      <c s="6" r="O12" t="n">
        <v>7356011</v>
      </c>
      <c s="7" r="P12" t="n">
        <v>5202278</v>
      </c>
    </row>
    <row spans="1:18" r="13">
      <c s="4" r="A13" t="s">
        <v>41</v>
      </c>
      <c s="7" r="K13" t="n">
        <v>2324885</v>
      </c>
      <c s="7" r="N13" t="n">
        <v>2324885</v>
      </c>
      <c s="7" r="O13" t="n">
        <v>15838805</v>
      </c>
    </row>
    <row spans="1:18" r="14">
      <c s="4" r="A14" t="s">
        <v>613</v>
      </c>
    </row>
    <row spans="1:18" r="15">
      <c s="3" r="A15" t="s">
        <v>289</v>
      </c>
    </row>
    <row spans="1:18" r="16">
      <c s="4" r="A16" t="s">
        <v>612</v>
      </c>
      <c s="7" r="I16" t="n">
        <v>20124000</v>
      </c>
    </row>
    <row spans="1:18" r="17">
      <c s="4" r="A17" t="s">
        <v>614</v>
      </c>
    </row>
    <row spans="1:18" r="18">
      <c s="3" r="A18" t="s">
        <v>289</v>
      </c>
    </row>
    <row spans="1:18" r="19">
      <c s="4" r="A19" t="s">
        <v>615</v>
      </c>
      <c s="6" r="L19" t="n">
        <v>51000000</v>
      </c>
      <c s="6" r="M19" t="n">
        <v>47300000</v>
      </c>
    </row>
    <row spans="1:18" r="20">
      <c s="4" r="A20" t="s">
        <v>616</v>
      </c>
    </row>
    <row spans="1:18" r="21">
      <c s="3" r="A21" t="s">
        <v>289</v>
      </c>
    </row>
    <row spans="1:18" r="22">
      <c s="4" r="A22" t="s">
        <v>615</v>
      </c>
      <c s="6" r="L22" t="n">
        <v>41200000</v>
      </c>
      <c s="6" r="M22" t="n">
        <v>13500000</v>
      </c>
    </row>
    <row spans="1:18" r="23">
      <c s="4" r="A23" t="s">
        <v>617</v>
      </c>
    </row>
    <row spans="1:18" r="24">
      <c s="3" r="A24" t="s">
        <v>289</v>
      </c>
    </row>
    <row spans="1:18" r="25">
      <c s="4" r="A25" t="s">
        <v>560</v>
      </c>
      <c s="7" r="H25" t="n">
        <v>448710</v>
      </c>
    </row>
    <row spans="1:18" r="26">
      <c s="4" r="A26" t="s">
        <v>618</v>
      </c>
    </row>
    <row spans="1:18" r="27">
      <c s="3" r="A27" t="s">
        <v>289</v>
      </c>
    </row>
    <row spans="1:18" r="28">
      <c s="4" r="A28" t="s">
        <v>607</v>
      </c>
      <c s="7" r="J28" t="n">
        <v>72000000</v>
      </c>
    </row>
    <row spans="1:18" r="29">
      <c s="4" r="A29" t="s">
        <v>608</v>
      </c>
      <c s="4" r="J29" t="s">
        <v>572</v>
      </c>
    </row>
    <row spans="1:18" r="30">
      <c s="4" r="A30" t="s">
        <v>619</v>
      </c>
    </row>
    <row spans="1:18" r="31">
      <c s="3" r="A31" t="s">
        <v>289</v>
      </c>
    </row>
    <row spans="1:18" r="32">
      <c s="4" r="A32" t="s">
        <v>607</v>
      </c>
      <c s="7" r="J32" t="n">
        <v>13000000</v>
      </c>
    </row>
    <row spans="1:18" r="33">
      <c s="4" r="A33" t="s">
        <v>608</v>
      </c>
      <c s="4" r="J33" t="s">
        <v>620</v>
      </c>
    </row>
    <row spans="1:18" r="34">
      <c s="4" r="A34" t="s">
        <v>621</v>
      </c>
      <c s="7" r="B34" t="n">
        <v>14821890</v>
      </c>
    </row>
    <row spans="1:18" r="35">
      <c s="4" r="A35" t="s">
        <v>560</v>
      </c>
      <c s="6" r="B35" t="n">
        <v>2229932</v>
      </c>
    </row>
    <row spans="1:18" r="36">
      <c s="4" r="A36" t="s">
        <v>622</v>
      </c>
    </row>
    <row spans="1:18" r="37">
      <c s="3" r="A37" t="s">
        <v>289</v>
      </c>
    </row>
    <row spans="1:18" r="38">
      <c s="4" r="A38" t="s">
        <v>470</v>
      </c>
      <c s="4" r="G38" t="s">
        <v>623</v>
      </c>
    </row>
    <row spans="1:18" r="39">
      <c s="4" r="A39" t="s">
        <v>624</v>
      </c>
    </row>
    <row spans="1:18" r="40">
      <c s="3" r="A40" t="s">
        <v>289</v>
      </c>
    </row>
    <row spans="1:18" r="41">
      <c s="4" r="A41" t="s">
        <v>470</v>
      </c>
      <c s="4" r="C41" t="s">
        <v>625</v>
      </c>
    </row>
    <row spans="1:18" r="42">
      <c s="4" r="A42" t="s">
        <v>626</v>
      </c>
    </row>
    <row spans="1:18" r="43">
      <c s="3" r="A43" t="s">
        <v>289</v>
      </c>
    </row>
    <row spans="1:18" r="44">
      <c s="4" r="A44" t="s">
        <v>470</v>
      </c>
      <c s="4" r="E44" t="s">
        <v>627</v>
      </c>
    </row>
    <row spans="1:18" r="45">
      <c s="4" r="A45" t="s">
        <v>489</v>
      </c>
    </row>
    <row spans="1:18" r="46">
      <c s="3" r="A46" t="s">
        <v>289</v>
      </c>
    </row>
    <row spans="1:18" r="47">
      <c s="4" r="A47" t="s">
        <v>470</v>
      </c>
      <c s="4" r="K47" t="s">
        <v>490</v>
      </c>
      <c s="4" r="N47" t="s">
        <v>490</v>
      </c>
      <c s="4" r="R47" t="s">
        <v>471</v>
      </c>
    </row>
    <row spans="1:18" r="48">
      <c s="4" r="A48" t="s">
        <v>612</v>
      </c>
      <c s="7" r="G48" t="n">
        <v>208038290</v>
      </c>
    </row>
    <row spans="1:18" r="49">
      <c s="4" r="A49" t="s">
        <v>628</v>
      </c>
    </row>
    <row spans="1:18" r="50">
      <c s="3" r="A50" t="s">
        <v>289</v>
      </c>
    </row>
    <row spans="1:18" r="51">
      <c s="4" r="A51" t="s">
        <v>470</v>
      </c>
      <c s="4" r="J51" t="s">
        <v>629</v>
      </c>
    </row>
    <row spans="1:18" r="52">
      <c s="4" r="A52" t="s">
        <v>630</v>
      </c>
      <c s="7" r="J52" t="n">
        <v>12166393</v>
      </c>
    </row>
    <row spans="1:18" r="53">
      <c s="4" r="A53" t="s">
        <v>631</v>
      </c>
    </row>
    <row spans="1:18" r="54">
      <c s="3" r="A54" t="s">
        <v>289</v>
      </c>
    </row>
    <row spans="1:18" r="55">
      <c s="4" r="A55" t="s">
        <v>470</v>
      </c>
      <c s="4" r="G55" t="s">
        <v>632</v>
      </c>
      <c s="4" r="I55" t="s">
        <v>629</v>
      </c>
    </row>
    <row spans="1:18" r="56">
      <c s="4" r="A56" t="s">
        <v>633</v>
      </c>
      <c s="4" r="G56" t="s">
        <v>494</v>
      </c>
      <c s="4" r="I56" t="s">
        <v>494</v>
      </c>
    </row>
    <row spans="1:18" r="57">
      <c s="4" r="A57" t="s">
        <v>634</v>
      </c>
      <c s="4" r="G57" t="s">
        <v>416</v>
      </c>
      <c s="4" r="I57" t="s">
        <v>416</v>
      </c>
    </row>
    <row spans="1:18" r="58">
      <c s="4" r="A58" t="s">
        <v>406</v>
      </c>
      <c s="4" r="G58" t="s">
        <v>635</v>
      </c>
      <c s="4" r="I58" t="s">
        <v>635</v>
      </c>
    </row>
    <row spans="1:18" r="59">
      <c s="4" r="A59" t="s">
        <v>630</v>
      </c>
      <c s="7" r="G59" t="n">
        <v>6456034</v>
      </c>
    </row>
    <row spans="1:18" r="60">
      <c s="4" r="A60" t="s">
        <v>473</v>
      </c>
      <c s="7" r="K60" t="n">
        <v>2319835</v>
      </c>
      <c s="7" r="L60" t="n">
        <v>3856928</v>
      </c>
      <c s="7" r="M60" t="n">
        <v>7834118</v>
      </c>
    </row>
    <row spans="1:18" r="61">
      <c s="4" r="A61" t="s">
        <v>636</v>
      </c>
    </row>
    <row spans="1:18" r="62">
      <c s="3" r="A62" t="s">
        <v>289</v>
      </c>
    </row>
    <row spans="1:18" r="63">
      <c s="4" r="A63" t="s">
        <v>470</v>
      </c>
      <c s="4" r="C63" t="s">
        <v>637</v>
      </c>
    </row>
    <row spans="1:18" r="64">
      <c s="4" r="A64" t="s">
        <v>560</v>
      </c>
      <c s="6" r="H64" t="n">
        <v>59230</v>
      </c>
    </row>
    <row spans="1:18" r="65">
      <c s="4" r="A65" t="s">
        <v>638</v>
      </c>
      <c s="6" r="H65" t="n">
        <v>766466</v>
      </c>
    </row>
    <row spans="1:18" r="66">
      <c s="4" r="A66" t="s">
        <v>639</v>
      </c>
      <c s="6" r="H66" t="n">
        <v>2991400</v>
      </c>
    </row>
    <row spans="1:18" r="67">
      <c s="4" r="A67" t="s">
        <v>640</v>
      </c>
      <c s="7" r="H67" t="n">
        <v>635512</v>
      </c>
    </row>
    <row spans="1:18" r="68">
      <c s="4" r="A68" t="s">
        <v>641</v>
      </c>
    </row>
    <row spans="1:18" r="69">
      <c s="3" r="A69" t="s">
        <v>289</v>
      </c>
    </row>
    <row spans="1:18" r="70">
      <c s="4" r="A70" t="s">
        <v>560</v>
      </c>
      <c s="7" r="B70" t="n">
        <v>557483</v>
      </c>
    </row>
    <row spans="1:18" r="71">
      <c s="4" r="A71" t="s">
        <v>642</v>
      </c>
    </row>
    <row spans="1:18" r="72">
      <c s="3" r="A72" t="s">
        <v>289</v>
      </c>
    </row>
    <row spans="1:18" r="73">
      <c s="4" r="A73" t="s">
        <v>621</v>
      </c>
      <c s="7" r="E73" t="n">
        <v>7000000</v>
      </c>
    </row>
    <row spans="1:18" r="74">
      <c s="4" r="A74" t="s">
        <v>560</v>
      </c>
      <c s="7" r="E74" t="n">
        <v>1078335</v>
      </c>
    </row>
    <row spans="1:18" r="75">
      <c s="4" r="A75" t="s">
        <v>643</v>
      </c>
    </row>
    <row spans="1:18" r="76">
      <c s="3" r="A76" t="s">
        <v>289</v>
      </c>
    </row>
    <row spans="1:18" r="77">
      <c s="4" r="A77" t="s">
        <v>470</v>
      </c>
      <c s="4" r="E77" t="s">
        <v>644</v>
      </c>
    </row>
    <row spans="1:18" r="78">
      <c s="4" r="A78" t="s">
        <v>492</v>
      </c>
    </row>
    <row spans="1:18" r="79">
      <c s="3" r="A79" t="s">
        <v>289</v>
      </c>
    </row>
    <row spans="1:18" r="80">
      <c s="4" r="A80" t="s">
        <v>470</v>
      </c>
      <c s="4" r="K80" t="s">
        <v>481</v>
      </c>
      <c s="4" r="N80" t="s">
        <v>481</v>
      </c>
    </row>
    <row spans="1:18" r="81">
      <c s="4" r="A81" t="s">
        <v>645</v>
      </c>
    </row>
    <row spans="1:18" r="82">
      <c s="3" r="A82" t="s">
        <v>289</v>
      </c>
    </row>
    <row spans="1:18" r="83">
      <c s="4" r="A83" t="s">
        <v>470</v>
      </c>
      <c s="4" r="J83" t="s">
        <v>646</v>
      </c>
    </row>
    <row spans="1:18" r="84">
      <c s="4" r="A84" t="s">
        <v>647</v>
      </c>
    </row>
    <row spans="1:18" r="85">
      <c s="3" r="A85" t="s">
        <v>289</v>
      </c>
    </row>
    <row spans="1:18" r="86">
      <c s="4" r="A86" t="s">
        <v>470</v>
      </c>
      <c s="4" r="I86" t="s">
        <v>646</v>
      </c>
    </row>
    <row spans="1:18" r="87">
      <c s="4" r="A87" t="s">
        <v>648</v>
      </c>
    </row>
    <row spans="1:18" r="88">
      <c s="3" r="A88" t="s">
        <v>289</v>
      </c>
    </row>
    <row spans="1:18" r="89">
      <c s="4" r="A89" t="s">
        <v>470</v>
      </c>
      <c s="4" r="G89" t="s">
        <v>649</v>
      </c>
    </row>
    <row spans="1:18" r="90">
      <c s="4" r="A90" t="s">
        <v>650</v>
      </c>
    </row>
    <row spans="1:18" r="91">
      <c s="3" r="A91" t="s">
        <v>289</v>
      </c>
    </row>
    <row spans="1:18" r="92">
      <c s="4" r="A92" t="s">
        <v>651</v>
      </c>
      <c s="4" r="Q92" t="s">
        <v>494</v>
      </c>
    </row>
    <row spans="1:18" r="93">
      <c s="4" r="A93" t="s">
        <v>652</v>
      </c>
    </row>
    <row spans="1:18" r="94">
      <c s="3" r="A94" t="s">
        <v>289</v>
      </c>
    </row>
    <row spans="1:18" r="95">
      <c s="4" r="A95" t="s">
        <v>470</v>
      </c>
      <c s="4" r="C95" t="s">
        <v>653</v>
      </c>
    </row>
    <row spans="1:18" r="96">
      <c s="4" r="A96" t="s">
        <v>630</v>
      </c>
      <c s="7" r="C96" t="n">
        <v>1725517</v>
      </c>
      <c s="7" r="D96" t="n">
        <v>9336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17"/>
    <col customWidth="1" max="5" min="5" width="46"/>
    <col customWidth="1" max="6" min="6" width="31"/>
    <col customWidth="1" max="7" min="7" width="33"/>
  </cols>
  <sheetData>
    <row spans="1:7" r="1">
      <c s="1" r="A1" t="s">
        <v>106</v>
      </c>
      <c s="2" r="B1" t="s">
        <v>107</v>
      </c>
      <c s="2" r="C1" t="s">
        <v>108</v>
      </c>
      <c s="2" r="D1" t="s">
        <v>109</v>
      </c>
      <c s="2" r="E1" t="s">
        <v>110</v>
      </c>
      <c s="2" r="F1" t="s">
        <v>111</v>
      </c>
      <c s="2" r="G1" t="s">
        <v>112</v>
      </c>
    </row>
    <row spans="1:7" r="2">
      <c s="4" r="A2" t="s">
        <v>113</v>
      </c>
      <c s="7" r="B2" t="n">
        <v>176328509</v>
      </c>
      <c s="7" r="C2" t="n">
        <v>164205604</v>
      </c>
      <c s="7" r="D2" t="n">
        <v>-1452987</v>
      </c>
      <c s="7" r="E2" t="n">
        <v>-4213086</v>
      </c>
      <c s="7" r="F2" t="n">
        <v>158539531</v>
      </c>
      <c s="7" r="G2" t="n">
        <v>17788978</v>
      </c>
    </row>
    <row spans="1:7" r="3">
      <c s="4" r="A3" t="s">
        <v>114</v>
      </c>
      <c s="6" r="C3" t="n">
        <v>348429</v>
      </c>
    </row>
    <row spans="1:7" r="4">
      <c s="3" r="A4" t="s">
        <v>115</v>
      </c>
    </row>
    <row spans="1:7" r="5">
      <c s="4" r="A5" t="s">
        <v>91</v>
      </c>
      <c s="6" r="B5" t="n">
        <v>-7840270</v>
      </c>
      <c s="7" r="C5" t="n">
        <v>-9283695</v>
      </c>
      <c s="6" r="D5" t="n">
        <v>-93774</v>
      </c>
      <c s="6" r="E5" t="n">
        <v>0</v>
      </c>
      <c s="6" r="F5" t="n">
        <v>-9377469</v>
      </c>
      <c s="6" r="G5" t="n">
        <v>1537199</v>
      </c>
    </row>
    <row spans="1:7" r="6">
      <c s="4" r="A6" t="s">
        <v>95</v>
      </c>
      <c s="6" r="B6" t="n">
        <v>2180188</v>
      </c>
      <c s="6" r="C6" t="n">
        <v>0</v>
      </c>
      <c s="6" r="D6" t="n">
        <v>0</v>
      </c>
      <c s="6" r="E6" t="n">
        <v>2128135</v>
      </c>
      <c s="6" r="F6" t="n">
        <v>2128135</v>
      </c>
      <c s="6" r="G6" t="n">
        <v>52053</v>
      </c>
    </row>
    <row spans="1:7" r="7">
      <c s="4" r="A7" t="s">
        <v>96</v>
      </c>
      <c s="6" r="B7" t="n">
        <v>0</v>
      </c>
    </row>
    <row spans="1:7" r="8">
      <c s="4" r="A8" t="s">
        <v>116</v>
      </c>
      <c s="6" r="B8" t="n">
        <v>1447361</v>
      </c>
      <c s="6" r="C8" t="n">
        <v>0</v>
      </c>
      <c s="6" r="D8" t="n">
        <v>0</v>
      </c>
      <c s="6" r="E8" t="n">
        <v>1447361</v>
      </c>
      <c s="6" r="F8" t="n">
        <v>1447361</v>
      </c>
      <c s="6" r="G8" t="n">
        <v>0</v>
      </c>
    </row>
    <row spans="1:7" r="9">
      <c s="4" r="A9" t="s">
        <v>117</v>
      </c>
      <c s="6" r="B9" t="n">
        <v>8003</v>
      </c>
      <c s="6" r="C9" t="n">
        <v>0</v>
      </c>
      <c s="6" r="D9" t="n">
        <v>0</v>
      </c>
      <c s="6" r="E9" t="n">
        <v>8003</v>
      </c>
      <c s="6" r="F9" t="n">
        <v>8003</v>
      </c>
      <c s="6" r="G9" t="n">
        <v>0</v>
      </c>
    </row>
    <row spans="1:7" r="10">
      <c s="4" r="A10" t="s">
        <v>118</v>
      </c>
      <c s="6" r="B10" t="n">
        <v>-33398670</v>
      </c>
      <c s="6" r="C10" t="n">
        <v>-25953936</v>
      </c>
      <c s="6" r="D10" t="n">
        <v>-262158</v>
      </c>
      <c s="6" r="E10" t="n">
        <v>0</v>
      </c>
      <c s="6" r="F10" t="n">
        <v>-26216094</v>
      </c>
      <c s="6" r="G10" t="n">
        <v>-7182576</v>
      </c>
    </row>
    <row spans="1:7" r="11">
      <c s="4" r="A11" t="s">
        <v>119</v>
      </c>
      <c s="6" r="B11" t="n">
        <v>-31816</v>
      </c>
      <c s="7" r="C11" t="n">
        <v>-31816</v>
      </c>
      <c s="6" r="D11" t="n">
        <v>0</v>
      </c>
      <c s="6" r="E11" t="n">
        <v>0</v>
      </c>
      <c s="6" r="F11" t="n">
        <v>-31816</v>
      </c>
      <c s="6" r="G11" t="n">
        <v>0</v>
      </c>
    </row>
    <row spans="1:7" r="12">
      <c s="4" r="A12" t="s">
        <v>120</v>
      </c>
      <c s="6" r="C12" t="n">
        <v>-94</v>
      </c>
    </row>
    <row spans="1:7" r="13">
      <c s="4" r="A13" t="s">
        <v>121</v>
      </c>
      <c s="6" r="B13" t="n">
        <v>138693305</v>
      </c>
      <c s="7" r="C13" t="n">
        <v>128936157</v>
      </c>
      <c s="6" r="D13" t="n">
        <v>-1808919</v>
      </c>
      <c s="6" r="E13" t="n">
        <v>-629587</v>
      </c>
      <c s="6" r="F13" t="n">
        <v>126497651</v>
      </c>
      <c s="6" r="G13" t="n">
        <v>12195654</v>
      </c>
    </row>
    <row spans="1:7" r="14">
      <c s="4" r="A14" t="s">
        <v>122</v>
      </c>
      <c s="6" r="C14" t="n">
        <v>348335</v>
      </c>
    </row>
    <row spans="1:7" r="15">
      <c s="3" r="A15" t="s">
        <v>115</v>
      </c>
    </row>
    <row spans="1:7" r="16">
      <c s="4" r="A16" t="s">
        <v>91</v>
      </c>
      <c s="6" r="B16" t="n">
        <v>63661111</v>
      </c>
      <c s="7" r="C16" t="n">
        <v>59281528</v>
      </c>
      <c s="6" r="D16" t="n">
        <v>598803</v>
      </c>
      <c s="6" r="E16" t="n">
        <v>0</v>
      </c>
      <c s="6" r="F16" t="n">
        <v>59880331</v>
      </c>
      <c s="6" r="G16" t="n">
        <v>3780780</v>
      </c>
    </row>
    <row spans="1:7" r="17">
      <c s="4" r="A17" t="s">
        <v>95</v>
      </c>
      <c s="6" r="B17" t="n">
        <v>282919</v>
      </c>
      <c s="6" r="C17" t="n">
        <v>0</v>
      </c>
      <c s="6" r="D17" t="n">
        <v>0</v>
      </c>
      <c s="6" r="E17" t="n">
        <v>282919</v>
      </c>
      <c s="6" r="F17" t="n">
        <v>282919</v>
      </c>
      <c s="6" r="G17" t="n">
        <v>0</v>
      </c>
    </row>
    <row spans="1:7" r="18">
      <c s="4" r="A18" t="s">
        <v>96</v>
      </c>
      <c s="6" r="B18" t="n">
        <v>346668</v>
      </c>
      <c s="6" r="C18" t="n">
        <v>0</v>
      </c>
      <c s="6" r="D18" t="n">
        <v>0</v>
      </c>
      <c s="6" r="E18" t="n">
        <v>346668</v>
      </c>
      <c s="6" r="F18" t="n">
        <v>346668</v>
      </c>
      <c s="6" r="G18" t="n">
        <v>0</v>
      </c>
    </row>
    <row spans="1:7" r="19">
      <c s="4" r="A19" t="s">
        <v>116</v>
      </c>
      <c s="6" r="B19" t="n">
        <v>0</v>
      </c>
    </row>
    <row spans="1:7" r="20">
      <c s="4" r="A20" t="s">
        <v>118</v>
      </c>
      <c s="6" r="B20" t="n">
        <v>-32592182</v>
      </c>
      <c s="6" r="C20" t="n">
        <v>-25257603</v>
      </c>
      <c s="6" r="D20" t="n">
        <v>-255127</v>
      </c>
      <c s="6" r="E20" t="n">
        <v>0</v>
      </c>
      <c s="6" r="F20" t="n">
        <v>-25512730</v>
      </c>
      <c s="6" r="G20" t="n">
        <v>-7079452</v>
      </c>
    </row>
    <row spans="1:7" r="21">
      <c s="4" r="A21" t="s">
        <v>123</v>
      </c>
      <c s="6" r="B21" t="n">
        <v>20488115</v>
      </c>
      <c s="6" r="C21" t="n">
        <v>0</v>
      </c>
      <c s="6" r="D21" t="n">
        <v>0</v>
      </c>
      <c s="6" r="E21" t="n">
        <v>0</v>
      </c>
      <c s="6" r="F21" t="n">
        <v>0</v>
      </c>
      <c s="6" r="G21" t="n">
        <v>20488115</v>
      </c>
    </row>
    <row spans="1:7" r="22">
      <c s="4" r="A22" t="s">
        <v>124</v>
      </c>
      <c s="6" r="B22" t="n">
        <v>190879936</v>
      </c>
      <c s="7" r="C22" t="n">
        <v>162960082</v>
      </c>
      <c s="6" r="D22" t="n">
        <v>-1465243</v>
      </c>
      <c s="6" r="E22" t="n">
        <v>0</v>
      </c>
      <c s="6" r="F22" t="n">
        <v>161494839</v>
      </c>
      <c s="6" r="G22" t="n">
        <v>29385097</v>
      </c>
    </row>
    <row spans="1:7" r="23">
      <c s="4" r="A23" t="s">
        <v>125</v>
      </c>
      <c s="6" r="C23" t="n">
        <v>348335</v>
      </c>
    </row>
    <row spans="1:7" r="24">
      <c s="3" r="A24" t="s">
        <v>115</v>
      </c>
    </row>
    <row spans="1:7" r="25">
      <c s="4" r="A25" t="s">
        <v>91</v>
      </c>
      <c s="6" r="B25" t="n">
        <v>-17531715</v>
      </c>
      <c s="7" r="C25" t="n">
        <v>-21496558</v>
      </c>
      <c s="6" r="D25" t="n">
        <v>-217137</v>
      </c>
      <c s="6" r="E25" t="n">
        <v>0</v>
      </c>
      <c s="6" r="F25" t="n">
        <v>-21713695</v>
      </c>
      <c s="6" r="G25" t="n">
        <v>4181980</v>
      </c>
    </row>
    <row spans="1:7" r="26">
      <c s="4" r="A26" t="s">
        <v>95</v>
      </c>
      <c s="6" r="B26" t="n">
        <v>0</v>
      </c>
    </row>
    <row spans="1:7" r="27">
      <c s="4" r="A27" t="s">
        <v>96</v>
      </c>
      <c s="6" r="B27" t="n">
        <v>0</v>
      </c>
    </row>
    <row spans="1:7" r="28">
      <c s="4" r="A28" t="s">
        <v>116</v>
      </c>
      <c s="6" r="B28" t="n">
        <v>0</v>
      </c>
    </row>
    <row spans="1:7" r="29">
      <c s="4" r="A29" t="s">
        <v>118</v>
      </c>
      <c s="6" r="B29" t="n">
        <v>-47718777</v>
      </c>
      <c s="6" r="C29" t="n">
        <v>-37944866</v>
      </c>
      <c s="6" r="D29" t="n">
        <v>-383282</v>
      </c>
      <c s="6" r="E29" t="n">
        <v>0</v>
      </c>
      <c s="6" r="F29" t="n">
        <v>-38328148</v>
      </c>
      <c s="6" r="G29" t="n">
        <v>-9390629</v>
      </c>
    </row>
    <row spans="1:7" r="30">
      <c s="4" r="A30" t="s">
        <v>123</v>
      </c>
      <c s="6" r="B30" t="n">
        <v>58826</v>
      </c>
      <c s="6" r="C30" t="n">
        <v>0</v>
      </c>
      <c s="6" r="D30" t="n">
        <v>0</v>
      </c>
      <c s="6" r="E30" t="n">
        <v>0</v>
      </c>
      <c s="6" r="F30" t="n">
        <v>0</v>
      </c>
      <c s="6" r="G30" t="n">
        <v>58826</v>
      </c>
    </row>
    <row spans="1:7" r="31">
      <c s="4" r="A31" t="s">
        <v>126</v>
      </c>
      <c s="7" r="B31" t="n">
        <v>125688270</v>
      </c>
      <c s="7" r="C31" t="n">
        <v>103518658</v>
      </c>
      <c s="7" r="D31" t="n">
        <v>-2065662</v>
      </c>
      <c s="7" r="E31" t="n">
        <v>0</v>
      </c>
      <c s="7" r="F31" t="n">
        <v>101452996</v>
      </c>
      <c s="7" r="G31" t="n">
        <v>24235274</v>
      </c>
    </row>
    <row spans="1:7" r="32">
      <c s="4" r="A32" t="s">
        <v>127</v>
      </c>
      <c s="6" r="C32" t="n">
        <v>3483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4</v>
      </c>
      <c s="2" r="B1" t="s">
        <v>2</v>
      </c>
      <c s="2" r="C1" t="s">
        <v>29</v>
      </c>
    </row>
    <row spans="1:3" r="2">
      <c s="3" r="A2" t="s">
        <v>655</v>
      </c>
    </row>
    <row spans="1:3" r="3">
      <c s="4" r="A3" t="s">
        <v>656</v>
      </c>
      <c s="7" r="B3" t="n">
        <v>108259773</v>
      </c>
      <c s="7" r="C3" t="n">
        <v>121801052</v>
      </c>
    </row>
    <row spans="1:3" r="4">
      <c s="4" r="A4" t="s">
        <v>657</v>
      </c>
      <c s="6" r="B4" t="n">
        <v>15859472</v>
      </c>
      <c s="6" r="C4" t="n">
        <v>26714977</v>
      </c>
    </row>
    <row spans="1:3" r="5">
      <c s="4" r="A5" t="s">
        <v>658</v>
      </c>
      <c s="7" r="B5" t="n">
        <v>53067952</v>
      </c>
      <c s="7" r="C5" t="n">
        <v>616177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659</v>
      </c>
      <c s="2" r="B1" t="s">
        <v>1</v>
      </c>
    </row>
    <row spans="1:4" r="2">
      <c s="2" r="B2" t="s">
        <v>2</v>
      </c>
      <c s="2" r="C2" t="s">
        <v>29</v>
      </c>
      <c s="2" r="D2" t="s">
        <v>70</v>
      </c>
    </row>
    <row spans="1:4" r="3">
      <c s="4" r="A3" t="s">
        <v>660</v>
      </c>
    </row>
    <row spans="1:4" r="4">
      <c s="3" r="A4" t="s">
        <v>289</v>
      </c>
    </row>
    <row spans="1:4" r="5">
      <c s="4" r="A5" t="s">
        <v>661</v>
      </c>
      <c s="7" r="B5" t="n">
        <v>19802349</v>
      </c>
      <c s="7" r="C5" t="n">
        <v>23274344</v>
      </c>
      <c s="7" r="D5" t="n">
        <v>25673722</v>
      </c>
    </row>
    <row spans="1:4" r="6">
      <c s="4" r="A6" t="s">
        <v>662</v>
      </c>
      <c s="6" r="B6" t="n">
        <v>5393057</v>
      </c>
      <c s="6" r="C6" t="n">
        <v>6180849</v>
      </c>
      <c s="6" r="D6" t="n">
        <v>6935415</v>
      </c>
    </row>
    <row spans="1:4" r="7">
      <c s="4" r="A7" t="s">
        <v>663</v>
      </c>
      <c s="6" r="B7" t="n">
        <v>1348264</v>
      </c>
      <c s="6" r="C7" t="n">
        <v>1545212</v>
      </c>
      <c s="6" r="D7" t="n">
        <v>1733854</v>
      </c>
    </row>
    <row spans="1:4" r="8">
      <c s="4" r="A8" t="s">
        <v>664</v>
      </c>
    </row>
    <row spans="1:4" r="9">
      <c s="3" r="A9" t="s">
        <v>289</v>
      </c>
    </row>
    <row spans="1:4" r="10">
      <c s="4" r="A10" t="s">
        <v>661</v>
      </c>
      <c s="6" r="B10" t="n">
        <v>0</v>
      </c>
      <c s="6" r="C10" t="n">
        <v>0</v>
      </c>
      <c s="6" r="D10" t="n">
        <v>4625994</v>
      </c>
    </row>
    <row spans="1:4" r="11">
      <c s="4" r="A11" t="s">
        <v>662</v>
      </c>
      <c s="6" r="B11" t="n">
        <v>0</v>
      </c>
      <c s="6" r="C11" t="n">
        <v>0</v>
      </c>
      <c s="6" r="D11" t="n">
        <v>2444639</v>
      </c>
    </row>
    <row spans="1:4" r="12">
      <c s="4" r="A12" t="s">
        <v>663</v>
      </c>
      <c s="7" r="B12" t="n">
        <v>0</v>
      </c>
      <c s="7" r="C12" t="n">
        <v>0</v>
      </c>
      <c s="7" r="D12" t="n">
        <v>11000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 customWidth="1" max="16" min="16" width="14"/>
  </cols>
  <sheetData>
    <row spans="1:16" r="1">
      <c s="1" r="A1" t="s">
        <v>665</v>
      </c>
      <c s="2" r="B1" t="s">
        <v>374</v>
      </c>
      <c s="2" r="C1" t="s">
        <v>666</v>
      </c>
      <c s="2" r="D1" t="s">
        <v>667</v>
      </c>
      <c s="2" r="E1" t="s">
        <v>668</v>
      </c>
      <c s="2" r="F1" t="s">
        <v>544</v>
      </c>
      <c s="2" r="G1" t="s">
        <v>669</v>
      </c>
      <c s="2" r="H1" t="s">
        <v>670</v>
      </c>
      <c s="2" r="I1" t="s">
        <v>671</v>
      </c>
      <c s="2" r="J1" t="s">
        <v>379</v>
      </c>
      <c s="2" r="K1" t="s">
        <v>2</v>
      </c>
      <c s="2" r="L1" t="s">
        <v>29</v>
      </c>
      <c s="2" r="M1" t="s">
        <v>70</v>
      </c>
      <c s="2" r="N1" t="s">
        <v>672</v>
      </c>
      <c s="2" r="O1" t="s">
        <v>376</v>
      </c>
      <c s="2" r="P1" t="s">
        <v>468</v>
      </c>
    </row>
    <row spans="1:16" r="2">
      <c s="3" r="A2" t="s">
        <v>673</v>
      </c>
    </row>
    <row spans="1:16" r="3">
      <c s="4" r="A3" t="s">
        <v>674</v>
      </c>
      <c s="7" r="F3" t="n">
        <v>7150000</v>
      </c>
      <c s="7" r="K3" t="n">
        <v>48049520</v>
      </c>
      <c s="7" r="L3" t="n">
        <v>59195786</v>
      </c>
    </row>
    <row spans="1:16" r="4">
      <c s="4" r="A4" t="s">
        <v>675</v>
      </c>
      <c s="6" r="K4" t="n">
        <v>0</v>
      </c>
      <c s="6" r="L4" t="n">
        <v>41025017</v>
      </c>
    </row>
    <row spans="1:16" r="5">
      <c s="4" r="A5" t="s">
        <v>548</v>
      </c>
      <c s="4" r="M5" t="s">
        <v>471</v>
      </c>
    </row>
    <row spans="1:16" r="6">
      <c s="4" r="A6" t="s">
        <v>676</v>
      </c>
      <c s="7" r="I6" t="n">
        <v>7500000</v>
      </c>
      <c s="6" r="K6" t="n">
        <v>0</v>
      </c>
      <c s="6" r="L6" t="n">
        <v>10000000</v>
      </c>
      <c s="7" r="M6" t="n">
        <v>10500000</v>
      </c>
    </row>
    <row spans="1:16" r="7">
      <c s="4" r="A7" t="s">
        <v>677</v>
      </c>
      <c s="7" r="I7" t="n">
        <v>-86000</v>
      </c>
    </row>
    <row spans="1:16" r="8">
      <c s="4" r="A8" t="s">
        <v>678</v>
      </c>
      <c s="4" r="F8" t="s">
        <v>555</v>
      </c>
    </row>
    <row spans="1:16" r="9">
      <c s="4" r="A9" t="s">
        <v>679</v>
      </c>
      <c s="6" r="K9" t="n">
        <v>610405</v>
      </c>
      <c s="6" r="L9" t="n">
        <v>786841</v>
      </c>
    </row>
    <row spans="1:16" r="10">
      <c s="4" r="A10" t="s">
        <v>680</v>
      </c>
      <c s="6" r="K10" t="n">
        <v>87131546</v>
      </c>
      <c s="6" r="L10" t="n">
        <v>107226456</v>
      </c>
    </row>
    <row spans="1:16" r="11">
      <c s="4" r="A11" t="s">
        <v>152</v>
      </c>
      <c s="6" r="K11" t="n">
        <v>24562480</v>
      </c>
      <c s="6" r="L11" t="n">
        <v>35592043</v>
      </c>
      <c s="6" r="M11" t="n">
        <v>6410962</v>
      </c>
    </row>
    <row spans="1:16" r="12">
      <c s="4" r="A12" t="s">
        <v>134</v>
      </c>
      <c s="7" r="K12" t="n">
        <v>176435</v>
      </c>
      <c s="7" r="L12" t="n">
        <v>617069</v>
      </c>
      <c s="7" r="M12" t="n">
        <v>691194</v>
      </c>
    </row>
    <row spans="1:16" r="13">
      <c s="4" r="A13" t="s">
        <v>479</v>
      </c>
    </row>
    <row spans="1:16" r="14">
      <c s="3" r="A14" t="s">
        <v>673</v>
      </c>
    </row>
    <row spans="1:16" r="15">
      <c s="4" r="A15" t="s">
        <v>676</v>
      </c>
      <c s="7" r="G15" t="n">
        <v>1660000</v>
      </c>
    </row>
    <row spans="1:16" r="16">
      <c s="4" r="A16" t="s">
        <v>681</v>
      </c>
    </row>
    <row spans="1:16" r="17">
      <c s="3" r="A17" t="s">
        <v>673</v>
      </c>
    </row>
    <row spans="1:16" r="18">
      <c s="4" r="A18" t="s">
        <v>676</v>
      </c>
      <c s="7" r="H18" t="n">
        <v>9732000</v>
      </c>
    </row>
    <row spans="1:16" r="19">
      <c s="4" r="A19" t="s">
        <v>408</v>
      </c>
    </row>
    <row spans="1:16" r="20">
      <c s="3" r="A20" t="s">
        <v>673</v>
      </c>
    </row>
    <row spans="1:16" r="21">
      <c s="4" r="A21" t="s">
        <v>152</v>
      </c>
      <c s="7" r="B21" t="n">
        <v>1111912</v>
      </c>
      <c s="7" r="J21" t="n">
        <v>6936875</v>
      </c>
    </row>
    <row spans="1:16" r="22">
      <c s="4" r="A22" t="s">
        <v>480</v>
      </c>
    </row>
    <row spans="1:16" r="23">
      <c s="3" r="A23" t="s">
        <v>673</v>
      </c>
    </row>
    <row spans="1:16" r="24">
      <c s="4" r="A24" t="s">
        <v>548</v>
      </c>
      <c s="4" r="N24" t="s">
        <v>481</v>
      </c>
    </row>
    <row spans="1:16" r="25">
      <c s="4" r="A25" t="s">
        <v>489</v>
      </c>
    </row>
    <row spans="1:16" r="26">
      <c s="3" r="A26" t="s">
        <v>673</v>
      </c>
    </row>
    <row spans="1:16" r="27">
      <c s="4" r="A27" t="s">
        <v>548</v>
      </c>
      <c s="4" r="K27" t="s">
        <v>490</v>
      </c>
      <c s="4" r="P27" t="s">
        <v>471</v>
      </c>
    </row>
    <row spans="1:16" r="28">
      <c s="4" r="A28" t="s">
        <v>492</v>
      </c>
    </row>
    <row spans="1:16" r="29">
      <c s="3" r="A29" t="s">
        <v>673</v>
      </c>
    </row>
    <row spans="1:16" r="30">
      <c s="4" r="A30" t="s">
        <v>548</v>
      </c>
      <c s="4" r="K30" t="s">
        <v>481</v>
      </c>
    </row>
    <row spans="1:16" r="31">
      <c s="4" r="A31" t="s">
        <v>493</v>
      </c>
    </row>
    <row spans="1:16" r="32">
      <c s="3" r="A32" t="s">
        <v>673</v>
      </c>
    </row>
    <row spans="1:16" r="33">
      <c s="4" r="A33" t="s">
        <v>548</v>
      </c>
      <c s="4" r="N33" t="s">
        <v>494</v>
      </c>
    </row>
    <row spans="1:16" r="34">
      <c s="4" r="A34" t="s">
        <v>498</v>
      </c>
    </row>
    <row spans="1:16" r="35">
      <c s="3" r="A35" t="s">
        <v>673</v>
      </c>
    </row>
    <row spans="1:16" r="36">
      <c s="4" r="A36" t="s">
        <v>548</v>
      </c>
      <c s="4" r="N36" t="s">
        <v>494</v>
      </c>
    </row>
    <row spans="1:16" r="37">
      <c s="4" r="A37" t="s">
        <v>682</v>
      </c>
    </row>
    <row spans="1:16" r="38">
      <c s="3" r="A38" t="s">
        <v>673</v>
      </c>
    </row>
    <row spans="1:16" r="39">
      <c s="4" r="A39" t="s">
        <v>678</v>
      </c>
      <c s="4" r="K39" t="s">
        <v>683</v>
      </c>
    </row>
    <row spans="1:16" r="40">
      <c s="4" r="A40" t="s">
        <v>684</v>
      </c>
    </row>
    <row spans="1:16" r="41">
      <c s="3" r="A41" t="s">
        <v>673</v>
      </c>
    </row>
    <row spans="1:16" r="42">
      <c s="4" r="A42" t="s">
        <v>393</v>
      </c>
      <c s="4" r="O42" t="s">
        <v>329</v>
      </c>
    </row>
    <row spans="1:16" r="43">
      <c s="4" r="A43" t="s">
        <v>685</v>
      </c>
    </row>
    <row spans="1:16" r="44">
      <c s="3" r="A44" t="s">
        <v>673</v>
      </c>
    </row>
    <row spans="1:16" r="45">
      <c s="4" r="A45" t="s">
        <v>678</v>
      </c>
      <c s="4" r="K45" t="s">
        <v>555</v>
      </c>
    </row>
    <row spans="1:16" r="46">
      <c s="4" r="A46" t="s">
        <v>686</v>
      </c>
    </row>
    <row spans="1:16" r="47">
      <c s="3" r="A47" t="s">
        <v>673</v>
      </c>
    </row>
    <row spans="1:16" r="48">
      <c s="4" r="A48" t="s">
        <v>393</v>
      </c>
      <c s="4" r="O48" t="s">
        <v>411</v>
      </c>
    </row>
    <row spans="1:16" r="49">
      <c s="4" r="A49" t="s">
        <v>687</v>
      </c>
    </row>
    <row spans="1:16" r="50">
      <c s="3" r="A50" t="s">
        <v>673</v>
      </c>
    </row>
    <row spans="1:16" r="51">
      <c s="4" r="A51" t="s">
        <v>676</v>
      </c>
      <c s="7" r="D51" t="n">
        <v>38425536</v>
      </c>
    </row>
    <row spans="1:16" r="52">
      <c s="4" r="A52" t="s">
        <v>688</v>
      </c>
    </row>
    <row spans="1:16" r="53">
      <c s="3" r="A53" t="s">
        <v>673</v>
      </c>
    </row>
    <row spans="1:16" r="54">
      <c s="4" r="A54" t="s">
        <v>689</v>
      </c>
      <c s="4" r="L54" t="s">
        <v>690</v>
      </c>
    </row>
    <row spans="1:16" r="55">
      <c s="4" r="A55" t="s">
        <v>691</v>
      </c>
    </row>
    <row spans="1:16" r="56">
      <c s="3" r="A56" t="s">
        <v>673</v>
      </c>
    </row>
    <row spans="1:16" r="57">
      <c s="4" r="A57" t="s">
        <v>678</v>
      </c>
      <c s="4" r="L57" t="s">
        <v>692</v>
      </c>
    </row>
    <row spans="1:16" r="58">
      <c s="4" r="A58" t="s">
        <v>693</v>
      </c>
    </row>
    <row spans="1:16" r="59">
      <c s="3" r="A59" t="s">
        <v>673</v>
      </c>
    </row>
    <row spans="1:16" r="60">
      <c s="4" r="A60" t="s">
        <v>676</v>
      </c>
      <c s="7" r="C60" t="n">
        <v>5988638</v>
      </c>
    </row>
    <row spans="1:16" r="61">
      <c s="4" r="A61" t="s">
        <v>694</v>
      </c>
    </row>
    <row spans="1:16" r="62">
      <c s="3" r="A62" t="s">
        <v>673</v>
      </c>
    </row>
    <row spans="1:16" r="63">
      <c s="4" r="A63" t="s">
        <v>689</v>
      </c>
      <c s="4" r="L63" t="s">
        <v>695</v>
      </c>
    </row>
    <row spans="1:16" r="64">
      <c s="4" r="A64" t="s">
        <v>678</v>
      </c>
      <c s="4" r="L64" t="s">
        <v>696</v>
      </c>
    </row>
    <row spans="1:16" r="65">
      <c s="4" r="A65" t="s">
        <v>697</v>
      </c>
    </row>
    <row spans="1:16" r="66">
      <c s="3" r="A66" t="s">
        <v>673</v>
      </c>
    </row>
    <row spans="1:16" r="67">
      <c s="4" r="A67" t="s">
        <v>678</v>
      </c>
      <c s="4" r="L67" t="s">
        <v>698</v>
      </c>
    </row>
    <row spans="1:16" r="68">
      <c s="4" r="A68" t="s">
        <v>699</v>
      </c>
    </row>
    <row spans="1:16" r="69">
      <c s="3" r="A69" t="s">
        <v>673</v>
      </c>
    </row>
    <row spans="1:16" r="70">
      <c s="4" r="A70" t="s">
        <v>674</v>
      </c>
      <c s="7" r="K70" t="n">
        <v>43770000</v>
      </c>
      <c s="7" r="L70" t="n">
        <v>48250000</v>
      </c>
    </row>
    <row spans="1:16" r="71">
      <c s="4" r="A71" t="s">
        <v>700</v>
      </c>
    </row>
    <row spans="1:16" r="72">
      <c s="3" r="A72" t="s">
        <v>673</v>
      </c>
    </row>
    <row spans="1:16" r="73">
      <c s="4" r="A73" t="s">
        <v>674</v>
      </c>
      <c s="7" r="K73" t="n">
        <v>24800000</v>
      </c>
    </row>
    <row spans="1:16" r="74">
      <c s="4" r="A74" t="s">
        <v>548</v>
      </c>
      <c s="4" r="K74" t="s">
        <v>481</v>
      </c>
    </row>
    <row spans="1:16" r="75">
      <c s="4" r="A75" t="s">
        <v>689</v>
      </c>
      <c s="4" r="K75" t="s">
        <v>701</v>
      </c>
    </row>
    <row spans="1:16" r="76">
      <c s="4" r="A76" t="s">
        <v>678</v>
      </c>
      <c s="4" r="K76" t="s">
        <v>702</v>
      </c>
    </row>
    <row spans="1:16" r="77">
      <c s="4" r="A77" t="s">
        <v>703</v>
      </c>
    </row>
    <row spans="1:16" r="78">
      <c s="3" r="A78" t="s">
        <v>673</v>
      </c>
    </row>
    <row spans="1:16" r="79">
      <c s="4" r="A79" t="s">
        <v>674</v>
      </c>
      <c s="7" r="K79" t="n">
        <v>26000000</v>
      </c>
    </row>
    <row spans="1:16" r="80">
      <c s="4" r="A80" t="s">
        <v>548</v>
      </c>
      <c s="4" r="K80" t="s">
        <v>481</v>
      </c>
    </row>
    <row spans="1:16" r="81">
      <c s="4" r="A81" t="s">
        <v>689</v>
      </c>
      <c s="4" r="K81" t="s">
        <v>704</v>
      </c>
    </row>
    <row spans="1:16" r="82">
      <c s="4" r="A82" t="s">
        <v>678</v>
      </c>
      <c s="4" r="K82" t="s">
        <v>683</v>
      </c>
    </row>
    <row spans="1:16" r="83">
      <c s="4" r="A83" t="s">
        <v>705</v>
      </c>
    </row>
    <row spans="1:16" r="84">
      <c s="3" r="A84" t="s">
        <v>673</v>
      </c>
    </row>
    <row spans="1:16" r="85">
      <c s="4" r="A85" t="s">
        <v>548</v>
      </c>
      <c s="4" r="K85" t="s">
        <v>494</v>
      </c>
    </row>
    <row spans="1:16" r="86">
      <c s="4" r="A86" t="s">
        <v>706</v>
      </c>
    </row>
    <row spans="1:16" r="87">
      <c s="3" r="A87" t="s">
        <v>673</v>
      </c>
    </row>
    <row spans="1:16" r="88">
      <c s="4" r="A88" t="s">
        <v>548</v>
      </c>
      <c s="4" r="K88" t="s">
        <v>494</v>
      </c>
    </row>
    <row spans="1:16" r="89">
      <c s="4" r="A89" t="s">
        <v>707</v>
      </c>
    </row>
    <row spans="1:16" r="90">
      <c s="3" r="A90" t="s">
        <v>673</v>
      </c>
    </row>
    <row spans="1:16" r="91">
      <c s="4" r="A91" t="s">
        <v>548</v>
      </c>
      <c s="4" r="K91" t="s">
        <v>494</v>
      </c>
    </row>
    <row spans="1:16" r="92">
      <c s="4" r="A92" t="s">
        <v>708</v>
      </c>
    </row>
    <row spans="1:16" r="93">
      <c s="3" r="A93" t="s">
        <v>673</v>
      </c>
    </row>
    <row spans="1:16" r="94">
      <c s="4" r="A94" t="s">
        <v>548</v>
      </c>
      <c s="4" r="K94" t="s">
        <v>494</v>
      </c>
    </row>
    <row spans="1:16" r="95">
      <c s="4" r="A95" t="s">
        <v>709</v>
      </c>
    </row>
    <row spans="1:16" r="96">
      <c s="3" r="A96" t="s">
        <v>673</v>
      </c>
    </row>
    <row spans="1:16" r="97">
      <c s="4" r="A97" t="s">
        <v>689</v>
      </c>
      <c s="4" r="K97" t="s">
        <v>710</v>
      </c>
    </row>
    <row spans="1:16" r="98">
      <c s="4" r="A98" t="s">
        <v>678</v>
      </c>
      <c s="4" r="K98" t="s">
        <v>683</v>
      </c>
    </row>
    <row spans="1:16" r="99">
      <c s="4" r="A99" t="s">
        <v>711</v>
      </c>
    </row>
    <row spans="1:16" r="100">
      <c s="3" r="A100" t="s">
        <v>673</v>
      </c>
    </row>
    <row spans="1:16" r="101">
      <c s="4" r="A101" t="s">
        <v>689</v>
      </c>
      <c s="4" r="K101" t="s">
        <v>712</v>
      </c>
    </row>
    <row spans="1:16" r="102">
      <c s="4" r="A102" t="s">
        <v>678</v>
      </c>
      <c s="4" r="K102" t="s">
        <v>702</v>
      </c>
    </row>
    <row spans="1:16" r="103">
      <c s="4" r="A103" t="s">
        <v>713</v>
      </c>
    </row>
    <row spans="1:16" r="104">
      <c s="3" r="A104" t="s">
        <v>673</v>
      </c>
    </row>
    <row spans="1:16" r="105">
      <c s="4" r="A105" t="s">
        <v>674</v>
      </c>
      <c s="7" r="K105" t="n">
        <v>4279520</v>
      </c>
      <c s="6" r="L105" t="n">
        <v>5916785</v>
      </c>
    </row>
    <row spans="1:16" r="106">
      <c s="4" r="A106" t="s">
        <v>714</v>
      </c>
    </row>
    <row spans="1:16" r="107">
      <c s="3" r="A107" t="s">
        <v>673</v>
      </c>
    </row>
    <row spans="1:16" r="108">
      <c s="4" r="A108" t="s">
        <v>674</v>
      </c>
      <c s="7" r="B108" t="n">
        <v>702915</v>
      </c>
      <c s="7" r="F108" t="n">
        <v>7150000</v>
      </c>
      <c s="7" r="K108" t="n">
        <v>0</v>
      </c>
      <c s="7" r="L108" t="n">
        <v>5029001</v>
      </c>
    </row>
    <row spans="1:16" r="109">
      <c s="4" r="A109" t="s">
        <v>689</v>
      </c>
      <c s="4" r="L109" t="s">
        <v>715</v>
      </c>
    </row>
    <row spans="1:16" r="110">
      <c s="4" r="A110" t="s">
        <v>678</v>
      </c>
      <c s="4" r="K110" t="s">
        <v>555</v>
      </c>
      <c s="4" r="L110" t="s">
        <v>555</v>
      </c>
    </row>
    <row spans="1:16" r="111">
      <c s="4" r="A111" t="s">
        <v>393</v>
      </c>
      <c s="4" r="F111" t="s">
        <v>329</v>
      </c>
    </row>
    <row spans="1:16" r="112">
      <c s="4" r="A112" t="s">
        <v>415</v>
      </c>
      <c s="4" r="F112" t="s">
        <v>716</v>
      </c>
    </row>
    <row spans="1:16" r="113">
      <c s="4" r="A113" t="s">
        <v>717</v>
      </c>
    </row>
    <row spans="1:16" r="114">
      <c s="3" r="A114" t="s">
        <v>673</v>
      </c>
    </row>
    <row spans="1:16" r="115">
      <c s="4" r="A115" t="s">
        <v>152</v>
      </c>
      <c s="7" r="J115" t="n">
        <v>4223432</v>
      </c>
    </row>
    <row spans="1:16" r="116">
      <c s="4" r="A116" t="s">
        <v>718</v>
      </c>
    </row>
    <row spans="1:16" r="117">
      <c s="3" r="A117" t="s">
        <v>673</v>
      </c>
    </row>
    <row spans="1:16" r="118">
      <c s="4" r="A118" t="s">
        <v>674</v>
      </c>
      <c s="7" r="K118" t="n">
        <v>4279520</v>
      </c>
      <c s="7" r="L118" t="n">
        <v>5916785</v>
      </c>
    </row>
    <row spans="1:16" r="119">
      <c s="4" r="A119" t="s">
        <v>689</v>
      </c>
      <c s="4" r="K119" t="s">
        <v>719</v>
      </c>
    </row>
    <row spans="1:16" r="120">
      <c s="4" r="A120" t="s">
        <v>678</v>
      </c>
      <c s="4" r="K120" t="s">
        <v>716</v>
      </c>
    </row>
    <row spans="1:16" r="121">
      <c s="4" r="A121" t="s">
        <v>720</v>
      </c>
    </row>
    <row spans="1:16" r="122">
      <c s="3" r="A122" t="s">
        <v>673</v>
      </c>
    </row>
    <row spans="1:16" r="123">
      <c s="4" r="A123" t="s">
        <v>674</v>
      </c>
      <c s="7" r="E123" t="n">
        <v>7500000</v>
      </c>
    </row>
    <row spans="1:16" r="124">
      <c s="4" r="A124" t="s">
        <v>548</v>
      </c>
      <c s="4" r="E124" t="s">
        <v>483</v>
      </c>
    </row>
    <row spans="1:16" r="125">
      <c s="4" r="A125" t="s">
        <v>689</v>
      </c>
      <c s="4" r="E125" t="s">
        <v>721</v>
      </c>
    </row>
    <row spans="1:16" r="126">
      <c s="4" r="A126" t="s">
        <v>678</v>
      </c>
      <c s="4" r="E126" t="s">
        <v>716</v>
      </c>
    </row>
    <row spans="1:16" r="127">
      <c s="4" r="A127" t="s">
        <v>722</v>
      </c>
    </row>
    <row spans="1:16" r="128">
      <c s="3" r="A128" t="s">
        <v>673</v>
      </c>
    </row>
    <row spans="1:16" r="129">
      <c s="4" r="A129" t="s">
        <v>548</v>
      </c>
      <c s="4" r="E129" t="s">
        <v>416</v>
      </c>
    </row>
    <row spans="1:16" r="130">
      <c s="4" r="A130" t="s">
        <v>723</v>
      </c>
    </row>
    <row spans="1:16" r="131">
      <c s="3" r="A131" t="s">
        <v>673</v>
      </c>
    </row>
    <row spans="1:16" r="132">
      <c s="4" r="A132" t="s">
        <v>548</v>
      </c>
      <c s="4" r="E132" t="s">
        <v>416</v>
      </c>
    </row>
    <row spans="1:16" r="133">
      <c s="4" r="A133" t="s">
        <v>724</v>
      </c>
    </row>
    <row spans="1:16" r="134">
      <c s="3" r="A134" t="s">
        <v>673</v>
      </c>
    </row>
    <row spans="1:16" r="135">
      <c s="4" r="A135" t="s">
        <v>548</v>
      </c>
      <c s="4" r="E135" t="s">
        <v>3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spans="1:6" r="1">
      <c s="1" r="A1" t="s">
        <v>725</v>
      </c>
      <c s="2" r="B1" t="s">
        <v>442</v>
      </c>
      <c s="2" r="C1" t="s">
        <v>1</v>
      </c>
    </row>
    <row spans="1:6" r="2">
      <c s="2" r="B2" t="s">
        <v>380</v>
      </c>
      <c s="2" r="C2" t="s">
        <v>2</v>
      </c>
      <c s="2" r="D2" t="s">
        <v>29</v>
      </c>
      <c s="2" r="E2" t="s">
        <v>374</v>
      </c>
      <c s="2" r="F2" t="s">
        <v>544</v>
      </c>
    </row>
    <row spans="1:6" r="3">
      <c s="3" r="A3" t="s">
        <v>673</v>
      </c>
    </row>
    <row spans="1:6" r="4">
      <c s="4" r="A4" t="s">
        <v>674</v>
      </c>
      <c s="7" r="C4" t="n">
        <v>48049520</v>
      </c>
      <c s="7" r="D4" t="n">
        <v>59195786</v>
      </c>
      <c s="7" r="F4" t="n">
        <v>7150000</v>
      </c>
    </row>
    <row spans="1:6" r="5">
      <c s="4" r="A5" t="s">
        <v>726</v>
      </c>
      <c s="6" r="C5" t="n">
        <v>6205639</v>
      </c>
      <c s="6" r="D5" t="n">
        <v>7332765</v>
      </c>
    </row>
    <row spans="1:6" r="6">
      <c s="4" r="A6" t="s">
        <v>727</v>
      </c>
      <c s="7" r="C6" t="n">
        <v>41843881</v>
      </c>
      <c s="6" r="D6" t="n">
        <v>51863021</v>
      </c>
    </row>
    <row spans="1:6" r="7">
      <c s="4" r="A7" t="s">
        <v>728</v>
      </c>
      <c s="4" r="B7" t="s">
        <v>494</v>
      </c>
      <c s="4" r="C7" t="s">
        <v>683</v>
      </c>
    </row>
    <row spans="1:6" r="8">
      <c s="4" r="A8" t="s">
        <v>729</v>
      </c>
      <c s="4" r="B8" t="s">
        <v>416</v>
      </c>
      <c s="4" r="C8" t="s">
        <v>555</v>
      </c>
    </row>
    <row spans="1:6" r="9">
      <c s="4" r="A9" t="s">
        <v>699</v>
      </c>
    </row>
    <row spans="1:6" r="10">
      <c s="3" r="A10" t="s">
        <v>673</v>
      </c>
    </row>
    <row spans="1:6" r="11">
      <c s="4" r="A11" t="s">
        <v>674</v>
      </c>
      <c s="7" r="C11" t="n">
        <v>43770000</v>
      </c>
      <c s="6" r="D11" t="n">
        <v>48250000</v>
      </c>
    </row>
    <row spans="1:6" r="12">
      <c s="4" r="A12" t="s">
        <v>728</v>
      </c>
      <c s="4" r="C12" t="s">
        <v>683</v>
      </c>
    </row>
    <row spans="1:6" r="13">
      <c s="4" r="A13" t="s">
        <v>729</v>
      </c>
      <c s="4" r="C13" t="s">
        <v>702</v>
      </c>
    </row>
    <row spans="1:6" r="14">
      <c s="4" r="A14" t="s">
        <v>709</v>
      </c>
    </row>
    <row spans="1:6" r="15">
      <c s="3" r="A15" t="s">
        <v>673</v>
      </c>
    </row>
    <row spans="1:6" r="16">
      <c s="4" r="A16" t="s">
        <v>689</v>
      </c>
      <c s="4" r="C16" t="s">
        <v>710</v>
      </c>
    </row>
    <row spans="1:6" r="17">
      <c s="4" r="A17" t="s">
        <v>711</v>
      </c>
    </row>
    <row spans="1:6" r="18">
      <c s="3" r="A18" t="s">
        <v>673</v>
      </c>
    </row>
    <row spans="1:6" r="19">
      <c s="4" r="A19" t="s">
        <v>689</v>
      </c>
      <c s="4" r="C19" t="s">
        <v>712</v>
      </c>
    </row>
    <row spans="1:6" r="20">
      <c s="4" r="A20" t="s">
        <v>718</v>
      </c>
    </row>
    <row spans="1:6" r="21">
      <c s="3" r="A21" t="s">
        <v>673</v>
      </c>
    </row>
    <row spans="1:6" r="22">
      <c s="4" r="A22" t="s">
        <v>674</v>
      </c>
      <c s="7" r="C22" t="n">
        <v>4279520</v>
      </c>
      <c s="6" r="D22" t="n">
        <v>5916785</v>
      </c>
    </row>
    <row spans="1:6" r="23">
      <c s="4" r="A23" t="s">
        <v>689</v>
      </c>
      <c s="4" r="C23" t="s">
        <v>719</v>
      </c>
    </row>
    <row spans="1:6" r="24">
      <c s="4" r="A24" t="s">
        <v>728</v>
      </c>
      <c s="4" r="C24" t="s">
        <v>716</v>
      </c>
    </row>
    <row spans="1:6" r="25">
      <c s="4" r="A25" t="s">
        <v>730</v>
      </c>
    </row>
    <row spans="1:6" r="26">
      <c s="3" r="A26" t="s">
        <v>673</v>
      </c>
    </row>
    <row spans="1:6" r="27">
      <c s="4" r="A27" t="s">
        <v>674</v>
      </c>
      <c s="7" r="C27" t="n">
        <v>0</v>
      </c>
      <c s="7" r="D27" t="n">
        <v>5029001</v>
      </c>
      <c s="7" r="E27" t="n">
        <v>702915</v>
      </c>
      <c s="7" r="F27" t="n">
        <v>7150000</v>
      </c>
    </row>
    <row spans="1:6" r="28">
      <c s="4" r="A28" t="s">
        <v>689</v>
      </c>
      <c s="4" r="D28" t="s">
        <v>715</v>
      </c>
    </row>
    <row spans="1:6" r="29">
      <c s="4" r="A29" t="s">
        <v>728</v>
      </c>
      <c s="4" r="C29" t="s">
        <v>55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s="1" r="A1" t="s">
        <v>731</v>
      </c>
      <c s="2" r="B1" t="s">
        <v>463</v>
      </c>
    </row>
    <row spans="1:2" r="2">
      <c s="3" r="A2" t="s">
        <v>732</v>
      </c>
    </row>
    <row spans="1:2" r="3">
      <c s="6" r="A3" t="n">
        <v>2016</v>
      </c>
      <c s="7" r="B3" t="n">
        <v>6205639</v>
      </c>
    </row>
    <row spans="1:2" r="4">
      <c s="6" r="A4" t="n">
        <v>2017</v>
      </c>
      <c s="6" r="B4" t="n">
        <v>6477928</v>
      </c>
    </row>
    <row spans="1:2" r="5">
      <c s="6" r="A5" t="n">
        <v>2018</v>
      </c>
      <c s="6" r="B5" t="n">
        <v>5050953</v>
      </c>
    </row>
    <row spans="1:2" r="6">
      <c s="6" r="A6" t="n">
        <v>2019</v>
      </c>
      <c s="6" r="B6" t="n">
        <v>4700000</v>
      </c>
    </row>
    <row spans="1:2" r="7">
      <c s="6" r="A7" t="n">
        <v>2020</v>
      </c>
      <c s="6" r="B7" t="n">
        <v>4700000</v>
      </c>
    </row>
    <row spans="1:2" r="8">
      <c s="4" r="A8" t="s">
        <v>532</v>
      </c>
      <c s="6" r="B8" t="n">
        <v>20915000</v>
      </c>
    </row>
    <row spans="1:2" r="9">
      <c s="4" r="A9" t="s">
        <v>733</v>
      </c>
      <c s="7" r="B9" t="n">
        <v>480495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37"/>
    <col customWidth="1" max="6" min="6" width="21"/>
    <col customWidth="1" max="7" min="7" width="21"/>
    <col customWidth="1" max="8" min="8" width="21"/>
  </cols>
  <sheetData>
    <row spans="1:8" r="1">
      <c s="1" r="A1" t="s">
        <v>734</v>
      </c>
      <c s="2" r="B1" t="s">
        <v>735</v>
      </c>
      <c s="2" r="C1" t="s">
        <v>736</v>
      </c>
      <c s="2" r="D1" t="s">
        <v>737</v>
      </c>
      <c s="2" r="E1" t="s">
        <v>738</v>
      </c>
      <c s="2" r="F1" t="s">
        <v>464</v>
      </c>
      <c s="2" r="G1" t="s">
        <v>465</v>
      </c>
      <c s="2" r="H1" t="s">
        <v>461</v>
      </c>
    </row>
    <row spans="1:8" r="2">
      <c s="3" r="A2" t="s">
        <v>739</v>
      </c>
    </row>
    <row spans="1:8" r="3">
      <c s="4" r="A3" t="s">
        <v>740</v>
      </c>
      <c s="7" r="E3" t="n">
        <v>0</v>
      </c>
      <c s="7" r="F3" t="n">
        <v>7500000</v>
      </c>
      <c s="7" r="G3" t="n">
        <v>7150000</v>
      </c>
    </row>
    <row spans="1:8" r="4">
      <c s="4" r="A4" t="s">
        <v>158</v>
      </c>
      <c s="7" r="E4" t="n">
        <v>11146266</v>
      </c>
      <c s="7" r="F4" t="n">
        <v>53450452</v>
      </c>
      <c s="7" r="G4" t="n">
        <v>37111835</v>
      </c>
    </row>
    <row spans="1:8" r="5">
      <c s="4" r="A5" t="s">
        <v>741</v>
      </c>
    </row>
    <row spans="1:8" r="6">
      <c s="3" r="A6" t="s">
        <v>739</v>
      </c>
    </row>
    <row spans="1:8" r="7">
      <c s="4" r="A7" t="s">
        <v>742</v>
      </c>
      <c s="7" r="H7" t="n">
        <v>10000000</v>
      </c>
    </row>
    <row spans="1:8" r="8">
      <c s="4" r="A8" t="s">
        <v>743</v>
      </c>
      <c s="6" r="E8" t="n">
        <v>5</v>
      </c>
    </row>
    <row spans="1:8" r="9">
      <c s="4" r="A9" t="s">
        <v>744</v>
      </c>
      <c s="4" r="E9" t="s">
        <v>745</v>
      </c>
    </row>
    <row spans="1:8" r="10">
      <c s="4" r="A10" t="s">
        <v>746</v>
      </c>
      <c s="4" r="E10" t="s">
        <v>363</v>
      </c>
    </row>
    <row spans="1:8" r="11">
      <c s="4" r="A11" t="s">
        <v>747</v>
      </c>
      <c s="4" r="E11" t="s">
        <v>748</v>
      </c>
    </row>
    <row spans="1:8" r="12">
      <c s="4" r="A12" t="s">
        <v>740</v>
      </c>
      <c s="7" r="C12" t="n">
        <v>7000000</v>
      </c>
      <c s="7" r="D12" t="n">
        <v>3000000</v>
      </c>
    </row>
    <row spans="1:8" r="13">
      <c s="4" r="A13" t="s">
        <v>158</v>
      </c>
      <c s="7" r="B13" t="n">
        <v>1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49</v>
      </c>
      <c s="2" r="B1" t="s">
        <v>1</v>
      </c>
    </row>
    <row spans="1:5" r="2">
      <c s="2" r="B2" t="s">
        <v>2</v>
      </c>
      <c s="2" r="C2" t="s">
        <v>29</v>
      </c>
      <c s="2" r="D2" t="s">
        <v>70</v>
      </c>
      <c s="2" r="E2" t="s">
        <v>468</v>
      </c>
    </row>
    <row spans="1:5" r="3">
      <c s="3" r="A3" t="s">
        <v>326</v>
      </c>
    </row>
    <row spans="1:5" r="4">
      <c s="4" r="A4" t="s">
        <v>328</v>
      </c>
      <c s="4" r="B4" t="s">
        <v>329</v>
      </c>
    </row>
    <row spans="1:5" r="5">
      <c s="4" r="A5" t="s">
        <v>750</v>
      </c>
      <c s="7" r="B5" t="n">
        <v>-47718777</v>
      </c>
      <c s="7" r="C5" t="n">
        <v>-32592182</v>
      </c>
      <c s="7" r="D5" t="n">
        <v>-33398670</v>
      </c>
    </row>
    <row spans="1:5" r="6">
      <c s="4" r="A6" t="s">
        <v>751</v>
      </c>
      <c s="6" r="B6" t="n">
        <v>-217137</v>
      </c>
      <c s="6" r="C6" t="n">
        <v>598803</v>
      </c>
      <c s="7" r="D6" t="n">
        <v>-93774</v>
      </c>
    </row>
    <row spans="1:5" r="7">
      <c s="4" r="A7" t="s">
        <v>752</v>
      </c>
      <c s="6" r="B7" t="n">
        <v>437925</v>
      </c>
      <c s="6" r="C7" t="n">
        <v>2798414</v>
      </c>
    </row>
    <row spans="1:5" r="8">
      <c s="4" r="A8" t="s">
        <v>610</v>
      </c>
      <c s="7" r="B8" t="n">
        <v>142500</v>
      </c>
    </row>
    <row spans="1:5" r="9">
      <c s="4" r="A9" t="s">
        <v>548</v>
      </c>
      <c s="4" r="D9" t="s">
        <v>471</v>
      </c>
    </row>
    <row spans="1:5" r="10">
      <c s="4" r="A10" t="s">
        <v>753</v>
      </c>
      <c s="4" r="B10" t="s">
        <v>360</v>
      </c>
    </row>
    <row spans="1:5" r="11">
      <c s="4" r="A11" t="s">
        <v>685</v>
      </c>
    </row>
    <row spans="1:5" r="12">
      <c s="3" r="A12" t="s">
        <v>326</v>
      </c>
    </row>
    <row spans="1:5" r="13">
      <c s="4" r="A13" t="s">
        <v>754</v>
      </c>
      <c s="4" r="B13" t="s">
        <v>755</v>
      </c>
    </row>
    <row spans="1:5" r="14">
      <c s="4" r="A14" t="s">
        <v>682</v>
      </c>
    </row>
    <row spans="1:5" r="15">
      <c s="3" r="A15" t="s">
        <v>326</v>
      </c>
    </row>
    <row spans="1:5" r="16">
      <c s="4" r="A16" t="s">
        <v>754</v>
      </c>
      <c s="4" r="B16" t="s">
        <v>329</v>
      </c>
    </row>
    <row spans="1:5" r="17">
      <c s="4" r="A17" t="s">
        <v>492</v>
      </c>
    </row>
    <row spans="1:5" r="18">
      <c s="3" r="A18" t="s">
        <v>326</v>
      </c>
    </row>
    <row spans="1:5" r="19">
      <c s="4" r="A19" t="s">
        <v>548</v>
      </c>
      <c s="4" r="B19" t="s">
        <v>481</v>
      </c>
    </row>
    <row spans="1:5" r="20">
      <c s="4" r="A20" t="s">
        <v>756</v>
      </c>
    </row>
    <row spans="1:5" r="21">
      <c s="3" r="A21" t="s">
        <v>326</v>
      </c>
    </row>
    <row spans="1:5" r="22">
      <c s="4" r="A22" t="s">
        <v>750</v>
      </c>
      <c s="7" r="B22" t="n">
        <v>383282</v>
      </c>
      <c s="6" r="C22" t="n">
        <v>255127</v>
      </c>
      <c s="7" r="D22" t="n">
        <v>262158</v>
      </c>
    </row>
    <row spans="1:5" r="23">
      <c s="4" r="A23" t="s">
        <v>757</v>
      </c>
      <c s="7" r="C23" t="n">
        <v>2100000</v>
      </c>
    </row>
    <row spans="1:5" r="24">
      <c s="4" r="A24" t="s">
        <v>489</v>
      </c>
    </row>
    <row spans="1:5" r="25">
      <c s="3" r="A25" t="s">
        <v>326</v>
      </c>
    </row>
    <row spans="1:5" r="26">
      <c s="4" r="A26" t="s">
        <v>548</v>
      </c>
      <c s="4" r="B26" t="s">
        <v>490</v>
      </c>
      <c s="4" r="E26" t="s">
        <v>4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spans="1:5" r="1">
      <c s="1" r="A1" t="s">
        <v>758</v>
      </c>
      <c s="2" r="C1" t="s">
        <v>1</v>
      </c>
    </row>
    <row spans="1:5" r="2">
      <c s="2" r="C2" t="s">
        <v>2</v>
      </c>
      <c s="2" r="D2" t="s">
        <v>29</v>
      </c>
      <c s="2" r="E2" t="s">
        <v>70</v>
      </c>
    </row>
    <row spans="1:5" r="3">
      <c s="3" r="A3" t="s">
        <v>326</v>
      </c>
    </row>
    <row spans="1:5" r="4">
      <c s="4" r="A4" t="s">
        <v>759</v>
      </c>
      <c s="7" r="C4" t="n">
        <v>3148461</v>
      </c>
      <c s="7" r="D4" t="n">
        <v>10587980</v>
      </c>
      <c s="7" r="E4" t="n">
        <v>7507036</v>
      </c>
    </row>
    <row spans="1:5" r="5">
      <c s="4" r="A5" t="s">
        <v>760</v>
      </c>
    </row>
    <row spans="1:5" r="6">
      <c s="3" r="A6" t="s">
        <v>326</v>
      </c>
    </row>
    <row spans="1:5" r="7">
      <c s="4" r="A7" t="s">
        <v>759</v>
      </c>
      <c s="4" r="B7" t="s">
        <v>384</v>
      </c>
      <c s="6" r="C7" t="n">
        <v>0</v>
      </c>
      <c s="6" r="D7" t="n">
        <v>3884570</v>
      </c>
      <c s="6" r="E7" t="n">
        <v>1975062</v>
      </c>
    </row>
    <row spans="1:5" r="8">
      <c s="4" r="A8" t="s">
        <v>761</v>
      </c>
    </row>
    <row spans="1:5" r="9">
      <c s="3" r="A9" t="s">
        <v>326</v>
      </c>
    </row>
    <row spans="1:5" r="10">
      <c s="4" r="A10" t="s">
        <v>759</v>
      </c>
      <c s="4" r="B10" t="s">
        <v>386</v>
      </c>
      <c s="6" r="C10" t="n">
        <v>1404272</v>
      </c>
      <c s="6" r="D10" t="n">
        <v>1918023</v>
      </c>
      <c s="6" r="E10" t="n">
        <v>3247710</v>
      </c>
    </row>
    <row spans="1:5" r="11">
      <c s="4" r="A11" t="s">
        <v>762</v>
      </c>
    </row>
    <row spans="1:5" r="12">
      <c s="3" r="A12" t="s">
        <v>326</v>
      </c>
    </row>
    <row spans="1:5" r="13">
      <c s="4" r="A13" t="s">
        <v>759</v>
      </c>
      <c s="4" r="B13" t="s">
        <v>386</v>
      </c>
      <c s="7" r="C13" t="n">
        <v>1744189</v>
      </c>
      <c s="7" r="D13" t="n">
        <v>4785387</v>
      </c>
      <c s="7" r="E13" t="n">
        <v>2284264</v>
      </c>
    </row>
    <row spans="1:5" r="14">
      <c r="A14" t="n"/>
    </row>
    <row spans="1:5" r="15">
      <c s="4" r="A15" t="s">
        <v>384</v>
      </c>
      <c s="4" r="B15" t="s">
        <v>763</v>
      </c>
    </row>
    <row spans="1:5" r="16">
      <c s="4" r="A16" t="s">
        <v>386</v>
      </c>
      <c s="4" r="B16" t="s">
        <v>764</v>
      </c>
    </row>
  </sheetData>
  <mergeCells count="5">
    <mergeCell ref="A1:B2"/>
    <mergeCell ref="C1:E1"/>
    <mergeCell ref="A14:D14"/>
    <mergeCell ref="B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0"/>
  </cols>
  <sheetData>
    <row spans="1:4" r="1">
      <c s="1" r="A1" t="s">
        <v>765</v>
      </c>
      <c s="2" r="B1" t="s">
        <v>1</v>
      </c>
    </row>
    <row spans="1:4" r="2">
      <c s="2" r="B2" t="s">
        <v>463</v>
      </c>
      <c s="2" r="C2" t="s">
        <v>464</v>
      </c>
      <c s="2" r="D2" t="s">
        <v>766</v>
      </c>
    </row>
    <row spans="1:4" r="3">
      <c s="3" r="A3" t="s">
        <v>767</v>
      </c>
    </row>
    <row spans="1:4" r="4">
      <c s="4" r="A4" t="s">
        <v>89</v>
      </c>
      <c s="7" r="B4" t="n">
        <v>0</v>
      </c>
      <c s="7" r="C4" t="n">
        <v>-372316</v>
      </c>
      <c s="7" r="D4" t="n">
        <v>-188534</v>
      </c>
    </row>
    <row spans="1:4" r="5">
      <c s="4" r="A5" t="s">
        <v>768</v>
      </c>
    </row>
    <row spans="1:4" r="6">
      <c s="3" r="A6" t="s">
        <v>767</v>
      </c>
    </row>
    <row spans="1:4" r="7">
      <c s="4" r="A7" t="s">
        <v>89</v>
      </c>
      <c s="6" r="C7" t="n">
        <v>361000</v>
      </c>
    </row>
    <row spans="1:4" r="8">
      <c s="4" r="A8" t="s">
        <v>769</v>
      </c>
    </row>
    <row spans="1:4" r="9">
      <c s="3" r="A9" t="s">
        <v>767</v>
      </c>
    </row>
    <row spans="1:4" r="10">
      <c s="4" r="A10" t="s">
        <v>89</v>
      </c>
      <c s="6" r="B10" t="n">
        <v>0</v>
      </c>
      <c s="6" r="C10" t="n">
        <v>3431</v>
      </c>
      <c s="6" r="D10" t="n">
        <v>21684</v>
      </c>
    </row>
    <row spans="1:4" r="11">
      <c s="4" r="A11" t="s">
        <v>770</v>
      </c>
    </row>
    <row spans="1:4" r="12">
      <c s="3" r="A12" t="s">
        <v>767</v>
      </c>
    </row>
    <row spans="1:4" r="13">
      <c s="4" r="A13" t="s">
        <v>89</v>
      </c>
      <c s="7" r="B13" t="n">
        <v>0</v>
      </c>
      <c s="6" r="C13" t="n">
        <v>13699</v>
      </c>
      <c s="6" r="D13" t="n">
        <v>187692</v>
      </c>
    </row>
    <row spans="1:4" r="14">
      <c s="4" r="A14" t="s">
        <v>771</v>
      </c>
    </row>
    <row spans="1:4" r="15">
      <c s="3" r="A15" t="s">
        <v>767</v>
      </c>
    </row>
    <row spans="1:4" r="16">
      <c s="4" r="A16" t="s">
        <v>772</v>
      </c>
      <c s="6" r="C16" t="n">
        <v>346668</v>
      </c>
    </row>
    <row spans="1:4" r="17">
      <c s="4" r="A17" t="s">
        <v>773</v>
      </c>
    </row>
    <row spans="1:4" r="18">
      <c s="3" r="A18" t="s">
        <v>767</v>
      </c>
    </row>
    <row spans="1:4" r="19">
      <c s="4" r="A19" t="s">
        <v>89</v>
      </c>
      <c s="6" r="C19" t="n">
        <v>32618</v>
      </c>
      <c s="7" r="D19" t="n">
        <v>180323</v>
      </c>
    </row>
    <row spans="1:4" r="20">
      <c s="4" r="A20" t="s">
        <v>774</v>
      </c>
    </row>
    <row spans="1:4" r="21">
      <c s="3" r="A21" t="s">
        <v>767</v>
      </c>
    </row>
    <row spans="1:4" r="22">
      <c s="4" r="A22" t="s">
        <v>775</v>
      </c>
      <c s="6" r="D22" t="n">
        <v>2</v>
      </c>
    </row>
    <row spans="1:4" r="23">
      <c s="4" r="A23" t="s">
        <v>776</v>
      </c>
    </row>
    <row spans="1:4" r="24">
      <c s="3" r="A24" t="s">
        <v>767</v>
      </c>
    </row>
    <row spans="1:4" r="25">
      <c s="4" r="A25" t="s">
        <v>775</v>
      </c>
      <c s="6" r="D25" t="n">
        <v>2</v>
      </c>
    </row>
    <row spans="1:4" r="26">
      <c s="4" r="A26" t="s">
        <v>777</v>
      </c>
    </row>
    <row spans="1:4" r="27">
      <c s="3" r="A27" t="s">
        <v>767</v>
      </c>
    </row>
    <row spans="1:4" r="28">
      <c s="4" r="A28" t="s">
        <v>89</v>
      </c>
      <c s="7" r="C28" t="n">
        <v>46317</v>
      </c>
      <c s="7" r="D28" t="n">
        <v>73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78</v>
      </c>
      <c s="2" r="C1" t="s">
        <v>1</v>
      </c>
    </row>
    <row spans="1:5" r="2">
      <c s="2" r="C2" t="s">
        <v>2</v>
      </c>
      <c s="2" r="D2" t="s">
        <v>29</v>
      </c>
      <c s="2" r="E2" t="s">
        <v>70</v>
      </c>
    </row>
    <row spans="1:5" r="3">
      <c s="3" r="A3" t="s">
        <v>779</v>
      </c>
    </row>
    <row spans="1:5" r="4">
      <c s="4" r="A4" t="s">
        <v>89</v>
      </c>
      <c s="7" r="C4" t="n">
        <v>0</v>
      </c>
      <c s="7" r="D4" t="n">
        <v>-372316</v>
      </c>
      <c s="7" r="E4" t="n">
        <v>-188534</v>
      </c>
    </row>
    <row spans="1:5" r="5">
      <c s="4" r="A5" t="s">
        <v>780</v>
      </c>
    </row>
    <row spans="1:5" r="6">
      <c s="3" r="A6" t="s">
        <v>779</v>
      </c>
    </row>
    <row spans="1:5" r="7">
      <c s="4" r="A7" t="s">
        <v>781</v>
      </c>
      <c s="6" r="D7" t="n">
        <v>-23878</v>
      </c>
      <c s="6" r="E7" t="n">
        <v>-141021</v>
      </c>
    </row>
    <row spans="1:5" r="8">
      <c s="4" r="A8" t="s">
        <v>782</v>
      </c>
    </row>
    <row spans="1:5" r="9">
      <c s="3" r="A9" t="s">
        <v>779</v>
      </c>
    </row>
    <row spans="1:5" r="10">
      <c s="4" r="A10" t="s">
        <v>783</v>
      </c>
      <c s="6" r="D10" t="n">
        <v>-3431</v>
      </c>
      <c s="6" r="E10" t="n">
        <v>-21684</v>
      </c>
    </row>
    <row spans="1:5" r="11">
      <c s="4" r="A11" t="s">
        <v>784</v>
      </c>
    </row>
    <row spans="1:5" r="12">
      <c s="3" r="A12" t="s">
        <v>779</v>
      </c>
    </row>
    <row spans="1:5" r="13">
      <c s="4" r="A13" t="s">
        <v>785</v>
      </c>
      <c s="4" r="B13" t="s">
        <v>384</v>
      </c>
      <c s="6" r="D13" t="n">
        <v>-653465</v>
      </c>
      <c s="6" r="E13" t="n">
        <v>-2321209</v>
      </c>
    </row>
    <row spans="1:5" r="14">
      <c s="4" r="A14" t="s">
        <v>786</v>
      </c>
    </row>
    <row spans="1:5" r="15">
      <c s="3" r="A15" t="s">
        <v>779</v>
      </c>
    </row>
    <row spans="1:5" r="16">
      <c s="4" r="A16" t="s">
        <v>89</v>
      </c>
      <c s="6" r="C16" t="n">
        <v>0</v>
      </c>
      <c s="6" r="D16" t="n">
        <v>3431</v>
      </c>
      <c s="6" r="E16" t="n">
        <v>21684</v>
      </c>
    </row>
    <row spans="1:5" r="17">
      <c s="4" r="A17" t="s">
        <v>787</v>
      </c>
    </row>
    <row spans="1:5" r="18">
      <c s="3" r="A18" t="s">
        <v>779</v>
      </c>
    </row>
    <row spans="1:5" r="19">
      <c s="4" r="A19" t="s">
        <v>788</v>
      </c>
      <c s="6" r="C19" t="n">
        <v>0</v>
      </c>
    </row>
    <row spans="1:5" r="20">
      <c s="4" r="A20" t="s">
        <v>770</v>
      </c>
    </row>
    <row spans="1:5" r="21">
      <c s="3" r="A21" t="s">
        <v>779</v>
      </c>
    </row>
    <row spans="1:5" r="22">
      <c s="4" r="A22" t="s">
        <v>89</v>
      </c>
      <c s="7" r="C22" t="n">
        <v>0</v>
      </c>
      <c s="7" r="D22" t="n">
        <v>13699</v>
      </c>
      <c s="7" r="E22" t="n">
        <v>187692</v>
      </c>
    </row>
    <row spans="1:5" r="23">
      <c r="A23" t="n"/>
    </row>
    <row spans="1:5" r="24">
      <c s="4" r="A24" t="s">
        <v>384</v>
      </c>
      <c s="4" r="B24" t="s">
        <v>789</v>
      </c>
    </row>
  </sheetData>
  <mergeCells count="4">
    <mergeCell ref="A1:B2"/>
    <mergeCell ref="C1:E1"/>
    <mergeCell ref="A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29</v>
      </c>
      <c s="2" r="D2" t="s">
        <v>70</v>
      </c>
    </row>
    <row spans="1:4" r="3">
      <c s="3" r="A3" t="s">
        <v>129</v>
      </c>
    </row>
    <row spans="1:4" r="4">
      <c s="4" r="A4" t="s">
        <v>91</v>
      </c>
      <c s="7" r="B4" t="n">
        <v>-17531715</v>
      </c>
      <c s="7" r="C4" t="n">
        <v>63661111</v>
      </c>
      <c s="7" r="D4" t="n">
        <v>-7840270</v>
      </c>
    </row>
    <row spans="1:4" r="5">
      <c s="3" r="A5" t="s">
        <v>130</v>
      </c>
    </row>
    <row spans="1:4" r="6">
      <c s="4" r="A6" t="s">
        <v>72</v>
      </c>
      <c s="6" r="B6" t="n">
        <v>-6745536</v>
      </c>
      <c s="6" r="C6" t="n">
        <v>-62511037</v>
      </c>
      <c s="6" r="D6" t="n">
        <v>-11934182</v>
      </c>
    </row>
    <row spans="1:4" r="7">
      <c s="4" r="A7" t="s">
        <v>131</v>
      </c>
      <c s="6" r="B7" t="n">
        <v>0</v>
      </c>
      <c s="6" r="C7" t="n">
        <v>-1088550</v>
      </c>
      <c s="6" r="D7" t="n">
        <v>-21243166</v>
      </c>
    </row>
    <row spans="1:4" r="8">
      <c s="4" r="A8" t="s">
        <v>132</v>
      </c>
      <c s="6" r="B8" t="n">
        <v>12010760</v>
      </c>
      <c s="6" r="C8" t="n">
        <v>-3271192</v>
      </c>
      <c s="6" r="D8" t="n">
        <v>-4061317</v>
      </c>
    </row>
    <row spans="1:4" r="9">
      <c s="4" r="A9" t="s">
        <v>84</v>
      </c>
      <c s="6" r="B9" t="n">
        <v>8405354</v>
      </c>
      <c s="6" r="C9" t="n">
        <v>7127975</v>
      </c>
      <c s="6" r="D9" t="n">
        <v>29824603</v>
      </c>
    </row>
    <row spans="1:4" r="10">
      <c s="4" r="A10" t="s">
        <v>133</v>
      </c>
      <c s="6" r="B10" t="n">
        <v>0</v>
      </c>
      <c s="6" r="C10" t="n">
        <v>63644</v>
      </c>
      <c s="6" r="D10" t="n">
        <v>1577271</v>
      </c>
    </row>
    <row spans="1:4" r="11">
      <c s="4" r="A11" t="s">
        <v>134</v>
      </c>
      <c s="6" r="B11" t="n">
        <v>176435</v>
      </c>
      <c s="6" r="C11" t="n">
        <v>617069</v>
      </c>
      <c s="6" r="D11" t="n">
        <v>691194</v>
      </c>
    </row>
    <row spans="1:4" r="12">
      <c s="4" r="A12" t="s">
        <v>135</v>
      </c>
      <c s="6" r="B12" t="n">
        <v>451735</v>
      </c>
      <c s="6" r="C12" t="n">
        <v>833335</v>
      </c>
      <c s="6" r="D12" t="n">
        <v>2301984</v>
      </c>
    </row>
    <row spans="1:4" r="13">
      <c s="4" r="A13" t="s">
        <v>86</v>
      </c>
      <c s="6" r="B13" t="n">
        <v>11149619</v>
      </c>
      <c s="6" r="C13" t="n">
        <v>70412</v>
      </c>
      <c s="6" r="D13" t="n">
        <v>14790755</v>
      </c>
    </row>
    <row spans="1:4" r="14">
      <c s="4" r="A14" t="s">
        <v>85</v>
      </c>
      <c s="6" r="B14" t="n">
        <v>4848978</v>
      </c>
      <c s="6" r="C14" t="n">
        <v>634803</v>
      </c>
      <c s="6" r="D14" t="n">
        <v>0</v>
      </c>
    </row>
    <row spans="1:4" r="15">
      <c s="4" r="A15" t="s">
        <v>136</v>
      </c>
      <c s="6" r="B15" t="n">
        <v>0</v>
      </c>
      <c s="6" r="C15" t="n">
        <v>18800</v>
      </c>
      <c s="6" r="D15" t="n">
        <v>-8827010</v>
      </c>
    </row>
    <row spans="1:4" r="16">
      <c s="4" r="A16" t="s">
        <v>137</v>
      </c>
      <c s="6" r="B16" t="n">
        <v>0</v>
      </c>
      <c s="6" r="C16" t="n">
        <v>-1737983</v>
      </c>
      <c s="6" r="D16" t="n">
        <v>6695492</v>
      </c>
    </row>
    <row spans="1:4" r="17">
      <c s="4" r="A17" t="s">
        <v>138</v>
      </c>
      <c s="6" r="B17" t="n">
        <v>0</v>
      </c>
      <c s="6" r="C17" t="n">
        <v>562577</v>
      </c>
      <c s="6" r="D17" t="n">
        <v>188534</v>
      </c>
    </row>
    <row spans="1:4" r="18">
      <c s="4" r="A18" t="s">
        <v>88</v>
      </c>
      <c s="6" r="B18" t="n">
        <v>0</v>
      </c>
      <c s="6" r="C18" t="n">
        <v>0</v>
      </c>
      <c s="6" r="D18" t="n">
        <v>1447361</v>
      </c>
    </row>
    <row spans="1:4" r="19">
      <c s="3" r="A19" t="s">
        <v>139</v>
      </c>
    </row>
    <row spans="1:4" r="20">
      <c s="4" r="A20" t="s">
        <v>140</v>
      </c>
      <c s="6" r="B20" t="n">
        <v>19469634</v>
      </c>
      <c s="6" r="C20" t="n">
        <v>20832230</v>
      </c>
      <c s="6" r="D20" t="n">
        <v>27353307</v>
      </c>
    </row>
    <row spans="1:4" r="21">
      <c s="4" r="A21" t="s">
        <v>141</v>
      </c>
      <c s="6" r="B21" t="n">
        <v>-3382668</v>
      </c>
      <c s="6" r="C21" t="n">
        <v>-1207414</v>
      </c>
      <c s="6" r="D21" t="n">
        <v>2307702</v>
      </c>
    </row>
    <row spans="1:4" r="22">
      <c s="4" r="A22" t="s">
        <v>49</v>
      </c>
      <c s="6" r="B22" t="n">
        <v>-381748</v>
      </c>
      <c s="6" r="C22" t="n">
        <v>683478</v>
      </c>
      <c s="6" r="D22" t="n">
        <v>-1612354</v>
      </c>
    </row>
    <row spans="1:4" r="23">
      <c s="4" r="A23" t="s">
        <v>47</v>
      </c>
      <c s="6" r="B23" t="n">
        <v>-8825</v>
      </c>
      <c s="6" r="C23" t="n">
        <v>-487393</v>
      </c>
      <c s="6" r="D23" t="n">
        <v>-1767545</v>
      </c>
    </row>
    <row spans="1:4" r="24">
      <c s="4" r="A24" t="s">
        <v>142</v>
      </c>
      <c s="6" r="B24" t="n">
        <v>0</v>
      </c>
      <c s="6" r="C24" t="n">
        <v>-693647</v>
      </c>
      <c s="6" r="D24" t="n">
        <v>0</v>
      </c>
    </row>
    <row spans="1:4" r="25">
      <c s="4" r="A25" t="s">
        <v>48</v>
      </c>
      <c s="6" r="B25" t="n">
        <v>-2502989</v>
      </c>
      <c s="6" r="C25" t="n">
        <v>2424051</v>
      </c>
      <c s="6" r="D25" t="n">
        <v>95733</v>
      </c>
    </row>
    <row spans="1:4" r="26">
      <c s="4" r="A26" t="s">
        <v>143</v>
      </c>
      <c s="6" r="B26" t="n">
        <v>210973</v>
      </c>
      <c s="6" r="C26" t="n">
        <v>251042</v>
      </c>
      <c s="6" r="D26" t="n">
        <v>1212101</v>
      </c>
    </row>
    <row spans="1:4" r="27">
      <c s="4" r="A27" t="s">
        <v>144</v>
      </c>
      <c s="6" r="B27" t="n">
        <v>26170007</v>
      </c>
      <c s="6" r="C27" t="n">
        <v>26783311</v>
      </c>
      <c s="6" r="D27" t="n">
        <v>31200193</v>
      </c>
    </row>
    <row spans="1:4" r="28">
      <c s="3" r="A28" t="s">
        <v>145</v>
      </c>
    </row>
    <row spans="1:4" r="29">
      <c s="4" r="A29" t="s">
        <v>146</v>
      </c>
      <c s="6" r="B29" t="n">
        <v>0</v>
      </c>
      <c s="6" r="C29" t="n">
        <v>-65584650</v>
      </c>
      <c s="6" r="D29" t="n">
        <v>0</v>
      </c>
    </row>
    <row spans="1:4" r="30">
      <c s="4" r="A30" t="s">
        <v>147</v>
      </c>
      <c s="6" r="B30" t="n">
        <v>0</v>
      </c>
      <c s="6" r="C30" t="n">
        <v>110964516</v>
      </c>
      <c s="6" r="D30" t="n">
        <v>21001670</v>
      </c>
    </row>
    <row spans="1:4" r="31">
      <c s="4" r="A31" t="s">
        <v>148</v>
      </c>
      <c s="6" r="B31" t="n">
        <v>144521</v>
      </c>
      <c s="6" r="C31" t="n">
        <v>207937</v>
      </c>
      <c s="6" r="D31" t="n">
        <v>22664141</v>
      </c>
    </row>
    <row spans="1:4" r="32">
      <c s="4" r="A32" t="s">
        <v>149</v>
      </c>
      <c s="6" r="B32" t="n">
        <v>0</v>
      </c>
      <c s="6" r="C32" t="n">
        <v>603546</v>
      </c>
      <c s="6" r="D32" t="n">
        <v>0</v>
      </c>
    </row>
    <row spans="1:4" r="33">
      <c s="4" r="A33" t="s">
        <v>150</v>
      </c>
      <c s="6" r="B33" t="n">
        <v>940564</v>
      </c>
      <c s="6" r="C33" t="n">
        <v>2647526</v>
      </c>
      <c s="6" r="D33" t="n">
        <v>3897420</v>
      </c>
    </row>
    <row spans="1:4" r="34">
      <c s="4" r="A34" t="s">
        <v>151</v>
      </c>
      <c s="6" r="B34" t="n">
        <v>0</v>
      </c>
      <c s="6" r="C34" t="n">
        <v>-50207586</v>
      </c>
      <c s="6" r="D34" t="n">
        <v>-25703358</v>
      </c>
    </row>
    <row spans="1:4" r="35">
      <c s="4" r="A35" t="s">
        <v>152</v>
      </c>
      <c s="6" r="B35" t="n">
        <v>24562480</v>
      </c>
      <c s="6" r="C35" t="n">
        <v>35592043</v>
      </c>
      <c s="6" r="D35" t="n">
        <v>6410962</v>
      </c>
    </row>
    <row spans="1:4" r="36">
      <c s="4" r="A36" t="s">
        <v>153</v>
      </c>
      <c s="6" r="B36" t="n">
        <v>25629739</v>
      </c>
      <c s="6" r="C36" t="n">
        <v>34192057</v>
      </c>
      <c s="6" r="D36" t="n">
        <v>16677549</v>
      </c>
    </row>
    <row spans="1:4" r="37">
      <c s="3" r="A37" t="s">
        <v>154</v>
      </c>
    </row>
    <row spans="1:4" r="38">
      <c s="4" r="A38" t="s">
        <v>155</v>
      </c>
      <c s="6" r="B38" t="n">
        <v>0</v>
      </c>
      <c s="6" r="C38" t="n">
        <v>7500000</v>
      </c>
      <c s="6" r="D38" t="n">
        <v>7150000</v>
      </c>
    </row>
    <row spans="1:4" r="39">
      <c s="4" r="A39" t="s">
        <v>156</v>
      </c>
      <c s="6" r="B39" t="n">
        <v>-11146266</v>
      </c>
      <c s="6" r="C39" t="n">
        <v>-53450452</v>
      </c>
      <c s="6" r="D39" t="n">
        <v>-37111835</v>
      </c>
    </row>
    <row spans="1:4" r="40">
      <c s="4" r="A40" t="s">
        <v>157</v>
      </c>
      <c s="6" r="B40" t="n">
        <v>0</v>
      </c>
      <c s="6" r="C40" t="n">
        <v>10000000</v>
      </c>
      <c s="6" r="D40" t="n">
        <v>10500000</v>
      </c>
    </row>
    <row spans="1:4" r="41">
      <c s="4" r="A41" t="s">
        <v>158</v>
      </c>
      <c s="6" r="B41" t="n">
        <v>0</v>
      </c>
      <c s="6" r="C41" t="n">
        <v>-10000000</v>
      </c>
      <c s="6" r="D41" t="n">
        <v>-10500000</v>
      </c>
    </row>
    <row spans="1:4" r="42">
      <c s="4" r="A42" t="s">
        <v>159</v>
      </c>
      <c s="6" r="B42" t="n">
        <v>0</v>
      </c>
      <c s="6" r="C42" t="n">
        <v>0</v>
      </c>
      <c s="6" r="D42" t="n">
        <v>-31816</v>
      </c>
    </row>
    <row spans="1:4" r="43">
      <c s="4" r="A43" t="s">
        <v>160</v>
      </c>
      <c s="6" r="B43" t="n">
        <v>0</v>
      </c>
      <c s="6" r="C43" t="n">
        <v>-400000</v>
      </c>
      <c s="6" r="D43" t="n">
        <v>0</v>
      </c>
    </row>
    <row spans="1:4" r="44">
      <c s="4" r="A44" t="s">
        <v>161</v>
      </c>
      <c s="6" r="B44" t="n">
        <v>0</v>
      </c>
      <c s="6" r="C44" t="n">
        <v>-210000</v>
      </c>
      <c s="6" r="D44" t="n">
        <v>-1481000</v>
      </c>
    </row>
    <row spans="1:4" r="45">
      <c s="4" r="A45" t="s">
        <v>123</v>
      </c>
      <c s="6" r="B45" t="n">
        <v>58826</v>
      </c>
      <c s="6" r="C45" t="n">
        <v>19602522</v>
      </c>
      <c s="6" r="D45" t="n">
        <v>0</v>
      </c>
    </row>
    <row spans="1:4" r="46">
      <c s="4" r="A46" t="s">
        <v>162</v>
      </c>
      <c s="6" r="B46" t="n">
        <v>-9390629</v>
      </c>
      <c s="6" r="C46" t="n">
        <v>-7079452</v>
      </c>
      <c s="6" r="D46" t="n">
        <v>-7182576</v>
      </c>
    </row>
    <row spans="1:4" r="47">
      <c s="4" r="A47" t="s">
        <v>163</v>
      </c>
      <c s="6" r="B47" t="n">
        <v>-38328148</v>
      </c>
      <c s="6" r="C47" t="n">
        <v>-25512730</v>
      </c>
      <c s="6" r="D47" t="n">
        <v>-26216094</v>
      </c>
    </row>
    <row spans="1:4" r="48">
      <c s="4" r="A48" t="s">
        <v>164</v>
      </c>
      <c s="6" r="B48" t="n">
        <v>-58806217</v>
      </c>
      <c s="6" r="C48" t="n">
        <v>-59550112</v>
      </c>
      <c s="6" r="D48" t="n">
        <v>-64873321</v>
      </c>
    </row>
    <row spans="1:4" r="49">
      <c s="4" r="A49" t="s">
        <v>165</v>
      </c>
      <c s="6" r="B49" t="n">
        <v>0</v>
      </c>
      <c s="6" r="C49" t="n">
        <v>0</v>
      </c>
      <c s="6" r="D49" t="n">
        <v>110</v>
      </c>
    </row>
    <row spans="1:4" r="50">
      <c s="4" r="A50" t="s">
        <v>166</v>
      </c>
      <c s="6" r="B50" t="n">
        <v>-7006471</v>
      </c>
      <c s="6" r="C50" t="n">
        <v>1425256</v>
      </c>
      <c s="6" r="D50" t="n">
        <v>-16995469</v>
      </c>
    </row>
    <row spans="1:4" r="51">
      <c s="4" r="A51" t="s">
        <v>167</v>
      </c>
      <c s="6" r="B51" t="n">
        <v>15410563</v>
      </c>
      <c s="6" r="C51" t="n">
        <v>13985307</v>
      </c>
      <c s="6" r="D51" t="n">
        <v>30980776</v>
      </c>
    </row>
    <row spans="1:4" r="52">
      <c s="4" r="A52" t="s">
        <v>168</v>
      </c>
      <c s="6" r="B52" t="n">
        <v>8404092</v>
      </c>
      <c s="6" r="C52" t="n">
        <v>15410563</v>
      </c>
      <c s="6" r="D52" t="n">
        <v>13985307</v>
      </c>
    </row>
    <row spans="1:4" r="53">
      <c s="3" r="A53" t="s">
        <v>169</v>
      </c>
    </row>
    <row spans="1:4" r="54">
      <c s="4" r="A54" t="s">
        <v>170</v>
      </c>
      <c s="6" r="B54" t="n">
        <v>3400764</v>
      </c>
      <c s="6" r="C54" t="n">
        <v>5373488</v>
      </c>
      <c s="6" r="D54" t="n">
        <v>5350859</v>
      </c>
    </row>
    <row spans="1:4" r="55">
      <c s="3" r="A55" t="s">
        <v>171</v>
      </c>
    </row>
    <row spans="1:4" r="56">
      <c s="4" r="A56" t="s">
        <v>172</v>
      </c>
      <c s="6" r="B56" t="n">
        <v>0</v>
      </c>
      <c s="6" r="C56" t="n">
        <v>1088550</v>
      </c>
      <c s="6" r="D56" t="n">
        <v>32258668</v>
      </c>
    </row>
    <row spans="1:4" r="57">
      <c s="4" r="A57" t="s">
        <v>173</v>
      </c>
      <c s="6" r="B57" t="n">
        <v>0</v>
      </c>
      <c s="6" r="C57" t="n">
        <v>0</v>
      </c>
      <c s="6" r="D57" t="n">
        <v>9376510</v>
      </c>
    </row>
    <row spans="1:4" r="58">
      <c s="4" r="A58" t="s">
        <v>174</v>
      </c>
      <c s="6" r="B58" t="n">
        <v>0</v>
      </c>
      <c s="6" r="C58" t="n">
        <v>0</v>
      </c>
      <c s="6" r="D58" t="n">
        <v>4481600</v>
      </c>
    </row>
    <row spans="1:4" r="59">
      <c s="4" r="A59" t="s">
        <v>175</v>
      </c>
      <c s="6" r="B59" t="n">
        <v>0</v>
      </c>
      <c s="6" r="C59" t="n">
        <v>50800000</v>
      </c>
      <c s="6" r="D59" t="n">
        <v>0</v>
      </c>
    </row>
    <row spans="1:4" r="60">
      <c s="4" r="A60" t="s">
        <v>176</v>
      </c>
      <c s="6" r="B60" t="n">
        <v>0</v>
      </c>
      <c s="6" r="C60" t="n">
        <v>6986691</v>
      </c>
      <c s="6" r="D60" t="n">
        <v>0</v>
      </c>
    </row>
    <row spans="1:4" r="61">
      <c s="4" r="A61" t="s">
        <v>177</v>
      </c>
      <c s="6" r="B61" t="n">
        <v>0</v>
      </c>
      <c s="6" r="C61" t="n">
        <v>42863178</v>
      </c>
      <c s="6" r="D61" t="n">
        <v>10204522</v>
      </c>
    </row>
    <row spans="1:4" r="62">
      <c s="4" r="A62" t="s">
        <v>178</v>
      </c>
      <c s="6" r="B62" t="n">
        <v>0</v>
      </c>
      <c s="6" r="C62" t="n">
        <v>19190776</v>
      </c>
      <c s="6" r="D62" t="n">
        <v>0</v>
      </c>
    </row>
    <row spans="1:4" r="63">
      <c s="4" r="A63" t="s">
        <v>179</v>
      </c>
      <c s="6" r="B63" t="n">
        <v>0</v>
      </c>
      <c s="6" r="C63" t="n">
        <v>520800</v>
      </c>
      <c s="6" r="D63" t="n">
        <v>0</v>
      </c>
    </row>
    <row spans="1:4" r="64">
      <c s="4" r="A64" t="s">
        <v>123</v>
      </c>
      <c s="6" r="B64" t="n">
        <v>0</v>
      </c>
      <c s="6" r="C64" t="n">
        <v>885593</v>
      </c>
      <c s="6" r="D64" t="n">
        <v>0</v>
      </c>
    </row>
    <row spans="1:4" r="65">
      <c s="4" r="A65" t="s">
        <v>180</v>
      </c>
      <c s="6" r="B65" t="n">
        <v>0</v>
      </c>
      <c s="6" r="C65" t="n">
        <v>68147</v>
      </c>
      <c s="6" r="D65" t="n">
        <v>0</v>
      </c>
    </row>
    <row spans="1:4" r="66">
      <c s="4" r="A66" t="s">
        <v>181</v>
      </c>
      <c s="6" r="B66" t="n">
        <v>0</v>
      </c>
      <c s="6" r="C66" t="n">
        <v>206250</v>
      </c>
      <c s="6" r="D66" t="n">
        <v>0</v>
      </c>
    </row>
    <row spans="1:4" r="67">
      <c s="4" r="A67" t="s">
        <v>182</v>
      </c>
      <c s="6" r="B67" t="n">
        <v>0</v>
      </c>
      <c s="6" r="C67" t="n">
        <v>0</v>
      </c>
      <c s="6" r="D67" t="n">
        <v>2800000</v>
      </c>
    </row>
    <row spans="1:4" r="68">
      <c s="4" r="A68" t="s">
        <v>183</v>
      </c>
      <c s="7" r="B68" t="n">
        <v>142500</v>
      </c>
      <c s="7" r="C68" t="n">
        <v>0</v>
      </c>
      <c s="7" r="D6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s="1" r="A1" t="s">
        <v>790</v>
      </c>
      <c s="2" r="C1" t="s">
        <v>442</v>
      </c>
      <c s="2" r="E1" t="s">
        <v>1</v>
      </c>
    </row>
    <row spans="1:7" r="2">
      <c s="2" r="C2" t="s">
        <v>443</v>
      </c>
      <c s="2" r="D2" t="s">
        <v>380</v>
      </c>
      <c s="2" r="E2" t="s">
        <v>2</v>
      </c>
      <c s="2" r="F2" t="s">
        <v>29</v>
      </c>
      <c s="2" r="G2" t="s">
        <v>70</v>
      </c>
    </row>
    <row spans="1:7" r="3">
      <c s="3" r="A3" t="s">
        <v>791</v>
      </c>
    </row>
    <row spans="1:7" r="4">
      <c s="4" r="A4" t="s">
        <v>383</v>
      </c>
      <c s="4" r="B4" t="s">
        <v>384</v>
      </c>
      <c s="7" r="E4" t="n">
        <v>33514161</v>
      </c>
      <c s="7" r="F4" t="n">
        <v>58720010</v>
      </c>
    </row>
    <row spans="1:7" r="5">
      <c s="4" r="A5" t="s">
        <v>473</v>
      </c>
      <c s="7" r="C5" t="n">
        <v>334719</v>
      </c>
      <c s="7" r="D5" t="n">
        <v>362665</v>
      </c>
      <c s="7" r="E5" t="n">
        <v>697384</v>
      </c>
      <c s="6" r="F5" t="n">
        <v>631986</v>
      </c>
      <c s="7" r="G5" t="n">
        <v>0</v>
      </c>
    </row>
    <row spans="1:7" r="6">
      <c s="4" r="A6" t="s">
        <v>792</v>
      </c>
    </row>
    <row spans="1:7" r="7">
      <c s="3" r="A7" t="s">
        <v>791</v>
      </c>
    </row>
    <row spans="1:7" r="8">
      <c s="4" r="A8" t="s">
        <v>793</v>
      </c>
      <c s="4" r="E8" t="s">
        <v>794</v>
      </c>
    </row>
    <row spans="1:7" r="9">
      <c s="4" r="A9" t="s">
        <v>795</v>
      </c>
    </row>
    <row spans="1:7" r="10">
      <c s="3" r="A10" t="s">
        <v>791</v>
      </c>
    </row>
    <row spans="1:7" r="11">
      <c s="4" r="A11" t="s">
        <v>793</v>
      </c>
      <c s="4" r="E11" t="s">
        <v>796</v>
      </c>
    </row>
    <row spans="1:7" r="12">
      <c s="4" r="A12" t="s">
        <v>797</v>
      </c>
    </row>
    <row spans="1:7" r="13">
      <c s="3" r="A13" t="s">
        <v>791</v>
      </c>
    </row>
    <row spans="1:7" r="14">
      <c s="4" r="A14" t="s">
        <v>793</v>
      </c>
      <c s="4" r="E14" t="s">
        <v>798</v>
      </c>
    </row>
    <row spans="1:7" r="15">
      <c s="4" r="A15" t="s">
        <v>799</v>
      </c>
    </row>
    <row spans="1:7" r="16">
      <c s="3" r="A16" t="s">
        <v>791</v>
      </c>
    </row>
    <row spans="1:7" r="17">
      <c s="4" r="A17" t="s">
        <v>793</v>
      </c>
      <c s="4" r="E17" t="s">
        <v>800</v>
      </c>
    </row>
    <row spans="1:7" r="18">
      <c s="4" r="A18" t="s">
        <v>801</v>
      </c>
    </row>
    <row spans="1:7" r="19">
      <c s="3" r="A19" t="s">
        <v>791</v>
      </c>
    </row>
    <row spans="1:7" r="20">
      <c s="4" r="A20" t="s">
        <v>802</v>
      </c>
      <c s="7" r="E20" t="n">
        <v>11149619</v>
      </c>
      <c s="6" r="F20" t="n">
        <v>14790755</v>
      </c>
    </row>
    <row spans="1:7" r="21">
      <c s="4" r="A21" t="s">
        <v>803</v>
      </c>
    </row>
    <row spans="1:7" r="22">
      <c s="3" r="A22" t="s">
        <v>791</v>
      </c>
    </row>
    <row spans="1:7" r="23">
      <c s="4" r="A23" t="s">
        <v>793</v>
      </c>
      <c s="4" r="E23" t="s">
        <v>798</v>
      </c>
    </row>
    <row spans="1:7" r="24">
      <c s="4" r="A24" t="s">
        <v>804</v>
      </c>
    </row>
    <row spans="1:7" r="25">
      <c s="3" r="A25" t="s">
        <v>791</v>
      </c>
    </row>
    <row spans="1:7" r="26">
      <c s="4" r="A26" t="s">
        <v>793</v>
      </c>
      <c s="4" r="E26" t="s">
        <v>800</v>
      </c>
    </row>
    <row spans="1:7" r="27">
      <c s="4" r="A27" t="s">
        <v>388</v>
      </c>
    </row>
    <row spans="1:7" r="28">
      <c s="3" r="A28" t="s">
        <v>791</v>
      </c>
    </row>
    <row spans="1:7" r="29">
      <c s="4" r="A29" t="s">
        <v>383</v>
      </c>
      <c s="7" r="E29" t="n">
        <v>0</v>
      </c>
      <c s="6" r="F29" t="n">
        <v>966359</v>
      </c>
    </row>
    <row spans="1:7" r="30">
      <c s="4" r="A30" t="s">
        <v>473</v>
      </c>
      <c s="7" r="C30" t="n">
        <v>334719</v>
      </c>
      <c s="7" r="D30" t="n">
        <v>362665</v>
      </c>
      <c s="6" r="E30" t="n">
        <v>697384</v>
      </c>
      <c s="6" r="F30" t="n">
        <v>634803</v>
      </c>
    </row>
    <row spans="1:7" r="31">
      <c s="4" r="A31" t="s">
        <v>805</v>
      </c>
    </row>
    <row spans="1:7" r="32">
      <c s="3" r="A32" t="s">
        <v>791</v>
      </c>
    </row>
    <row spans="1:7" r="33">
      <c s="4" r="A33" t="s">
        <v>383</v>
      </c>
      <c s="6" r="E33" t="n">
        <v>0</v>
      </c>
      <c s="6" r="F33" t="n">
        <v>966359</v>
      </c>
    </row>
    <row spans="1:7" r="34">
      <c s="4" r="A34" t="s">
        <v>588</v>
      </c>
      <c s="6" r="E34" t="n">
        <v>5720000</v>
      </c>
    </row>
    <row spans="1:7" r="35">
      <c s="4" r="A35" t="s">
        <v>806</v>
      </c>
    </row>
    <row spans="1:7" r="36">
      <c s="3" r="A36" t="s">
        <v>791</v>
      </c>
    </row>
    <row spans="1:7" r="37">
      <c s="4" r="A37" t="s">
        <v>383</v>
      </c>
      <c s="6" r="E37" t="n">
        <v>0</v>
      </c>
      <c s="6" r="F37" t="n">
        <v>0</v>
      </c>
    </row>
    <row spans="1:7" r="38">
      <c s="4" r="A38" t="s">
        <v>588</v>
      </c>
      <c s="6" r="E38" t="n">
        <v>0</v>
      </c>
    </row>
    <row spans="1:7" r="39">
      <c s="4" r="A39" t="s">
        <v>807</v>
      </c>
    </row>
    <row spans="1:7" r="40">
      <c s="3" r="A40" t="s">
        <v>791</v>
      </c>
    </row>
    <row spans="1:7" r="41">
      <c s="4" r="A41" t="s">
        <v>588</v>
      </c>
      <c s="6" r="F41" t="n">
        <v>0</v>
      </c>
    </row>
    <row spans="1:7" r="42">
      <c s="4" r="A42" t="s">
        <v>808</v>
      </c>
    </row>
    <row spans="1:7" r="43">
      <c s="3" r="A43" t="s">
        <v>791</v>
      </c>
    </row>
    <row spans="1:7" r="44">
      <c s="4" r="A44" t="s">
        <v>383</v>
      </c>
      <c s="6" r="E44" t="n">
        <v>0</v>
      </c>
      <c s="6" r="F44" t="n">
        <v>0</v>
      </c>
    </row>
    <row spans="1:7" r="45">
      <c s="4" r="A45" t="s">
        <v>588</v>
      </c>
      <c s="6" r="E45" t="n">
        <v>0</v>
      </c>
    </row>
    <row spans="1:7" r="46">
      <c s="4" r="A46" t="s">
        <v>809</v>
      </c>
    </row>
    <row spans="1:7" r="47">
      <c s="3" r="A47" t="s">
        <v>791</v>
      </c>
    </row>
    <row spans="1:7" r="48">
      <c s="4" r="A48" t="s">
        <v>588</v>
      </c>
      <c s="6" r="F48" t="n">
        <v>0</v>
      </c>
    </row>
    <row spans="1:7" r="49">
      <c s="4" r="A49" t="s">
        <v>810</v>
      </c>
    </row>
    <row spans="1:7" r="50">
      <c s="3" r="A50" t="s">
        <v>791</v>
      </c>
    </row>
    <row spans="1:7" r="51">
      <c s="4" r="A51" t="s">
        <v>383</v>
      </c>
      <c s="6" r="E51" t="n">
        <v>268975</v>
      </c>
      <c s="7" r="F51" t="n">
        <v>966359</v>
      </c>
    </row>
    <row spans="1:7" r="52">
      <c s="4" r="A52" t="s">
        <v>588</v>
      </c>
      <c s="7" r="E52" t="n">
        <v>5720000</v>
      </c>
    </row>
    <row spans="1:7" r="53">
      <c r="A53" t="n"/>
    </row>
    <row spans="1:7" r="54">
      <c s="4" r="A54" t="s">
        <v>384</v>
      </c>
      <c s="4" r="B54" t="s">
        <v>430</v>
      </c>
    </row>
  </sheetData>
  <mergeCells count="5">
    <mergeCell ref="A1:B2"/>
    <mergeCell ref="C1:D1"/>
    <mergeCell ref="E1:G1"/>
    <mergeCell ref="A53:F53"/>
    <mergeCell ref="B54:F5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1"/>
  </cols>
  <sheetData>
    <row spans="1:2" r="1">
      <c s="1" r="A1" t="s">
        <v>811</v>
      </c>
      <c s="2" r="B1" t="s">
        <v>463</v>
      </c>
    </row>
    <row spans="1:2" r="2">
      <c s="4" r="A2" t="s">
        <v>805</v>
      </c>
    </row>
    <row spans="1:2" r="3">
      <c s="3" r="A3" t="s">
        <v>812</v>
      </c>
    </row>
    <row spans="1:2" r="4">
      <c s="4" r="A4" t="s">
        <v>813</v>
      </c>
      <c s="7" r="B4" t="n">
        <v>33582938</v>
      </c>
    </row>
    <row spans="1:2" r="5">
      <c s="4" r="A5" t="s">
        <v>814</v>
      </c>
    </row>
    <row spans="1:2" r="6">
      <c s="3" r="A6" t="s">
        <v>812</v>
      </c>
    </row>
    <row spans="1:2" r="7">
      <c s="4" r="A7" t="s">
        <v>813</v>
      </c>
      <c s="6" r="B7" t="n">
        <v>48049520</v>
      </c>
    </row>
    <row spans="1:2" r="8">
      <c s="4" r="A8" t="s">
        <v>815</v>
      </c>
    </row>
    <row spans="1:2" r="9">
      <c s="3" r="A9" t="s">
        <v>812</v>
      </c>
    </row>
    <row spans="1:2" r="10">
      <c s="4" r="A10" t="s">
        <v>813</v>
      </c>
      <c s="6" r="B10" t="n">
        <v>12747733</v>
      </c>
    </row>
    <row spans="1:2" r="11">
      <c s="4" r="A11" t="s">
        <v>816</v>
      </c>
    </row>
    <row spans="1:2" r="12">
      <c s="3" r="A12" t="s">
        <v>812</v>
      </c>
    </row>
    <row spans="1:2" r="13">
      <c s="4" r="A13" t="s">
        <v>813</v>
      </c>
      <c s="6" r="B13" t="n">
        <v>32995104</v>
      </c>
    </row>
    <row spans="1:2" r="14">
      <c s="4" r="A14" t="s">
        <v>817</v>
      </c>
    </row>
    <row spans="1:2" r="15">
      <c s="3" r="A15" t="s">
        <v>812</v>
      </c>
    </row>
    <row spans="1:2" r="16">
      <c s="4" r="A16" t="s">
        <v>813</v>
      </c>
      <c s="6" r="B16" t="n">
        <v>47117900</v>
      </c>
    </row>
    <row spans="1:2" r="17">
      <c s="4" r="A17" t="s">
        <v>818</v>
      </c>
    </row>
    <row spans="1:2" r="18">
      <c s="3" r="A18" t="s">
        <v>812</v>
      </c>
    </row>
    <row spans="1:2" r="19">
      <c s="4" r="A19" t="s">
        <v>813</v>
      </c>
      <c s="7" r="B19" t="n">
        <v>132542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73"/>
    <col customWidth="1" max="3" min="3" width="43"/>
    <col customWidth="1" max="4" min="4" width="28"/>
  </cols>
  <sheetData>
    <row spans="1:4" r="1">
      <c s="1" r="A1" t="s">
        <v>819</v>
      </c>
      <c s="2" r="B1" t="s">
        <v>1</v>
      </c>
    </row>
    <row spans="1:4" r="2">
      <c s="2" r="B2" t="s">
        <v>820</v>
      </c>
      <c s="2" r="C2" t="s">
        <v>821</v>
      </c>
      <c s="2" r="D2" t="s">
        <v>822</v>
      </c>
    </row>
    <row spans="1:4" r="3">
      <c s="3" r="A3" t="s">
        <v>823</v>
      </c>
    </row>
    <row spans="1:4" r="4">
      <c s="4" r="A4" t="s">
        <v>824</v>
      </c>
      <c s="6" r="B4" t="n">
        <v>2</v>
      </c>
    </row>
    <row spans="1:4" r="5">
      <c s="4" r="A5" t="s">
        <v>825</v>
      </c>
    </row>
    <row spans="1:4" r="6">
      <c s="3" r="A6" t="s">
        <v>823</v>
      </c>
    </row>
    <row spans="1:4" r="7">
      <c s="4" r="A7" t="s">
        <v>826</v>
      </c>
      <c s="6" r="B7" t="n">
        <v>4</v>
      </c>
      <c s="6" r="C7" t="n">
        <v>2</v>
      </c>
      <c s="6" r="D7" t="n">
        <v>4</v>
      </c>
    </row>
    <row spans="1:4" r="8">
      <c s="4" r="A8" t="s">
        <v>827</v>
      </c>
      <c s="4" r="B8" t="s">
        <v>828</v>
      </c>
      <c s="4" r="C8" t="s">
        <v>829</v>
      </c>
      <c s="4" r="D8" t="s">
        <v>830</v>
      </c>
    </row>
    <row spans="1:4" r="9">
      <c s="4" r="A9" t="s">
        <v>831</v>
      </c>
    </row>
    <row spans="1:4" r="10">
      <c s="3" r="A10" t="s">
        <v>823</v>
      </c>
    </row>
    <row spans="1:4" r="11">
      <c s="4" r="A11" t="s">
        <v>826</v>
      </c>
      <c s="6" r="B11" t="n">
        <v>3</v>
      </c>
      <c s="6" r="C11" t="n">
        <v>3</v>
      </c>
    </row>
    <row spans="1:4" r="12">
      <c s="4" r="A12" t="s">
        <v>832</v>
      </c>
      <c s="6" r="B12" t="n">
        <v>1</v>
      </c>
    </row>
    <row spans="1:4" r="13">
      <c s="4" r="A13" t="s">
        <v>827</v>
      </c>
      <c s="4" r="B13" t="s">
        <v>829</v>
      </c>
      <c s="4" r="C13" t="s">
        <v>833</v>
      </c>
    </row>
    <row spans="1:4" r="14">
      <c s="4" r="A14" t="s">
        <v>834</v>
      </c>
    </row>
    <row spans="1:4" r="15">
      <c s="3" r="A15" t="s">
        <v>823</v>
      </c>
    </row>
    <row spans="1:4" r="16">
      <c s="4" r="A16" t="s">
        <v>835</v>
      </c>
      <c s="6" r="B16" t="n">
        <v>2</v>
      </c>
      <c s="6" r="C16" t="n">
        <v>3</v>
      </c>
    </row>
    <row spans="1:4" r="17">
      <c s="4" r="A17" t="s">
        <v>827</v>
      </c>
      <c s="4" r="B17" t="s">
        <v>836</v>
      </c>
      <c s="4" r="C17" t="s">
        <v>8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0"/>
    <col customWidth="1" max="2" min="2" width="47"/>
    <col customWidth="1" max="3" min="3" width="16"/>
    <col customWidth="1" max="4" min="4" width="4"/>
    <col customWidth="1" max="5" min="5" width="14"/>
    <col customWidth="1" max="6" min="6" width="14"/>
  </cols>
  <sheetData>
    <row spans="1:6" r="1">
      <c s="1" r="A1" t="s">
        <v>838</v>
      </c>
      <c s="2" r="C1" t="s">
        <v>1</v>
      </c>
    </row>
    <row spans="1:6" r="2">
      <c s="2" r="C2" t="s">
        <v>2</v>
      </c>
      <c s="2" r="E2" t="s">
        <v>29</v>
      </c>
      <c s="2" r="F2" t="s">
        <v>70</v>
      </c>
    </row>
    <row spans="1:6" r="3">
      <c s="3" r="A3" t="s">
        <v>71</v>
      </c>
    </row>
    <row spans="1:6" r="4">
      <c s="4" r="A4" t="s">
        <v>72</v>
      </c>
      <c s="7" r="C4" t="n">
        <v>13646291</v>
      </c>
      <c s="7" r="E4" t="n">
        <v>68225836</v>
      </c>
      <c s="7" r="F4" t="n">
        <v>16811076</v>
      </c>
    </row>
    <row spans="1:6" r="5">
      <c s="4" r="A5" t="s">
        <v>73</v>
      </c>
      <c s="6" r="C5" t="n">
        <v>14128629</v>
      </c>
      <c s="6" r="E5" t="n">
        <v>13911707</v>
      </c>
      <c s="6" r="F5" t="n">
        <v>32785533</v>
      </c>
    </row>
    <row spans="1:6" r="6">
      <c s="4" r="A6" t="s">
        <v>74</v>
      </c>
      <c s="6" r="C6" t="n">
        <v>5361706</v>
      </c>
      <c s="6" r="E6" t="n">
        <v>4132289</v>
      </c>
      <c s="6" r="F6" t="n">
        <v>0</v>
      </c>
    </row>
    <row spans="1:6" r="7">
      <c s="4" r="A7" t="s">
        <v>839</v>
      </c>
      <c s="6" r="C7" t="n">
        <v>-12010760</v>
      </c>
      <c s="6" r="E7" t="n">
        <v>3271192</v>
      </c>
      <c s="6" r="F7" t="n">
        <v>4061317</v>
      </c>
    </row>
    <row spans="1:6" r="8">
      <c s="4" r="A8" t="s">
        <v>840</v>
      </c>
    </row>
    <row spans="1:6" r="9">
      <c s="3" r="A9" t="s">
        <v>71</v>
      </c>
    </row>
    <row spans="1:6" r="10">
      <c s="4" r="A10" t="s">
        <v>72</v>
      </c>
      <c s="6" r="C10" t="n">
        <v>7290273</v>
      </c>
      <c s="6" r="E10" t="n">
        <v>7138033</v>
      </c>
      <c s="6" r="F10" t="n">
        <v>4536002</v>
      </c>
    </row>
    <row spans="1:6" r="11">
      <c s="4" r="A11" t="s">
        <v>73</v>
      </c>
      <c s="9" r="C11" t="n">
        <v>2166054.24</v>
      </c>
      <c s="6" r="E11" t="n">
        <v>631225</v>
      </c>
      <c s="6" r="F11" t="n">
        <v>79539</v>
      </c>
    </row>
    <row spans="1:6" r="12">
      <c s="4" r="A12" t="s">
        <v>74</v>
      </c>
      <c s="6" r="C12" t="n">
        <v>0</v>
      </c>
      <c s="6" r="E12" t="n">
        <v>0</v>
      </c>
    </row>
    <row spans="1:6" r="13">
      <c s="4" r="A13" t="s">
        <v>839</v>
      </c>
      <c s="6" r="C13" t="n">
        <v>186222</v>
      </c>
      <c s="6" r="E13" t="n">
        <v>147331</v>
      </c>
      <c s="6" r="F13" t="n">
        <v>1212102</v>
      </c>
    </row>
    <row spans="1:6" r="14">
      <c s="4" r="A14" t="s">
        <v>841</v>
      </c>
    </row>
    <row spans="1:6" r="15">
      <c s="3" r="A15" t="s">
        <v>71</v>
      </c>
    </row>
    <row spans="1:6" r="16">
      <c s="4" r="A16" t="s">
        <v>72</v>
      </c>
      <c s="6" r="C16" t="n">
        <v>0</v>
      </c>
      <c s="6" r="E16" t="n">
        <v>-81686</v>
      </c>
      <c s="6" r="F16" t="n">
        <v>1305760</v>
      </c>
    </row>
    <row spans="1:6" r="17">
      <c s="4" r="A17" t="s">
        <v>73</v>
      </c>
      <c s="6" r="C17" t="n">
        <v>0</v>
      </c>
      <c s="6" r="E17" t="n">
        <v>0</v>
      </c>
      <c s="6" r="F17" t="n">
        <v>0</v>
      </c>
    </row>
    <row spans="1:6" r="18">
      <c s="4" r="A18" t="s">
        <v>74</v>
      </c>
      <c s="6" r="C18" t="n">
        <v>0</v>
      </c>
      <c s="6" r="E18" t="n">
        <v>0</v>
      </c>
    </row>
    <row spans="1:6" r="19">
      <c s="4" r="A19" t="s">
        <v>839</v>
      </c>
      <c s="6" r="C19" t="n">
        <v>0</v>
      </c>
      <c s="6" r="E19" t="n">
        <v>0</v>
      </c>
      <c s="6" r="F19" t="n">
        <v>0</v>
      </c>
    </row>
    <row spans="1:6" r="20">
      <c s="4" r="A20" t="s">
        <v>842</v>
      </c>
    </row>
    <row spans="1:6" r="21">
      <c s="3" r="A21" t="s">
        <v>71</v>
      </c>
    </row>
    <row spans="1:6" r="22">
      <c s="4" r="A22" t="s">
        <v>72</v>
      </c>
      <c s="6" r="C22" t="n">
        <v>0</v>
      </c>
      <c s="6" r="E22" t="n">
        <v>0</v>
      </c>
      <c s="6" r="F22" t="n">
        <v>0</v>
      </c>
    </row>
    <row spans="1:6" r="23">
      <c s="4" r="A23" t="s">
        <v>73</v>
      </c>
      <c s="6" r="C23" t="n">
        <v>0</v>
      </c>
      <c s="6" r="E23" t="n">
        <v>0</v>
      </c>
      <c s="6" r="F23" t="n">
        <v>0</v>
      </c>
    </row>
    <row spans="1:6" r="24">
      <c s="4" r="A24" t="s">
        <v>74</v>
      </c>
      <c s="6" r="C24" t="n">
        <v>0</v>
      </c>
      <c s="6" r="E24" t="n">
        <v>0</v>
      </c>
    </row>
    <row spans="1:6" r="25">
      <c s="4" r="A25" t="s">
        <v>839</v>
      </c>
      <c s="6" r="C25" t="n">
        <v>-13531747</v>
      </c>
      <c s="6" r="E25" t="n">
        <v>1594177</v>
      </c>
      <c s="6" r="F25" t="n">
        <v>1148327</v>
      </c>
    </row>
    <row spans="1:6" r="26">
      <c s="4" r="A26" t="s">
        <v>843</v>
      </c>
    </row>
    <row spans="1:6" r="27">
      <c s="3" r="A27" t="s">
        <v>71</v>
      </c>
    </row>
    <row spans="1:6" r="28">
      <c s="4" r="A28" t="s">
        <v>72</v>
      </c>
      <c s="4" r="B28" t="s">
        <v>384</v>
      </c>
      <c s="6" r="C28" t="n">
        <v>6356018</v>
      </c>
      <c s="6" r="E28" t="n">
        <v>61169489</v>
      </c>
      <c s="6" r="F28" t="n">
        <v>10969314</v>
      </c>
    </row>
    <row spans="1:6" r="29">
      <c s="4" r="A29" t="s">
        <v>73</v>
      </c>
      <c s="4" r="B29" t="s">
        <v>384</v>
      </c>
      <c s="6" r="C29" t="n">
        <v>11962575</v>
      </c>
      <c s="6" r="E29" t="n">
        <v>13280482</v>
      </c>
      <c s="6" r="F29" t="n">
        <v>32705994</v>
      </c>
    </row>
    <row spans="1:6" r="30">
      <c s="4" r="A30" t="s">
        <v>74</v>
      </c>
      <c s="6" r="C30" t="n">
        <v>5361706</v>
      </c>
      <c s="4" r="D30" t="s">
        <v>384</v>
      </c>
      <c s="6" r="E30" t="n">
        <v>4132289</v>
      </c>
    </row>
    <row spans="1:6" r="31">
      <c s="4" r="A31" t="s">
        <v>839</v>
      </c>
      <c s="4" r="B31" t="s">
        <v>384</v>
      </c>
      <c s="7" r="C31" t="n">
        <v>1334765</v>
      </c>
      <c s="7" r="E31" t="n">
        <v>1529684</v>
      </c>
      <c s="7" r="F31" t="n">
        <v>1700888</v>
      </c>
    </row>
    <row spans="1:6" r="32">
      <c r="A32" t="n"/>
    </row>
    <row spans="1:6" r="33">
      <c s="4" r="A33" t="s">
        <v>384</v>
      </c>
      <c s="4" r="B33" t="s">
        <v>844</v>
      </c>
    </row>
  </sheetData>
  <mergeCells count="5">
    <mergeCell ref="A1:B2"/>
    <mergeCell ref="C1:F1"/>
    <mergeCell ref="C2:D2"/>
    <mergeCell ref="A32:E32"/>
    <mergeCell ref="B33:E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r="A1" t="s">
        <v>845</v>
      </c>
      <c s="2" r="C1" t="s">
        <v>2</v>
      </c>
      <c s="2" r="D1" t="s">
        <v>29</v>
      </c>
    </row>
    <row spans="1:4" r="2">
      <c s="3" r="A2" t="s">
        <v>846</v>
      </c>
    </row>
    <row spans="1:4" r="3">
      <c s="4" r="A3" t="s">
        <v>437</v>
      </c>
      <c s="4" r="B3" t="s">
        <v>384</v>
      </c>
      <c s="7" r="C3" t="n">
        <v>33514161</v>
      </c>
      <c s="7" r="D3" t="n">
        <v>58720010</v>
      </c>
    </row>
    <row spans="1:4" r="4">
      <c s="4" r="A4" t="s">
        <v>847</v>
      </c>
      <c s="6" r="C4" t="n">
        <v>57211494</v>
      </c>
      <c s="6" r="D4" t="n">
        <v>74285722</v>
      </c>
    </row>
    <row spans="1:4" r="5">
      <c s="4" r="A5" t="s">
        <v>848</v>
      </c>
      <c s="6" r="C5" t="n">
        <v>65743479</v>
      </c>
      <c s="6" r="D5" t="n">
        <v>72751775</v>
      </c>
    </row>
    <row spans="1:4" r="6">
      <c s="4" r="A6" t="s">
        <v>199</v>
      </c>
      <c s="6" r="C6" t="n">
        <v>5720000</v>
      </c>
      <c s="6" r="D6" t="n">
        <v>18266677</v>
      </c>
    </row>
    <row spans="1:4" r="7">
      <c s="4" r="A7" t="s">
        <v>41</v>
      </c>
      <c s="6" r="C7" t="n">
        <v>12233856</v>
      </c>
      <c s="6" r="D7" t="n">
        <v>25235827</v>
      </c>
    </row>
    <row spans="1:4" r="8">
      <c s="4" r="A8" t="s">
        <v>840</v>
      </c>
    </row>
    <row spans="1:4" r="9">
      <c s="3" r="A9" t="s">
        <v>846</v>
      </c>
    </row>
    <row spans="1:4" r="10">
      <c s="4" r="A10" t="s">
        <v>437</v>
      </c>
      <c s="6" r="C10" t="n">
        <v>12511222</v>
      </c>
      <c s="6" r="D10" t="n">
        <v>37130967</v>
      </c>
    </row>
    <row spans="1:4" r="11">
      <c s="4" r="A11" t="s">
        <v>847</v>
      </c>
      <c s="6" r="C11" t="n">
        <v>20451191</v>
      </c>
      <c s="6" r="D11" t="n">
        <v>36286791</v>
      </c>
    </row>
    <row spans="1:4" r="12">
      <c s="4" r="A12" t="s">
        <v>848</v>
      </c>
      <c s="6" r="C12" t="n">
        <v>4778814</v>
      </c>
      <c s="6" r="D12" t="n">
        <v>6395518</v>
      </c>
    </row>
    <row spans="1:4" r="13">
      <c s="4" r="A13" t="s">
        <v>199</v>
      </c>
      <c s="6" r="C13" t="n">
        <v>0</v>
      </c>
      <c s="6" r="D13" t="n">
        <v>0</v>
      </c>
    </row>
    <row spans="1:4" r="14">
      <c s="4" r="A14" t="s">
        <v>41</v>
      </c>
      <c s="6" r="C14" t="n">
        <v>5010</v>
      </c>
      <c s="6" r="D14" t="n">
        <v>945574</v>
      </c>
    </row>
    <row spans="1:4" r="15">
      <c s="4" r="A15" t="s">
        <v>841</v>
      </c>
    </row>
    <row spans="1:4" r="16">
      <c s="3" r="A16" t="s">
        <v>846</v>
      </c>
    </row>
    <row spans="1:4" r="17">
      <c s="4" r="A17" t="s">
        <v>437</v>
      </c>
      <c s="6" r="C17" t="n">
        <v>0</v>
      </c>
      <c s="6" r="D17" t="n">
        <v>0</v>
      </c>
    </row>
    <row spans="1:4" r="18">
      <c s="4" r="A18" t="s">
        <v>847</v>
      </c>
      <c s="6" r="C18" t="n">
        <v>0</v>
      </c>
      <c s="6" r="D18" t="n">
        <v>0</v>
      </c>
    </row>
    <row spans="1:4" r="19">
      <c s="4" r="A19" t="s">
        <v>848</v>
      </c>
      <c s="6" r="C19" t="n">
        <v>0</v>
      </c>
      <c s="6" r="D19" t="n">
        <v>0</v>
      </c>
    </row>
    <row spans="1:4" r="20">
      <c s="4" r="A20" t="s">
        <v>199</v>
      </c>
      <c s="6" r="C20" t="n">
        <v>0</v>
      </c>
      <c s="6" r="D20" t="n">
        <v>0</v>
      </c>
    </row>
    <row spans="1:4" r="21">
      <c s="4" r="A21" t="s">
        <v>41</v>
      </c>
      <c s="6" r="C21" t="n">
        <v>0</v>
      </c>
      <c s="6" r="D21" t="n">
        <v>0</v>
      </c>
    </row>
    <row spans="1:4" r="22">
      <c s="4" r="A22" t="s">
        <v>842</v>
      </c>
    </row>
    <row spans="1:4" r="23">
      <c s="3" r="A23" t="s">
        <v>846</v>
      </c>
    </row>
    <row spans="1:4" r="24">
      <c s="4" r="A24" t="s">
        <v>437</v>
      </c>
      <c s="6" r="C24" t="n">
        <v>0</v>
      </c>
      <c s="6" r="D24" t="n">
        <v>0</v>
      </c>
    </row>
    <row spans="1:4" r="25">
      <c s="4" r="A25" t="s">
        <v>847</v>
      </c>
      <c s="6" r="C25" t="n">
        <v>0</v>
      </c>
      <c s="6" r="D25" t="n">
        <v>0</v>
      </c>
    </row>
    <row spans="1:4" r="26">
      <c s="4" r="A26" t="s">
        <v>848</v>
      </c>
      <c s="6" r="C26" t="n">
        <v>0</v>
      </c>
      <c s="6" r="D26" t="n">
        <v>0</v>
      </c>
    </row>
    <row spans="1:4" r="27">
      <c s="4" r="A27" t="s">
        <v>199</v>
      </c>
      <c s="6" r="C27" t="n">
        <v>0</v>
      </c>
      <c s="6" r="D27" t="n">
        <v>0</v>
      </c>
    </row>
    <row spans="1:4" r="28">
      <c s="4" r="A28" t="s">
        <v>41</v>
      </c>
      <c s="6" r="C28" t="n">
        <v>2324885</v>
      </c>
      <c s="6" r="D28" t="n">
        <v>15838805</v>
      </c>
    </row>
    <row spans="1:4" r="29">
      <c s="4" r="A29" t="s">
        <v>843</v>
      </c>
    </row>
    <row spans="1:4" r="30">
      <c s="3" r="A30" t="s">
        <v>846</v>
      </c>
    </row>
    <row spans="1:4" r="31">
      <c s="4" r="A31" t="s">
        <v>437</v>
      </c>
      <c s="4" r="B31" t="s">
        <v>386</v>
      </c>
      <c s="6" r="C31" t="n">
        <v>21002939</v>
      </c>
      <c s="6" r="D31" t="n">
        <v>21589043</v>
      </c>
    </row>
    <row spans="1:4" r="32">
      <c s="4" r="A32" t="s">
        <v>847</v>
      </c>
      <c s="4" r="B32" t="s">
        <v>386</v>
      </c>
      <c s="6" r="C32" t="n">
        <v>36760303</v>
      </c>
      <c s="6" r="D32" t="n">
        <v>37998931</v>
      </c>
    </row>
    <row spans="1:4" r="33">
      <c s="4" r="A33" t="s">
        <v>848</v>
      </c>
      <c s="4" r="B33" t="s">
        <v>386</v>
      </c>
      <c s="6" r="C33" t="n">
        <v>60964665</v>
      </c>
      <c s="6" r="D33" t="n">
        <v>66356257</v>
      </c>
    </row>
    <row spans="1:4" r="34">
      <c s="4" r="A34" t="s">
        <v>199</v>
      </c>
      <c s="6" r="C34" t="n">
        <v>5720000</v>
      </c>
      <c s="6" r="D34" t="n">
        <v>18266677</v>
      </c>
    </row>
    <row spans="1:4" r="35">
      <c s="4" r="A35" t="s">
        <v>41</v>
      </c>
      <c s="4" r="B35" t="s">
        <v>386</v>
      </c>
      <c s="7" r="C35" t="n">
        <v>9903961</v>
      </c>
      <c s="7" r="D35" t="n">
        <v>8451448</v>
      </c>
    </row>
    <row spans="1:4" r="36">
      <c r="A36" t="n"/>
    </row>
    <row spans="1:4" r="37">
      <c s="4" r="A37" t="s">
        <v>384</v>
      </c>
      <c s="4" r="B37" t="s">
        <v>430</v>
      </c>
    </row>
    <row spans="1:4" r="38">
      <c s="4" r="A38" t="s">
        <v>386</v>
      </c>
      <c s="4" r="B38" t="s">
        <v>844</v>
      </c>
    </row>
  </sheetData>
  <mergeCells count="4">
    <mergeCell ref="A1:B1"/>
    <mergeCell ref="A36:C36"/>
    <mergeCell ref="B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49</v>
      </c>
      <c s="2" r="B1" t="s">
        <v>850</v>
      </c>
      <c s="2" r="C1" t="s">
        <v>602</v>
      </c>
      <c s="2" r="D1" t="s">
        <v>851</v>
      </c>
      <c s="2" r="E1" t="s">
        <v>2</v>
      </c>
      <c s="2" r="F1" t="s">
        <v>29</v>
      </c>
      <c s="2" r="G1" t="s">
        <v>70</v>
      </c>
      <c s="2" r="H1" t="s">
        <v>852</v>
      </c>
    </row>
    <row spans="1:8" r="2">
      <c s="3" r="A2" t="s">
        <v>853</v>
      </c>
    </row>
    <row spans="1:8" r="3">
      <c s="4" r="A3" t="s">
        <v>854</v>
      </c>
      <c s="7" r="C3" t="n">
        <v>15106570</v>
      </c>
    </row>
    <row spans="1:8" r="4">
      <c s="4" r="A4" t="s">
        <v>855</v>
      </c>
      <c s="7" r="E4" t="n">
        <v>2068709</v>
      </c>
    </row>
    <row spans="1:8" r="5">
      <c s="4" r="A5" t="s">
        <v>856</v>
      </c>
      <c s="4" r="D5" t="s">
        <v>356</v>
      </c>
    </row>
    <row spans="1:8" r="6">
      <c s="4" r="A6" t="s">
        <v>621</v>
      </c>
      <c s="6" r="E6" t="n">
        <v>144521</v>
      </c>
      <c s="7" r="F6" t="n">
        <v>207937</v>
      </c>
      <c s="7" r="G6" t="n">
        <v>22664141</v>
      </c>
    </row>
    <row spans="1:8" r="7">
      <c s="4" r="A7" t="s">
        <v>857</v>
      </c>
    </row>
    <row spans="1:8" r="8">
      <c s="3" r="A8" t="s">
        <v>853</v>
      </c>
    </row>
    <row spans="1:8" r="9">
      <c s="4" r="A9" t="s">
        <v>854</v>
      </c>
      <c s="7" r="H9" t="n">
        <v>15729500</v>
      </c>
    </row>
    <row spans="1:8" r="10">
      <c s="4" r="A10" t="s">
        <v>858</v>
      </c>
      <c s="7" r="E10" t="n">
        <v>80255</v>
      </c>
    </row>
    <row spans="1:8" r="11">
      <c s="4" r="A11" t="s">
        <v>859</v>
      </c>
    </row>
    <row spans="1:8" r="12">
      <c s="3" r="A12" t="s">
        <v>853</v>
      </c>
    </row>
    <row spans="1:8" r="13">
      <c s="4" r="A13" t="s">
        <v>621</v>
      </c>
      <c s="7" r="B13" t="n">
        <v>2079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60</v>
      </c>
      <c s="2" r="B1" t="s">
        <v>442</v>
      </c>
      <c s="2" r="N1" t="s">
        <v>1</v>
      </c>
    </row>
    <row spans="1:16" r="2">
      <c s="2" r="B2" t="s">
        <v>2</v>
      </c>
      <c s="2" r="C2" t="s">
        <v>379</v>
      </c>
      <c s="2" r="D2" t="s">
        <v>443</v>
      </c>
      <c s="2" r="E2" t="s">
        <v>380</v>
      </c>
      <c s="2" r="F2" t="s">
        <v>29</v>
      </c>
      <c s="2" r="G2" t="s">
        <v>861</v>
      </c>
      <c s="2" r="H2" t="s">
        <v>862</v>
      </c>
      <c s="2" r="I2" t="s">
        <v>863</v>
      </c>
      <c s="2" r="J2" t="s">
        <v>70</v>
      </c>
      <c s="2" r="K2" t="s">
        <v>864</v>
      </c>
      <c s="2" r="L2" t="s">
        <v>865</v>
      </c>
      <c s="2" r="M2" t="s">
        <v>866</v>
      </c>
      <c s="2" r="N2" t="s">
        <v>2</v>
      </c>
      <c s="2" r="O2" t="s">
        <v>29</v>
      </c>
      <c s="2" r="P2" t="s">
        <v>70</v>
      </c>
    </row>
    <row spans="1:16" r="3">
      <c s="3" r="A3" t="s">
        <v>230</v>
      </c>
    </row>
    <row spans="1:16" r="4">
      <c s="4" r="A4" t="s">
        <v>78</v>
      </c>
      <c s="7" r="B4" t="n">
        <v>5986158</v>
      </c>
      <c s="7" r="C4" t="n">
        <v>4629330</v>
      </c>
      <c s="7" r="D4" t="n">
        <v>1344618</v>
      </c>
      <c s="7" r="E4" t="n">
        <v>9165760</v>
      </c>
      <c s="7" r="F4" t="n">
        <v>10073529</v>
      </c>
      <c s="7" r="G4" t="n">
        <v>9320515</v>
      </c>
      <c s="7" r="H4" t="n">
        <v>63719444</v>
      </c>
      <c s="7" r="I4" t="n">
        <v>8146719</v>
      </c>
      <c s="7" r="J4" t="n">
        <v>12534060</v>
      </c>
      <c s="7" r="K4" t="n">
        <v>12616930</v>
      </c>
      <c s="7" r="L4" t="n">
        <v>15612707</v>
      </c>
      <c s="7" r="M4" t="n">
        <v>15025747</v>
      </c>
      <c s="7" r="N4" t="n">
        <v>21125866</v>
      </c>
      <c s="7" r="O4" t="n">
        <v>91260207</v>
      </c>
      <c s="7" r="P4" t="n">
        <v>55789444</v>
      </c>
    </row>
    <row spans="1:16" r="5">
      <c s="4" r="A5" t="s">
        <v>867</v>
      </c>
      <c s="6" r="B5" t="n">
        <v>-37429</v>
      </c>
      <c s="6" r="C5" t="n">
        <v>-11313301</v>
      </c>
      <c s="6" r="D5" t="n">
        <v>-8525089</v>
      </c>
      <c s="6" r="E5" t="n">
        <v>2344104</v>
      </c>
      <c s="6" r="F5" t="n">
        <v>418409</v>
      </c>
      <c s="6" r="G5" t="n">
        <v>3014691</v>
      </c>
      <c s="6" r="H5" t="n">
        <v>57442872</v>
      </c>
      <c s="6" r="I5" t="n">
        <v>2785139</v>
      </c>
      <c s="6" r="J5" t="n">
        <v>-8086958</v>
      </c>
      <c s="6" r="K5" t="n">
        <v>69366</v>
      </c>
      <c s="6" r="L5" t="n">
        <v>1063309</v>
      </c>
      <c s="6" r="M5" t="n">
        <v>-885987</v>
      </c>
      <c s="6" r="N5" t="n">
        <v>-21713695</v>
      </c>
      <c s="6" r="O5" t="n">
        <v>59880331</v>
      </c>
      <c s="6" r="P5" t="n">
        <v>-9377469</v>
      </c>
    </row>
    <row spans="1:16" r="6">
      <c s="4" r="A6" t="s">
        <v>868</v>
      </c>
      <c s="7" r="B6" t="n">
        <v>-1101992</v>
      </c>
      <c s="7" r="C6" t="n">
        <v>-12186305</v>
      </c>
      <c s="7" r="D6" t="n">
        <v>-9508113</v>
      </c>
      <c s="7" r="E6" t="n">
        <v>1299852</v>
      </c>
      <c s="7" r="F6" t="n">
        <v>-690049</v>
      </c>
      <c s="7" r="G6" t="n">
        <v>1951786</v>
      </c>
      <c s="7" r="H6" t="n">
        <v>55877413</v>
      </c>
      <c s="7" r="I6" t="n">
        <v>2142378</v>
      </c>
      <c s="7" r="J6" t="n">
        <v>-8992935</v>
      </c>
      <c s="7" r="K6" t="n">
        <v>-12293</v>
      </c>
      <c s="7" r="L6" t="n">
        <v>747425</v>
      </c>
      <c s="7" r="M6" t="n">
        <v>-1025892</v>
      </c>
      <c s="7" r="N6" t="n">
        <v>-21496558</v>
      </c>
      <c s="7" r="O6" t="n">
        <v>59281528</v>
      </c>
      <c s="7" r="P6" t="n">
        <v>-9283695</v>
      </c>
    </row>
    <row spans="1:16" r="7">
      <c s="4" r="A7" t="s">
        <v>104</v>
      </c>
      <c s="6" r="B7" t="n">
        <v>348335</v>
      </c>
      <c s="6" r="C7" t="n">
        <v>348335</v>
      </c>
      <c s="6" r="D7" t="n">
        <v>348335</v>
      </c>
      <c s="6" r="E7" t="n">
        <v>348335</v>
      </c>
      <c s="6" r="F7" t="n">
        <v>348335</v>
      </c>
      <c s="6" r="G7" t="n">
        <v>348335</v>
      </c>
      <c s="6" r="H7" t="n">
        <v>348335</v>
      </c>
      <c s="6" r="I7" t="n">
        <v>348335</v>
      </c>
      <c s="6" r="J7" t="n">
        <v>348335</v>
      </c>
      <c s="6" r="K7" t="n">
        <v>348335</v>
      </c>
      <c s="6" r="L7" t="n">
        <v>348346</v>
      </c>
      <c s="6" r="M7" t="n">
        <v>348429</v>
      </c>
      <c s="6" r="N7" t="n">
        <v>348335</v>
      </c>
      <c s="6" r="O7" t="n">
        <v>348335</v>
      </c>
      <c s="6" r="P7" t="n">
        <v>348361</v>
      </c>
    </row>
    <row spans="1:16" r="8">
      <c s="4" r="A8" t="s">
        <v>869</v>
      </c>
      <c s="8" r="B8" t="n">
        <v>-3.16</v>
      </c>
      <c s="8" r="C8" t="n">
        <v>-34.98</v>
      </c>
      <c s="10" r="D8" t="n">
        <v>-27.3</v>
      </c>
      <c s="8" r="E8" t="n">
        <v>3.73</v>
      </c>
      <c s="8" r="F8" t="n">
        <v>-1.97</v>
      </c>
      <c s="10" r="G8" t="n">
        <v>5.6</v>
      </c>
      <c s="8" r="H8" t="n">
        <v>160.41</v>
      </c>
      <c s="8" r="I8" t="n">
        <v>6.15</v>
      </c>
      <c s="8" r="J8" t="n">
        <v>-25.82</v>
      </c>
      <c s="8" r="K8" t="n">
        <v>-0.04</v>
      </c>
      <c s="8" r="L8" t="n">
        <v>2.15</v>
      </c>
      <c s="8" r="M8" t="n">
        <v>-2.94</v>
      </c>
      <c s="8" r="N8" t="n">
        <v>-61.71</v>
      </c>
      <c s="8" r="O8" t="n">
        <v>170.19</v>
      </c>
      <c s="8" r="P8" t="n">
        <v>-26.65</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70</v>
      </c>
      <c s="2" r="B1" t="s">
        <v>442</v>
      </c>
      <c s="2" r="N1" t="s">
        <v>1</v>
      </c>
    </row>
    <row spans="1:16" r="2">
      <c s="2" r="B2" t="s">
        <v>2</v>
      </c>
      <c s="2" r="C2" t="s">
        <v>379</v>
      </c>
      <c s="2" r="D2" t="s">
        <v>443</v>
      </c>
      <c s="2" r="E2" t="s">
        <v>380</v>
      </c>
      <c s="2" r="F2" t="s">
        <v>29</v>
      </c>
      <c s="2" r="G2" t="s">
        <v>861</v>
      </c>
      <c s="2" r="H2" t="s">
        <v>862</v>
      </c>
      <c s="2" r="I2" t="s">
        <v>863</v>
      </c>
      <c s="2" r="J2" t="s">
        <v>70</v>
      </c>
      <c s="2" r="K2" t="s">
        <v>864</v>
      </c>
      <c s="2" r="L2" t="s">
        <v>865</v>
      </c>
      <c s="2" r="M2" t="s">
        <v>866</v>
      </c>
      <c s="2" r="N2" t="s">
        <v>2</v>
      </c>
      <c s="2" r="O2" t="s">
        <v>29</v>
      </c>
      <c s="2" r="P2" t="s">
        <v>70</v>
      </c>
    </row>
    <row spans="1:16" r="3">
      <c s="3" r="A3" t="s">
        <v>871</v>
      </c>
    </row>
    <row spans="1:16" r="4">
      <c s="4" r="A4" t="s">
        <v>62</v>
      </c>
      <c s="7" r="B4" t="n">
        <v>101452996</v>
      </c>
      <c s="7" r="F4" t="n">
        <v>161494839</v>
      </c>
      <c s="7" r="N4" t="n">
        <v>101452996</v>
      </c>
      <c s="7" r="O4" t="n">
        <v>161494839</v>
      </c>
    </row>
    <row spans="1:16" r="5">
      <c s="4" r="A5" t="s">
        <v>872</v>
      </c>
      <c s="6" r="B5" t="n">
        <v>167988989</v>
      </c>
      <c s="6" r="F5" t="n">
        <v>167988989</v>
      </c>
      <c s="6" r="N5" t="n">
        <v>167988989</v>
      </c>
      <c s="6" r="O5" t="n">
        <v>167988989</v>
      </c>
    </row>
    <row spans="1:16" r="6">
      <c s="3" r="A6" t="s">
        <v>873</v>
      </c>
    </row>
    <row spans="1:16" r="7">
      <c s="4" r="A7" t="s">
        <v>874</v>
      </c>
      <c s="7" r="B7" t="n">
        <v>-37429</v>
      </c>
      <c s="7" r="C7" t="n">
        <v>-11313301</v>
      </c>
      <c s="7" r="D7" t="n">
        <v>-8525089</v>
      </c>
      <c s="7" r="E7" t="n">
        <v>2344104</v>
      </c>
      <c s="7" r="F7" t="n">
        <v>418409</v>
      </c>
      <c s="7" r="G7" t="n">
        <v>3014691</v>
      </c>
      <c s="7" r="H7" t="n">
        <v>57442872</v>
      </c>
      <c s="7" r="I7" t="n">
        <v>2785139</v>
      </c>
      <c s="7" r="J7" t="n">
        <v>-8086958</v>
      </c>
      <c s="7" r="K7" t="n">
        <v>69366</v>
      </c>
      <c s="7" r="L7" t="n">
        <v>1063309</v>
      </c>
      <c s="7" r="M7" t="n">
        <v>-885987</v>
      </c>
      <c s="6" r="N7" t="n">
        <v>-21713695</v>
      </c>
      <c s="6" r="O7" t="n">
        <v>59880331</v>
      </c>
      <c s="7" r="P7" t="n">
        <v>-9377469</v>
      </c>
    </row>
    <row spans="1:16" r="8">
      <c s="4" r="A8" t="s">
        <v>72</v>
      </c>
      <c s="6" r="N8" t="n">
        <v>0</v>
      </c>
      <c s="6" r="O8" t="n">
        <v>-416067</v>
      </c>
      <c s="6" r="P8" t="n">
        <v>16654653</v>
      </c>
    </row>
    <row spans="1:16" r="9">
      <c s="4" r="A9" t="s">
        <v>73</v>
      </c>
      <c s="6" r="N9" t="n">
        <v>0</v>
      </c>
      <c s="6" r="O9" t="n">
        <v>29348962</v>
      </c>
      <c s="6" r="P9" t="n">
        <v>13420676</v>
      </c>
    </row>
    <row spans="1:16" r="10">
      <c s="4" r="A10" t="s">
        <v>875</v>
      </c>
      <c s="6" r="N10" t="n">
        <v>-1703737</v>
      </c>
      <c s="6" r="O10" t="n">
        <v>-4711485</v>
      </c>
      <c s="6" r="P10" t="n">
        <v>-3262016</v>
      </c>
    </row>
    <row spans="1:16" r="11">
      <c s="4" r="A11" t="s">
        <v>876</v>
      </c>
      <c s="6" r="N11" t="n">
        <v>0</v>
      </c>
      <c s="6" r="O11" t="n">
        <v>-42052420</v>
      </c>
      <c s="6" r="P11" t="n">
        <v>8980035</v>
      </c>
    </row>
    <row spans="1:16" r="12">
      <c s="4" r="A12" t="s">
        <v>877</v>
      </c>
      <c s="6" r="N12" t="n">
        <v>12779724</v>
      </c>
      <c s="6" r="O12" t="n">
        <v>752724</v>
      </c>
      <c s="6" r="P12" t="n">
        <v>-111547214</v>
      </c>
    </row>
    <row spans="1:16" r="13">
      <c s="4" r="A13" t="s">
        <v>878</v>
      </c>
      <c s="6" r="N13" t="n">
        <v>0</v>
      </c>
      <c s="6" r="O13" t="n">
        <v>0</v>
      </c>
      <c s="6" r="P13" t="n">
        <v>13020226</v>
      </c>
    </row>
    <row spans="1:16" r="14">
      <c s="4" r="A14" t="s">
        <v>879</v>
      </c>
      <c s="6" r="N14" t="n">
        <v>0</v>
      </c>
      <c s="6" r="O14" t="n">
        <v>-756102</v>
      </c>
      <c s="6" r="P14" t="n">
        <v>781695</v>
      </c>
    </row>
    <row spans="1:16" r="15">
      <c s="4" r="A15" t="s">
        <v>880</v>
      </c>
      <c s="6" r="N15" t="n">
        <v>2006642</v>
      </c>
      <c s="6" r="O15" t="n">
        <v>3429854</v>
      </c>
      <c s="6" r="P15" t="n">
        <v>13314909</v>
      </c>
    </row>
    <row spans="1:16" r="16">
      <c s="4" r="A16" t="s">
        <v>881</v>
      </c>
      <c s="6" r="N16" t="n">
        <v>0</v>
      </c>
      <c s="6" r="O16" t="n">
        <v>-857724</v>
      </c>
      <c s="6" r="P16" t="n">
        <v>-1457702</v>
      </c>
    </row>
    <row spans="1:16" r="17">
      <c s="4" r="A17" t="s">
        <v>882</v>
      </c>
      <c s="6" r="N17" t="n">
        <v>11149619</v>
      </c>
      <c s="6" r="O17" t="n">
        <v>0</v>
      </c>
      <c s="6" r="P17" t="n">
        <v>0</v>
      </c>
    </row>
    <row spans="1:16" r="18">
      <c s="4" r="A18" t="s">
        <v>883</v>
      </c>
      <c s="6" r="N18" t="n">
        <v>-634803</v>
      </c>
      <c s="6" r="O18" t="n">
        <v>0</v>
      </c>
      <c s="6" r="P18" t="n">
        <v>0</v>
      </c>
    </row>
    <row spans="1:16" r="19">
      <c s="4" r="A19" t="s">
        <v>884</v>
      </c>
      <c s="6" r="N19" t="n">
        <v>-200554</v>
      </c>
      <c s="6" r="O19" t="n">
        <v>0</v>
      </c>
      <c s="6" r="P19" t="n">
        <v>0</v>
      </c>
    </row>
    <row spans="1:16" r="20">
      <c s="4" r="A20" t="s">
        <v>885</v>
      </c>
      <c s="6" r="N20" t="n">
        <v>-702388</v>
      </c>
      <c s="6" r="O20" t="n">
        <v>3546573</v>
      </c>
      <c s="6" r="P20" t="n">
        <v>-146460</v>
      </c>
    </row>
    <row spans="1:16" r="21">
      <c s="4" r="A21" t="s">
        <v>886</v>
      </c>
      <c s="7" r="N21" t="n">
        <v>980808</v>
      </c>
      <c s="7" r="O21" t="n">
        <v>48164646</v>
      </c>
      <c s="7" r="P21" t="n">
        <v>-59618667</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7</v>
      </c>
      <c s="2" r="B1" t="s">
        <v>1</v>
      </c>
    </row>
    <row spans="1:4" r="2">
      <c s="2" r="B2" t="s">
        <v>2</v>
      </c>
      <c s="2" r="C2" t="s">
        <v>29</v>
      </c>
      <c s="2" r="D2" t="s">
        <v>70</v>
      </c>
    </row>
    <row spans="1:4" r="3">
      <c s="3" r="A3" t="s">
        <v>888</v>
      </c>
    </row>
    <row spans="1:4" r="4">
      <c s="4" r="A4" t="s">
        <v>889</v>
      </c>
      <c s="7" r="B4" t="n">
        <v>631986</v>
      </c>
      <c s="7" r="C4" t="n">
        <v>0</v>
      </c>
      <c s="7" r="D4" t="n">
        <v>0</v>
      </c>
    </row>
    <row spans="1:4" r="5">
      <c s="4" r="A5" t="s">
        <v>890</v>
      </c>
      <c s="6" r="B5" t="n">
        <v>4848978</v>
      </c>
      <c s="6" r="C5" t="n">
        <v>631986</v>
      </c>
      <c s="6" r="D5" t="n">
        <v>0</v>
      </c>
    </row>
    <row spans="1:4" r="6">
      <c s="4" r="A6" t="s">
        <v>891</v>
      </c>
      <c s="6" r="B6" t="n">
        <v>-5480964</v>
      </c>
      <c s="6" r="C6" t="n">
        <v>0</v>
      </c>
      <c s="6" r="D6" t="n">
        <v>0</v>
      </c>
    </row>
    <row spans="1:4" r="7">
      <c s="4" r="A7" t="s">
        <v>892</v>
      </c>
      <c s="7" r="B7" t="n">
        <v>0</v>
      </c>
      <c s="7" r="C7" t="n">
        <v>631986</v>
      </c>
      <c s="7" r="D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Vessels</vt:lpstr>
      <vt:lpstr>Investment in Joint Ventures</vt:lpstr>
      <vt:lpstr>Non-Recourse Long-Term Debt</vt:lpstr>
      <vt:lpstr>Revolving Line of Credit, Recou</vt:lpstr>
      <vt:lpstr>Transactions with Related Parti</vt:lpstr>
      <vt:lpstr>Derivative Financial Instrument</vt:lpstr>
      <vt:lpstr>Fair Value Measurements</vt:lpstr>
      <vt:lpstr>Concentrations of Risk</vt:lpstr>
      <vt:lpstr>Geographic Information</vt:lpstr>
      <vt:lpstr>Commitments and Contingencies</vt:lpstr>
      <vt:lpstr>Selected Quarterly Financial Da</vt:lpstr>
      <vt:lpstr>Income Tax Reconciliation (unau</vt:lpstr>
      <vt:lpstr>Schedule II - Valuation and Qua</vt:lpstr>
      <vt:lpstr>Summary of Significant Accoun25</vt:lpstr>
      <vt:lpstr>Net Investment in Notes Recei26</vt:lpstr>
      <vt:lpstr>Net Investment in Finance Lea27</vt:lpstr>
      <vt:lpstr>Leased Equipment at Cost (Table</vt:lpstr>
      <vt:lpstr>Investment in Joint Ventures (T</vt:lpstr>
      <vt:lpstr>Non-Recourse Long-Term Debt (Ta</vt:lpstr>
      <vt:lpstr>Transactions with Related Par31</vt:lpstr>
      <vt:lpstr>Derivative Financial Instrume32</vt:lpstr>
      <vt:lpstr>Fair Value Measurements (Tables</vt:lpstr>
      <vt:lpstr>Geographic Information (Tables)</vt:lpstr>
      <vt:lpstr>Selected Quarterly Financial 35</vt:lpstr>
      <vt:lpstr>Income Tax Reconciliation (un36</vt:lpstr>
      <vt:lpstr>Organization (Narrative) (Detai</vt:lpstr>
      <vt:lpstr>Summary of Significant Accoun38</vt:lpstr>
      <vt:lpstr>Net Investment in Notes Recei39</vt:lpstr>
      <vt:lpstr>Net Investment in Notes Recei40</vt:lpstr>
      <vt:lpstr>Net Investment in Notes Recei41</vt:lpstr>
      <vt:lpstr>Net Investment in Finance Lea42</vt:lpstr>
      <vt:lpstr>Net Investment in Finance Lea43</vt:lpstr>
      <vt:lpstr>Net Investment in Finance Lea44</vt:lpstr>
      <vt:lpstr>Leased Equipment at Cost (Narra</vt:lpstr>
      <vt:lpstr>Leased Equipment at Cost (Recon</vt:lpstr>
      <vt:lpstr>Leased Equipment at Cost (Five </vt:lpstr>
      <vt:lpstr>Vessels (Narrative) (Details)</vt:lpstr>
      <vt:lpstr>Investment in Joint Ventures (N</vt:lpstr>
      <vt:lpstr>Investment in Joint Ventures (D</vt:lpstr>
      <vt:lpstr>Investment in Joint Ventures 51</vt:lpstr>
      <vt:lpstr>Non-Recourse Long-Term Debt (Na</vt:lpstr>
      <vt:lpstr>Non-Recourse Long-Term Debt (De</vt:lpstr>
      <vt:lpstr>Non-Recourse Long-Term Debt (Fi</vt:lpstr>
      <vt:lpstr>Revolving Line of Credit, Rec55</vt:lpstr>
      <vt:lpstr>Transactions with Related Par56</vt:lpstr>
      <vt:lpstr>Transactions with Related Par57</vt:lpstr>
      <vt:lpstr>Derivative Financial Instrume58</vt:lpstr>
      <vt:lpstr>Derivative Financial Instrume59</vt:lpstr>
      <vt:lpstr>Fair Value Measurements (Narrat</vt:lpstr>
      <vt:lpstr>Fair Value Measurements (Detail</vt:lpstr>
      <vt:lpstr>Concentrations of Risk (Narrati</vt:lpstr>
      <vt:lpstr>Geographic Information (Revenue</vt:lpstr>
      <vt:lpstr>Geographic Information (Long-li</vt:lpstr>
      <vt:lpstr>Commitments and Contingencies (</vt:lpstr>
      <vt:lpstr>Selected Quarterly Financial 66</vt:lpstr>
      <vt:lpstr>Income Tax Reconciliation (un67</vt:lpstr>
      <vt:lpstr>Schedule II - Valuation and Q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1:52:26Z</dcterms:created>
  <dcterms:modified xmlns:dcterms="http://purl.org/dc/terms/" xmlns:xsi="http://www.w3.org/2001/XMLSchema-instance" xsi:type="dcterms:W3CDTF">2016-03-29T21:52:26Z</dcterms:modified>
  <dc:title xmlns:dc="http://purl.org/dc/elements/1.1/">Untitled</dc:title>
  <dc:description xmlns:dc="http://purl.org/dc/elements/1.1/"/>
  <dc:subject xmlns:dc="http://purl.org/dc/elements/1.1/"/>
  <cp:keywords/>
  <cp:category/>
</cp:coreProperties>
</file>